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f Business and Go" sheetId="7" state="visible" r:id="rId7"/>
    <sheet xmlns:r="http://schemas.openxmlformats.org/officeDocument/2006/relationships" name="Summary of Significant Accounti" sheetId="8" state="visible" r:id="rId8"/>
    <sheet xmlns:r="http://schemas.openxmlformats.org/officeDocument/2006/relationships" name="Loans from Related Parties" sheetId="9" state="visible" r:id="rId9"/>
    <sheet xmlns:r="http://schemas.openxmlformats.org/officeDocument/2006/relationships" name="Commitments and Contingencies" sheetId="10" state="visible" r:id="rId10"/>
    <sheet xmlns:r="http://schemas.openxmlformats.org/officeDocument/2006/relationships" name="Property and Equipment" sheetId="11" state="visible" r:id="rId11"/>
    <sheet xmlns:r="http://schemas.openxmlformats.org/officeDocument/2006/relationships" name="Stockholders' Equity" sheetId="12" state="visible" r:id="rId12"/>
    <sheet xmlns:r="http://schemas.openxmlformats.org/officeDocument/2006/relationships" name="Redeemable Non-Controlling Inte" sheetId="13" state="visible" r:id="rId13"/>
    <sheet xmlns:r="http://schemas.openxmlformats.org/officeDocument/2006/relationships" name="Inventory"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Net Income Per Share (EPS)" sheetId="17" state="visible" r:id="rId17"/>
    <sheet xmlns:r="http://schemas.openxmlformats.org/officeDocument/2006/relationships" name="Goodwill and Intangible Assets" sheetId="18" state="visible" r:id="rId18"/>
    <sheet xmlns:r="http://schemas.openxmlformats.org/officeDocument/2006/relationships" name="Acquisitions" sheetId="19" state="visible" r:id="rId19"/>
    <sheet xmlns:r="http://schemas.openxmlformats.org/officeDocument/2006/relationships" name="Derivative Liability"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ventory (Tables)" sheetId="27" state="visible" r:id="rId27"/>
    <sheet xmlns:r="http://schemas.openxmlformats.org/officeDocument/2006/relationships" name="Income Taxes (Tables)" sheetId="28" state="visible" r:id="rId28"/>
    <sheet xmlns:r="http://schemas.openxmlformats.org/officeDocument/2006/relationships" name="Net Income Per Share (EPS) (Tab" sheetId="29" state="visible" r:id="rId29"/>
    <sheet xmlns:r="http://schemas.openxmlformats.org/officeDocument/2006/relationships" name="Goodwill and Intangible Assets " sheetId="30" state="visible" r:id="rId30"/>
    <sheet xmlns:r="http://schemas.openxmlformats.org/officeDocument/2006/relationships" name="Acquisitions (Tables)" sheetId="31" state="visible" r:id="rId31"/>
    <sheet xmlns:r="http://schemas.openxmlformats.org/officeDocument/2006/relationships" name="Derivative Liability (Tables)"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Organization of Business and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oan from Related Parties (Deta" sheetId="38" state="visible" r:id="rId38"/>
    <sheet xmlns:r="http://schemas.openxmlformats.org/officeDocument/2006/relationships" name="Commitments and Contingencies ("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Stockholders' Equity (Details N" sheetId="42" state="visible" r:id="rId42"/>
    <sheet xmlns:r="http://schemas.openxmlformats.org/officeDocument/2006/relationships" name="Redeemable Non-Controlling In_2" sheetId="43" state="visible" r:id="rId43"/>
    <sheet xmlns:r="http://schemas.openxmlformats.org/officeDocument/2006/relationships" name="Inventory (Details)" sheetId="44" state="visible" r:id="rId44"/>
    <sheet xmlns:r="http://schemas.openxmlformats.org/officeDocument/2006/relationships" name="Notes Payable (Details Narrativ" sheetId="45" state="visible" r:id="rId45"/>
    <sheet xmlns:r="http://schemas.openxmlformats.org/officeDocument/2006/relationships" name="Income Taxes - Deferred income " sheetId="46" state="visible" r:id="rId46"/>
    <sheet xmlns:r="http://schemas.openxmlformats.org/officeDocument/2006/relationships" name="Income Taxes - Reconciliation o" sheetId="47" state="visible" r:id="rId47"/>
    <sheet xmlns:r="http://schemas.openxmlformats.org/officeDocument/2006/relationships" name="Income Taxes (Details Narrative" sheetId="48" state="visible" r:id="rId48"/>
    <sheet xmlns:r="http://schemas.openxmlformats.org/officeDocument/2006/relationships" name="Net (Loss) _ Income Per Share (" sheetId="49" state="visible" r:id="rId49"/>
    <sheet xmlns:r="http://schemas.openxmlformats.org/officeDocument/2006/relationships" name="Net Income Per Share (EPS) - Sc" sheetId="50" state="visible" r:id="rId50"/>
    <sheet xmlns:r="http://schemas.openxmlformats.org/officeDocument/2006/relationships" name="Goodwill and Intangible Assets_"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quisitions - Net purchase pri" sheetId="55" state="visible" r:id="rId55"/>
    <sheet xmlns:r="http://schemas.openxmlformats.org/officeDocument/2006/relationships" name="Acquisitions - Fair Value Assum" sheetId="56" state="visible" r:id="rId56"/>
    <sheet xmlns:r="http://schemas.openxmlformats.org/officeDocument/2006/relationships" name="Acquisitions - Fair Value Ass_2" sheetId="57" state="visible" r:id="rId57"/>
    <sheet xmlns:r="http://schemas.openxmlformats.org/officeDocument/2006/relationships" name="Acquisitions - Purchase price a" sheetId="58" state="visible" r:id="rId58"/>
    <sheet xmlns:r="http://schemas.openxmlformats.org/officeDocument/2006/relationships" name="Acquisitions - Summary of Acqui" sheetId="59" state="visible" r:id="rId59"/>
    <sheet xmlns:r="http://schemas.openxmlformats.org/officeDocument/2006/relationships" name="Acquisitions - Estimated amorti" sheetId="60" state="visible" r:id="rId60"/>
    <sheet xmlns:r="http://schemas.openxmlformats.org/officeDocument/2006/relationships" name="Acquisitions - Purchase price_2" sheetId="61" state="visible" r:id="rId61"/>
    <sheet xmlns:r="http://schemas.openxmlformats.org/officeDocument/2006/relationships" name="Acquisitions - Purchase price_3" sheetId="62" state="visible" r:id="rId62"/>
    <sheet xmlns:r="http://schemas.openxmlformats.org/officeDocument/2006/relationships" name="Acquisitions - Intangible asset" sheetId="63" state="visible" r:id="rId63"/>
    <sheet xmlns:r="http://schemas.openxmlformats.org/officeDocument/2006/relationships" name="Acquisitions - Unaudited Supple" sheetId="64" state="visible" r:id="rId64"/>
    <sheet xmlns:r="http://schemas.openxmlformats.org/officeDocument/2006/relationships" name="Acquisitions (Details Narrative" sheetId="65" state="visible" r:id="rId65"/>
    <sheet xmlns:r="http://schemas.openxmlformats.org/officeDocument/2006/relationships" name="Derivative Liability (Details)" sheetId="66" state="visible" r:id="rId66"/>
    <sheet xmlns:r="http://schemas.openxmlformats.org/officeDocument/2006/relationships" name="Warrants (Details)" sheetId="67" state="visible" r:id="rId67"/>
    <sheet xmlns:r="http://schemas.openxmlformats.org/officeDocument/2006/relationships" name="Warrants (Details Narrative)" sheetId="68" state="visible" r:id="rId68"/>
    <sheet xmlns:r="http://schemas.openxmlformats.org/officeDocument/2006/relationships" name="Stock-Based Compensation - Comm" sheetId="69" state="visible" r:id="rId69"/>
    <sheet xmlns:r="http://schemas.openxmlformats.org/officeDocument/2006/relationships" name="Stock-Based Compensation - Fair" sheetId="70" state="visible" r:id="rId70"/>
    <sheet xmlns:r="http://schemas.openxmlformats.org/officeDocument/2006/relationships" name="Stock-Based Compensation (Detai"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796">
  <si>
    <t>Document and Entity Information - USD ($)</t>
  </si>
  <si>
    <t>12 Months Ended</t>
  </si>
  <si>
    <t>Jul. 31, 2019</t>
  </si>
  <si>
    <t>Oct. 18, 2019</t>
  </si>
  <si>
    <t>Jan. 31, 2019</t>
  </si>
  <si>
    <t>Document And Entity Information</t>
  </si>
  <si>
    <t>Entity Registrant Name</t>
  </si>
  <si>
    <t>GENEREX BIOTECHNOLOGY CORP</t>
  </si>
  <si>
    <t>Entity Central Index Key</t>
  </si>
  <si>
    <t>0001059784</t>
  </si>
  <si>
    <t>Current Fiscal Year End Date</t>
  </si>
  <si>
    <t>--07-31</t>
  </si>
  <si>
    <t>Entity Filer Category</t>
  </si>
  <si>
    <t>Non-accelerated Filer</t>
  </si>
  <si>
    <t>Entity a Well-known Seasoned Issuer</t>
  </si>
  <si>
    <t>No</t>
  </si>
  <si>
    <t>Entity a Voluntary Filer</t>
  </si>
  <si>
    <t>Entity's Reporting Status Current</t>
  </si>
  <si>
    <t>Yes</t>
  </si>
  <si>
    <t>Entity Incorporation, State or Country Code</t>
  </si>
  <si>
    <t>DE</t>
  </si>
  <si>
    <t>Entity Small Business</t>
  </si>
  <si>
    <t>true</t>
  </si>
  <si>
    <t>Entity Emerging Growth Company</t>
  </si>
  <si>
    <t>false</t>
  </si>
  <si>
    <t>Entity Shell Company</t>
  </si>
  <si>
    <t>Entity File Number</t>
  </si>
  <si>
    <t>000-29169</t>
  </si>
  <si>
    <t>Document Type</t>
  </si>
  <si>
    <t>10-K</t>
  </si>
  <si>
    <t>Amendment Flag</t>
  </si>
  <si>
    <t>Document Period End Date</t>
  </si>
  <si>
    <t>Jul. 31,
		2019</t>
  </si>
  <si>
    <t>Document Fiscal Period Focus</t>
  </si>
  <si>
    <t>FY</t>
  </si>
  <si>
    <t>Document Fiscal Year Focus</t>
  </si>
  <si>
    <t>2019</t>
  </si>
  <si>
    <t>Entity Current Reporting Status</t>
  </si>
  <si>
    <t>Entity Common Stock, Shares Outstanding</t>
  </si>
  <si>
    <t>Entity Public Float</t>
  </si>
  <si>
    <t>Entity Interactive Data Current</t>
  </si>
  <si>
    <t>CONSOLIDATED BALANCE SHEETS - USD ($)</t>
  </si>
  <si>
    <t>Jul. 31, 2018</t>
  </si>
  <si>
    <t>Current Assets</t>
  </si>
  <si>
    <t>Cash and cash equivalents</t>
  </si>
  <si>
    <t>Accounts receivable, net</t>
  </si>
  <si>
    <t>Inventory, net</t>
  </si>
  <si>
    <t>Other current assets</t>
  </si>
  <si>
    <t>Total Current Assets</t>
  </si>
  <si>
    <t>Property and equipment</t>
  </si>
  <si>
    <t>Call option</t>
  </si>
  <si>
    <t>Goodwill</t>
  </si>
  <si>
    <t>Intangible assets</t>
  </si>
  <si>
    <t>Other assets, net</t>
  </si>
  <si>
    <t>TOTAL ASSETS</t>
  </si>
  <si>
    <t>Current Liabilities</t>
  </si>
  <si>
    <t>Accounts payable and accrued expenses</t>
  </si>
  <si>
    <t>Notes payable, current</t>
  </si>
  <si>
    <t>Loans from related parties</t>
  </si>
  <si>
    <t>Deferred tax liability</t>
  </si>
  <si>
    <t>Total Current Liabilities</t>
  </si>
  <si>
    <t>Derivative liability</t>
  </si>
  <si>
    <t>Common stock payable</t>
  </si>
  <si>
    <t>Warrants to be issued</t>
  </si>
  <si>
    <t>Total Liabilities</t>
  </si>
  <si>
    <t>Redeemable non-controlling interest</t>
  </si>
  <si>
    <t>Stockholders' Equity (Deficiency)</t>
  </si>
  <si>
    <t>Common stock, $.001 par value; authorized 750,000,000 shares; 62,290,940 and 22,430,121 issued and outstanding at July 31, 2019 and 2018, respectively</t>
  </si>
  <si>
    <t>Additional paid-in capital</t>
  </si>
  <si>
    <t>Accumulated deficit</t>
  </si>
  <si>
    <t>Accumulated other comprehensive income</t>
  </si>
  <si>
    <t>Non-controlling interest</t>
  </si>
  <si>
    <t>Total Stockholders' Equity (Deficiency)</t>
  </si>
  <si>
    <t>TOTAL LIABILITIES AND STOCKHOLDERS' EQUITY (DEFICIENCY)</t>
  </si>
  <si>
    <t>Series H Convertible Preferred Stock</t>
  </si>
  <si>
    <t>Convertible Preferred Stock</t>
  </si>
  <si>
    <t>Series I Convertible Preferred Stock</t>
  </si>
  <si>
    <t>CONSOLIDATED BALANCE SHEETS (Parenthetical) - $ / share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SOLIDATED STATEMENTS OF OPERATIONS AND COMPREHENSIVE (LOSS) INCOME - USD ($)</t>
  </si>
  <si>
    <t>Revenue</t>
  </si>
  <si>
    <t>Revenue, net</t>
  </si>
  <si>
    <t>Licensing income</t>
  </si>
  <si>
    <t>Total Revenue</t>
  </si>
  <si>
    <t>Cost of Goods Sold</t>
  </si>
  <si>
    <t>Gross Profit</t>
  </si>
  <si>
    <t>Operating expenses</t>
  </si>
  <si>
    <t>Research and development</t>
  </si>
  <si>
    <t>Bad debt expense</t>
  </si>
  <si>
    <t>General and administrative</t>
  </si>
  <si>
    <t>Total operating expenses</t>
  </si>
  <si>
    <t>Operating loss</t>
  </si>
  <si>
    <t>Other Income (Expense):</t>
  </si>
  <si>
    <t>Interest expense</t>
  </si>
  <si>
    <t>Interest income</t>
  </si>
  <si>
    <t>Changes in fair value of contingent purchase consideration</t>
  </si>
  <si>
    <t>Change in fair value of derivative liability</t>
  </si>
  <si>
    <t>Gain on extinguishment of debt</t>
  </si>
  <si>
    <t>Impairment of long-lived assets</t>
  </si>
  <si>
    <t>Other income, net</t>
  </si>
  <si>
    <t>Net (Loss) Income</t>
  </si>
  <si>
    <t>Net loss attributable to non-controlling interests</t>
  </si>
  <si>
    <t>Net Income (Loss) Available to Common Stockholders</t>
  </si>
  <si>
    <t>Basic</t>
  </si>
  <si>
    <t>Diluted</t>
  </si>
  <si>
    <t>Comprehensive Income :</t>
  </si>
  <si>
    <t>Net Income (Loss)</t>
  </si>
  <si>
    <t>Change in foreign currency translation adjustments</t>
  </si>
  <si>
    <t>Comprehensive Income Available to Common Stockholders</t>
  </si>
  <si>
    <t>CONSOLIDATED STATEMENTS OF CHANGES IN STOCKHOLDERS' EQUITY - USD ($)</t>
  </si>
  <si>
    <t>Preferred Stock</t>
  </si>
  <si>
    <t>Common Stock</t>
  </si>
  <si>
    <t>Common Stock Payable</t>
  </si>
  <si>
    <t>Additional Paid-In Capital</t>
  </si>
  <si>
    <t>Accumulated Deficit</t>
  </si>
  <si>
    <t>Accumulated Other Comprehensive Income</t>
  </si>
  <si>
    <t>Sub Total</t>
  </si>
  <si>
    <t>Noncontrolling Interest</t>
  </si>
  <si>
    <t>Total</t>
  </si>
  <si>
    <t>Balance at Jul. 31, 2017</t>
  </si>
  <si>
    <t>Balance (in shares) at Jul. 31, 2017</t>
  </si>
  <si>
    <t>Investment in subsidiary by noncontrolling interest</t>
  </si>
  <si>
    <t xml:space="preserve"> </t>
  </si>
  <si>
    <t>Issuance of warrants</t>
  </si>
  <si>
    <t>Currency translation adjustment</t>
  </si>
  <si>
    <t>Net Income (loss)</t>
  </si>
  <si>
    <t>Balance at Jul. 31, 2018</t>
  </si>
  <si>
    <t>Balance (in shares) at Jul. 31, 2018</t>
  </si>
  <si>
    <t>Conversion of preferred series H</t>
  </si>
  <si>
    <t>Conversion of preferred series H (in shares)</t>
  </si>
  <si>
    <t>Conversion of preferred series I</t>
  </si>
  <si>
    <t>Conversion of preferred series I (in shares)</t>
  </si>
  <si>
    <t>Exercise of call option to acquire noncontrolling interest</t>
  </si>
  <si>
    <t>Issuance of common stock payable</t>
  </si>
  <si>
    <t>Issuance of common stock payable (in shares)</t>
  </si>
  <si>
    <t>Issuance of stock options</t>
  </si>
  <si>
    <t>Issuance of common stock for conversion of debt</t>
  </si>
  <si>
    <t>Issuance of common stock for conversion of debt (in shares)</t>
  </si>
  <si>
    <t>Conversion of debt to equity</t>
  </si>
  <si>
    <t>Antigen dividend</t>
  </si>
  <si>
    <t>Acquisition of NCI of Regentys</t>
  </si>
  <si>
    <t>Acquisition of NCI of Olaregen</t>
  </si>
  <si>
    <t>Acquisition of Olaregen Series A Preferred Stock</t>
  </si>
  <si>
    <t>Reclassification of equity to liability</t>
  </si>
  <si>
    <t>Extinguishment of derivative liability associated with convertible notes</t>
  </si>
  <si>
    <t>Balance at Jul. 31, 2019</t>
  </si>
  <si>
    <t>Balance (in shares) at Jul. 31, 2019</t>
  </si>
  <si>
    <t>CONSOLIDATED STATEMENTS OF CASH FLOWS - USD ($)</t>
  </si>
  <si>
    <t>CASH FLOWS FROM OPERATING ACTIVITIES</t>
  </si>
  <si>
    <t>Adjustments to reconcile net (loss) income to net cash used in operating activities:</t>
  </si>
  <si>
    <t>Depreciation and amortization</t>
  </si>
  <si>
    <t>Impairment of goodwill</t>
  </si>
  <si>
    <t>Stock compensation expense</t>
  </si>
  <si>
    <t>Loss on extinguishment of debt</t>
  </si>
  <si>
    <t>Amortization of debt discount</t>
  </si>
  <si>
    <t>Non-cash interest expense from issuance on debt (derivative)</t>
  </si>
  <si>
    <t>Change in fair value of derivative liabilities - convertible notes</t>
  </si>
  <si>
    <t>Change in fair value of derivative liabilities - convertible warrants</t>
  </si>
  <si>
    <t>Change in fair value of derivative liabilities - downside protection</t>
  </si>
  <si>
    <t>Changes in operating assets and liabilities, net of effect of acquisitions:</t>
  </si>
  <si>
    <t>Accounts receivable</t>
  </si>
  <si>
    <t>Inventory</t>
  </si>
  <si>
    <t>Accrued interest on notes receivable</t>
  </si>
  <si>
    <t>Net cash used in operating activities</t>
  </si>
  <si>
    <t>CASH FLOWS FROM INVESTING ACTIVITIES:</t>
  </si>
  <si>
    <t>Purchase of property and equipment</t>
  </si>
  <si>
    <t>Purchase of intangible assets</t>
  </si>
  <si>
    <t>Disposal of property and equipment</t>
  </si>
  <si>
    <t>Disposal of intangible assets</t>
  </si>
  <si>
    <t>Cash received in acquisition of a business, net of cash paid</t>
  </si>
  <si>
    <t>Net cash provided by (used in) investing activities</t>
  </si>
  <si>
    <t>CASH FLOWS FROM FINANCING ACTIVITIES</t>
  </si>
  <si>
    <t>Loan proceeds from related party</t>
  </si>
  <si>
    <t>Payment of notes payable</t>
  </si>
  <si>
    <t>Proceeds from note payable</t>
  </si>
  <si>
    <t>Net cash provided by financing activities</t>
  </si>
  <si>
    <t>Effects of currency translation on cash and cash equivalents</t>
  </si>
  <si>
    <t>Net increase (decrease) in cash and cash equivalents</t>
  </si>
  <si>
    <t>Cash and cash equivalents, beginning of period</t>
  </si>
  <si>
    <t>Cash and cash equivalents, end of period</t>
  </si>
  <si>
    <t>Supplemental Disclosure of Cash Flow Information</t>
  </si>
  <si>
    <t>Conversion of HDS debt and issuance of call option</t>
  </si>
  <si>
    <t>Exercise of call option</t>
  </si>
  <si>
    <t>Acquisition of Olaregen stock through issuance of common stock</t>
  </si>
  <si>
    <t>Acquisition of Veneto through issuance of debt</t>
  </si>
  <si>
    <t>Acquisition of Regentys through issuance of debt</t>
  </si>
  <si>
    <t>Acquisition of Olaregen through issuance of debt</t>
  </si>
  <si>
    <t>Organization of Business and Going Concern</t>
  </si>
  <si>
    <t>Accounting Policies [Abstract]</t>
  </si>
  <si>
    <t>Note
1 – Organization of Business and Going Concern: Generex
Biotechnology Corporation (“Generex” or the “Company”), was formed in the State of Delaware on September
4, 1997 and its year-end is July 31. It is engaged primarily in the research and development of drug delivery systems and the
use of the Company’s proprietary technology for the administration of formulations of large molecule drugs to the oral (buccal)
cavity using a hand-held aerosol applicator; and through the Company’s wholly-owned subsidiary, Antigen Express, Inc. (“Antigen”),
has undertaken work on immunomedicines incorporating proprietary vaccine formulations. On
January 18, 2017, the Company closed an Acquisition Agreement pursuant to which the Company acquired a 51% interest in NuGenerex
Diagnostics LLC “NGDx,” formerly known as Hema Diagnostic Systems, LLC, a Florida limited liability company established
in December 2000 to market and distribute rapid test devices including infectious diseases. Since 2002, NGDx has been developing
an expanding line of rapid diagnostic tests (RDTs) including such diseases as Human Immunodeficiency Virus (HIV) – 1/2,
tuberculosis, malaria, hepatitis, syphilis, typhoid and dengue as well as other infectious diseases. Subsequently, on December
1, 2018, the Company exercised its call option and closed the acquisition of the remaining 49% interest in NGDx to become a wholly
owned subsidiary of the Company. On
October 3, 2018, the Company entered into an Asset Purchase Agreement with Veneto Holdings, L.L.C. (“Veneto”) to purchase
certain assets of Veneto and its subsidiaries. The Agreement bifurcated the closing. On October 3, 2018 (the “First
Closing”), the Company purchased substantially all the operating assets of Veneto including (a)system of dispensing pharmacies,
(b) one central adjudicating pharmacy, (c) a wholesale pharmaceutical purchasing company, and (d) an in-network laboratory. On
November 1, 2018 the Company consummated the acquisition of the Second Closing Assets, consisting primarily of Veneto’s
management services organization business and two additional ancillary services. In
March 2019, the Company changed its business model to no longer utilize their existing pharmacies. This shift resulted in breaking
their existing lease agreements with their pharmacies, lab and lab related equipment which resulted in a liability of $744,958
as of July 31, 2019 and disposing the applicable leasehold improvements, reduction of employees and no longer holding and selling
inventory. Going forward Veneto will conduct business exclusively through their management services organization and by entering
into more ancillary provider service agreements with third party pharmacies as an effort to reduce fixed costs and salaries. This
was made practicable due to the decrease in overall script volume coupled with delays in the Company being able to receive operating
licenses from various government agencies. 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Going
Concern The
accompanying consolidated financial statements have been prepared in conformity with accounting principles generally accepted
in the United States of America (“US GAAP”), which contemplate continuation of the Company as a going concern. The
Company has experienced recurring net losses and negative cash flows from operations since inception and has an accumulated deficit
of approximately $418.7 million and a working capital deficiency of approximately $28 million at July 31, 2019. The Company has
funded its activities to date almost exclusively from debt and equity financings.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These
conditions raise substantial doubt about the Company’s ability to continue as a going concern for a period of twelve months
from the balance sheet date. There are no assurances that such additional funding will be achieved and that the Company will succeed
in its future operations. The unaudited condensed interim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ummary of Significant Accounting Policies</t>
  </si>
  <si>
    <t>Note
2 – Summary of Significant Accounting Policies: Basis
of Presentation These
financial statements include all of the Company’s subsidiaries, including those operating outside the United States and
are prepared in accordance with US GAAP. The consolidated financial statements include the accounts of the Company and all of
its wholly-owned and majority-owned subsidiaries. All intercompany transactions and balances have been eliminated. The subsidiaries
included in the Company’s consolidated financial statements are: Generex Pharmaceuticals, Inc.; Generex (Bermuda), Inc.(dormant);
Antigen Express, Inc.; 1097346 Ontario, Inc.(inactive); NuGenerex Diagnostics LLC “NGDx,” formerly known as Hema Diagnostic
Systems, LLC; Hema Diagnostics Systems Panama S.A.(dissolved); Rapid Medical Diagnostics Corporation; NuGenerex Distribution Solutions,
LLC; Grainland Pharmacy Inc.(inactive); Empire State Pharmacy Inc (inactive); NuGenerex Medical Marketing (inactive); Regentys
Corporation (51%); and Olaregen Therapeutix Inc. (51%).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Cash
and Cash Equivalents The
Company considers Patents Capitalized
patent costs represent legal costs incurred to establish patents and a portion of the acquisition price paid attributed to patents
upon the acquisition of Antigen in August 2003 and the acquisition of NGDx in January 2017. When patents reach a mature
stage, any associated legal costs are comprised mostly of maintenance fees and costs of national applications and are expensed
as incurred. Capitalized patent costs are amortized on a straight-line basis over the remaining life of the patent.
As patents are abandoned, the net book value of the patent is written off.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the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item ii)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v)). Shipment to or pick up by the patient is the first time that all criteria for revenue recognition
have been met. Revenue
from the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v). Revenue
from Olaregen and NGDx is recognized upon payment at the time the product(s) is released (shipment delivered using a common carrier),
and the control is transferred which is simultaneous to when payment received and accepted.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Like pharmacy services described above, revenue is recognized when the prescription
is dispensed (picked up by the patient or shipped to the patient using common carrier or delivered by the pharmacies own personnel)
(v).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party pharmacies included in its retail pharmacy network contracts. Pursuant to these
contracts, the Company is contractually required to pay the third-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 In
March 2019, the Company changed its business model to no longer utilize their existing pharmacies. This shift resulted in breaking
their existing lease agreements with their pharmacies, lab and lab related equipment leases which resulted in a liability of $784,999
as of July 31, 2019 and disposing the majority of applicable leasehold improvements, reduction of employees and no longer holding
and selling inventory. Going forward Veneto will conduct business exclusively through their management services organization and
by entering into more ancillary provider service agreements with third party pharmacies as an effort to reduce fixed costs and
salaries. This was made practicable due to the decrease in overall script volume coupled with delays in the Company being able
to receive operating licenses from various government agencies. Intangible
Assets The
costs of in-process research and development (“IPR&amp;D”), related to the Company’s business combination with
NGDx,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also acquired licenses to operate pharmacies which were recorded at cost. They are evaluated annually
for possible impairment. Management determined that as of July 31, 2019, the IPR&amp;D and licenses are not impaired. Impairment
or Disposal of Long-Lived Assets and Intangibles The
Company accounts for the impairment or disposal of long-lived assets according to FASB ASC Topic 360, Property, Plant
and Equipment At
July 31, 2019, we recorded an asset impairment charge of $287,587 for an intangible assets acquired in 2018, comprised of $188,069
and $99,519 for the Empire State Pharmacy and Grainland Pharmacy assets, respectively. Derivative
Liability The
Company’s derivative financial instruments are measured at fair value using the Monte Carlo, Black Scholes and multinomial
lattice models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instrument. The liability is revalued at each reporting period and
changes in fair value are recognized in the consolidated statements of operations and comprehensive loss under the caption “Change
in fair value of derivative liabilities.” 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Inventories Inventories,
which consist of both raw materials and finished goods, is valued at the lower of cost or net realizable value. Inventory
costs are comprised primarily of product, labor, freight and duty. The Company writes down inventory for estimated
obsolescence equal to the difference between the cost of inventory and the estimated market value based upon assumptions
about future demand and market conditions. For the year ending July 31, 2019, the Company had a write down of inventory for
$645,351 related to obsolescence which is classified as cost of goods sold. Property
and Equipment Property,
equipment and improvements to leased premises are depreciated using the straight-line method over the estimated useful lives of
the assets, or when applicable, the term of the lease, whichever is shorter. Major renewals or replacements that substantially
extend the useful life of an asset are capitalized and depreciated. Property and equipment are depreciated using the straight-line
method over the estimated useful lives of the assets, which are generally as follows:
Leasehold
improvements The
shorter of the expected useful life of the improvement or the lease term
Computers
and technological assets 3-5
years
Machinery
and equipment 3-5
years
Furniture
and fixtures 3-7
years Assets
acquired through finance lease arrangements or long-term rental arrangements that transfer substantially all the risks and rewards
associated with ownership of the asset to the Company (as lessee) are capitalized. Goodwill The
Company accounts for purchased goodwill and intangible assets with indefinite lives in accordance with FASB Accounting Standards
Codification 350-10, “Intangibles—Goodwill and Other,” (“ASC 350-10”) goodwill and intangible assets
with indefinite lives are reviewed by us at least annually for impairment. For purposes of these analyses, the estimate of fair
value is based on the income approach, which estimates the fair value based on future discounted cash flows. The estimate of future
discounted cash flows is based on assumptions and projections that are believed to be currently reasonable and supportable. If
it is determined the carrying value of goodwill or other intangible assets to be impaired, then the carrying value is reduced. The
purchase price of acquisitions is allocated to the assets acquired and liabilities assumed based upon their respective fair values
and are subject to change during the twelve month period subsequent to the acquisition date. We engage independent third-party
valuation firms to assist us in determining the fair values of assets acquired and liabilities assumed at the time of acquisition.
Such valuations require us to make significant estimates and assumption, including projections of future events and operating
performance. Fair value estimates are derived from established market values of comparable assets, or internal calculations of
estimated future net cash flows. Our estimate of future cash flows is based on assumptions and projections we believe to be currently
reasonable and supportable. 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which typically conform to the performance
period.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Net
Income (Loss) per Common Share Net
earnings per share is computed by dividing income (loss) available to common stockholders by the weighted average number of common
shares outstanding during the year. Diluted earnings per share gives effect to all dilutive potential common shares outstanding
during the year. The computation of diluted earnings per share does not assume conversion, exercise or contingent exercise of
securities that would have an anti-dilutive effect on earnings. Diluted earnings per share is calculated using the treasury
stock method. Comprehensive
Income/(Loss) Other
comprehensive income/(loss), which includes only foreign currency translation adjustments, is shown in the consolidated statements
of operations and comprehensive loss and in the consolidated statements of changes in stockholders’ deficiency. Foreign
Currency Transactions and Translations The
functional and reporting currency of the Company and most of its subsidiaries is the United States Dollar. One subsidiary, Generex
Pharmaceuticals, Inc., has a functional currency of the Canadian Dollar. Foreign denominated assets and liabilities of the Company
are translated into U.S. dollars at the prevailing exchange rates in effect at the end of the reporting period. Revenue and expense
accounts are translated at an average of exchange rates which were in effect during the period. Translation adjustments that arise
from translating the foreign subsidiary’s financial statements from its functional currency to the Company’s reporting
currency are recorded in the other comprehensive loss component of stockholders’ equity. Gains and losses resulting from
foreign currency transactions are included in the consolidated statement of operations and comprehensive loss.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of similar terms and remaining maturities available to the company. At
July 31, 2019, the Company did not have any assets measured at fair value on a recurring basis. The following is a listing of
the Company’s liabilities required to be measured at fair value on a recurring basis and where they are classified within
the fair value hierarchy as of July 31, 2018.
July 31, 2018
Level 1 Level 2 Level 3 Total
Call option $ — $ 2,168,211 $ — $ 2,168,211
Total $ — $ 2,168,211 $ — $ 2,168,211 The following is a listing
of the Company’s liabilities required to be measured at fair value on a recurring basis and where they are classified within
the fair value hierarchy as of July 31, 2019 and July 31, 2018:
July 31, 2019
Level 1 Level 2 Level 3 Total
Derivative liability $ — $ — $ 7,820,282 $ 7,820,282
Total $ — $ — $ 7,820,282 $ 7,820,282
July 31, 2018
Level 1 Level 2 Level 3 Total
Warrants to be issued $ — $ 24,962,507 $ — $ 24,962,507
Total $ — $ 24,962,507 $ — $ 24,962,507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The
Company evaluates its estimates, including those related to long lived assets (including patents) impairment valuations, derivative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 Redeemable
Non-Controlling Interest As
a result of the acquisition of Regentys, which had redeemable convertible preferred stock classified as a mezzanine instrument
outside of the its equity accounts, such amounts are reclassified as redeemable non-controlling interest as the carrying value
determined by the purchase price allocation at the time of the acquisition of Regentys. Derivative
Financial Instruments As
a result of the early adoption of ASU 2017-11 in the second quarter of the fiscal year 2019, the Company has no derivative financials
instruments with down round features classified as a liability at July 31, 2019. Adoption
of New Accounting Standards We
have reviewed the FASB issued Accounting Standards Update (“ASU”) accounting pronouncements and interpretations thereof
that have effective dates during the periods reported and in future periods. The Company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 ASU
2014-09, “Revenue from Contracts with Customers (Topic 606)”
•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8-07, “Compensation - Stock Compensation (Topic 718): Improvements to Nonemployee Share-Based Payment Accounting.”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The
guidance was adopted as of August 1, 2018. The Company found that the adoption did not have a material effect on the Company’s
consolidated financial statements and related disclosures. In
January 2016, the FASB issued ASU No. 2016-01, Financial Instruments—Overall: Recognition and Measurement of
Financial Assets and Financial Liabiliti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The guidance was adopted as of August 1, 2018 and did not have a material
effect on the Company’s consolidated financial statements and related disclosures. In
November 2016, the FASB issued ASU 2016-18, Statement of Cash Flows (Topic 230): Restricted Cash,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The guidance was adopted as
of August 1, 2018 and did not have a material effect on the Company’s consolidated financial statements and related disclosure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guidance was adopted as of August 1, 2018 and did not have a material
effect on the Company’s consolidated financial statements and related disclosures. Recently
Issued Accounting Standards In
February 2016, the FASB issued ASU No. 2016-02, Leases In
January 2017, the FASB issued ASU 2017-04,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Company is evaluating the effect that ASU 2018-13 will have on consolidated
financial statements.</t>
  </si>
  <si>
    <t>Loans from Related Parties</t>
  </si>
  <si>
    <t>SEC Schedule, 12-15, Insurance Companies, Summary of Investments, Other than Investments in Related Parties [Abstract]</t>
  </si>
  <si>
    <t>Note
3 - Loans from Related Parties NGDx
received substantially all of its funding from a shareholder, who owned 98.9% of NGDx prior to the acquisition of NGDx by the
Company. The loan is unsecured, matures on December 31, 2019 and bears interest at 0.75% per annum through January 19, 2017, and
bears no interest thereafter. Upon acquisition of NGDx by the Company (see Note 9), the outstanding principal balance was $13,239,837
and total accrued interest of $191,869. This loan was subject to a call option (Note 9) which, if exercised, the principal and
accrued interest through January 18, 2017 would be eliminated. Pursuant
to the January 18, 2017 Acquisition, Mr. Berkman, previous owner of NGDx and debt holder, agreed, under certain conditions to
transfer the remaining 49% of the NGDx equity to the Company for a consideration of $1.00. On December 1, 2018, the Company and
Mr. Berkman entered into an Agreement, Assignment and Release, pursuant to which Mr. Berkman transferred the remaining NGDx equity
interests to the Company, waiving and releasing any conditions to such transfer. NGDx is now a wholly owned subsidiary of the
Company. In addition to the assignment of the NGDx interests, Mr. Berkman released these loans in exchange for shares of the Company’s
common stock valued at the aggregate of such amount using the closing price for the common stock on November 30, 2018. The closing
price was $18.99, resulting in 32,881 shares issuable to Mr. Berkman. This transaction resulted in Mr. Berkman’s advances
of $624,404 plus the loan and call option which resulted in additional paid in capital of $13,431,705 which was reclassified to
the Company’s stockholders’ equity as an extinguishment of debt for $14,056,109. Pursuant
to the January 7, 2019 acquisition of Regentys, the Company assumed $16,505 of loans payable to Regentys shareholders. During
the year ended July 31, 2019, the Company repaid $3,305 of the principal balance and borrowed an additional $6,500. The outstanding
balance as of July 31, 2019 was $19,700.</t>
  </si>
  <si>
    <t>Commitments and Contingencies</t>
  </si>
  <si>
    <t>Commitments and Contingencies Disclosure [Abstract]</t>
  </si>
  <si>
    <t>Note
4 - Commitments and Contingencies: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dormant.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is has been accrued in the consolidated financial statements.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On December 2,
2018, an arbitrator awarded Three Brothers Trading LLC, d/b/a Alternative Execution Group (“AEXG”) an aggregate of
$315,695 in damages, costs and fees as well as warrants exercisable for 84,000 shares of Generex Common Stock at an exercise price
of $2.50 per share. The awards were made pursuant to claims under a Memorandum of Understanding (“MOU”) between Generex
and AEXG related to AEXG referring potential financing candidate to Generex. AEXG filed a petition to confirm the arbitrator’s
award in the United States District Court for the Southern District of New York. The petition includes a demand of $3,300,360
as the value of the Warrants. The arbitrator did not award the specific amount of $3.3 million, but only liquidated damages in
the amount of $220,000 and the value of 84,000 warrants “as of today” (the date of the award) plus attorney’s
fees, certain costs, prejudgment and post-judgment interest (which continues to run on a daily basis) and arbitration fees. As
of July 31, 2019, the value of the warrants have a market value of $232,283. Between the warrants and the $220,000 of liquidated
damages, the Company has accrued $452,283 related to this matter. On
June 28, 2018, the Company was named in respect of a claim by Burrard Pharmaceutical Enterprises Ltd. and Moa’yeri Kayhan
for unspecified damages and other remedies issued by the Supreme Court of British Columbia. The claim is made in connection with
one advanced against Burrard and Kayhan by Middle East Pharmaceutical Factory L.L.C., a foreign corporation, for fraudulent or
negligent misrepresentation. Middle East alleges that it was misled by Burrard and Kayhan into believing that Burrard had rights
to distribute Generex product in the Middle East. Burrard and Kayhan allege that they did have rights in that regard, which the
Company denies. The matter remains at the pleadings stage and the Company is investigating the facts. On
October 26, 2018, Generex entered into a Securities Purchase Agreement with an investor pursuant to which the Company agreed to
sell and sold its Note Due October 26, 2019 (“Note”) in the principal amount of $682,000 . On
March 21, 2019 Compass Bank filed suit against NuGenerex Distributions Solutions 2, L.L.C. in the District Court of Dallas County,
Texas requesting damages of $3,413,000. In connection with the closing of the Veneto acquisition, Compass Bank had a lien on certain
assets that were supposed to be transferred into the ownership of NuGenerex, a subsidiary of Generex. Those assets were never
transferred due to regulatory impositions. Generex had listed Compass Bank as an intended third-party beneficiary to the transaction
in relation to the assets liened and Veneto ceased payments upon the loan which the lien generated from. Compass bank filed suit
against 6 parties involved in the transaction to collect on the loan, including NuGenerex. NuGenerex’s position is the contract
was frustrated by the assets that were liened were never transferred, NuGenerex did not receive any benefit from the agreement,
and thus NuGenerex is not responsible to Compass Bank for repayment of a loan on assets not transferred. Generex intends to implead
Brooks Houghton for indemnification who was retained to perform due diligence on the transaction. In
May 2019 Brooks Houghton threatened litigation by way of a FINRA Dispute Resolution. Brooks Houghton, who the managing representative
is Mr. Centonfanti a prior board member, was under contract to perform due diligence on the Veneto transaction, as well as other
unrelated items. The Veneto transaction closed three times, each time with a reduction in price due to material negative circumstances.
Brook Houghton, who was under contract to perform due diligence, claims their fee should be paid on the initial closing price
not the ultimate resolution of the matter. The company offered to compensate Brooks Houghton pursuant to agreement, 3% on the
most recent closing price for Veneto for which Brooks Houghton may have performed some level of work on, payable in kind, and
Brooks Houghton declined the offer. Brooks Houghton is claiming $450,000 for the first closing of Veneto, $714,000 for the second
closing of Veneto, $882,353 for the Regentys acquisition, and $705,882 for Olaregen. The company is awaiting service. As
of July 31, 2019, the Company has accrued for the full $2,752,235 balance. With
respect to all litigation, as additional information concerning the estimates used by the Company becomes known, the Company reassesses
its position both with respect to accrued liabilities and other potential exposures. Commitments Lease
Agreements There
are rental agreements in effect at Hema Diagnostics Systems, Empire State Pharmacy Inc. and Regentys Corporation which have the
following commitments as of July 31, 2019: $112,801 in fiscal year 2020 and $39,879 in fiscal year 2021. Intellectual
Property In
connection with the Company’s acquisition of Olaregen, intellectual property was acquired that had a valuation of $650,000
prior to being acquired and revalued. This initial $650,000 valuation represented the initial payment remitted by Olaregen in
accordance with the $4 million signed commitment agreement entered into with Activation Therapeutics, Inc. The remaining $3.35
million balance is to be paid in quarterly installments equal to 10% of quarterly net sales generated by Activation Therapeutics
assuming the Exellagen average selling price per unit exceeds $800. In the event that the average selling price per unit is less
than $800 per unit, cost of goods sold shall be excluded from the computation of net sales.</t>
  </si>
  <si>
    <t>Property and Equipment</t>
  </si>
  <si>
    <t>Property, Plant and Equipment [Abstract]</t>
  </si>
  <si>
    <t>Note
5 – Property and Equipment Property
and equipment, net consisted of the following:
July
31, July
31,
2019 2018
Computers
and technological assets $ 163,168 $ 11,365
Machinery
and equipment 386,929 —
Furniture
and fixtures 73,227 19,879
Leasehold
Improvements 16,596 21,501
639,920 52,745
Less
accumulated depreciation (132,927 ) (21,209 )
$ 499,993 $ 31,536 Depreciation
expense related to property and equipment amounted to $170,605 and $21,782 for the years ended July 31, 2019 and 2018, respectively. For
the year ended July 31, 2019, the Company had $292,681 of disposals and $11,208 of impairment of long-lived assets. The $292,681
of disposals pertains to Veneto and was mostly the result of their shift in business operations during March 2019 described in
Notes 1 and 2. The $11,208 impairment of long-lived assets pertains to Grainland Pharmacies Holdings, LLC which ceased to operate
– see Note 13.</t>
  </si>
  <si>
    <t>Stockholders' Equity</t>
  </si>
  <si>
    <t>Equity [Abstract]</t>
  </si>
  <si>
    <t>Note
6 - Stockholders’ Equity: Common
Stock On
November 13, 2018, the Company declared a stock dividend on its outstanding Common Stock for stockholders of record date to be
determined (the “Record Date”). As a result, all stockholders on the Record Date received twenty new shares of Common
Stock for each share of Common Stock owned by them as of that date. Proportional adjustments for the reverse stock split were
made to the Company’s outstanding stock options, and warrants including all share and per-share data, for all amounts and
periods presented in the condensed interim consolidated financial statements. On January 18, 2017, the Company issued 1,117,431
shares of common stock for the acquisition of 51% of NGDx and is obligated to issue 4,830,000 shares of common stock upon the conclusion
of the Company’s reverse stock splitwhich were issued on October 26, 2018. On January 30, 2019, the Company declared a
dividend to holders of Generex common shares of its subsidiary Antigen Express, Inc., d/b/a NuGenerex Immuno-Oncology. On February
25, 2019, Generex shareholders received a dividend of one share of Antigen Express, Inc. for every four shares of Generex common
stock which amounted to an issuance of 15,076,849 shares, representing approximately 3.77% ownership of Antigen. The fair value
of the shares issued amounted to $1,070,456 and was recorded as a dividend with a corresponding increase to noncontrolling interest. In May 2019, the Company issued 4,000,000 shares
of common stock and a $2 million note payable for the acquisition of 592,682 shares of Series A Preferred Stock of Olaregen pursuant
to a Stock Purchase Agreement entered into January 14, 2019 subject to the approval of the Board of Directors of Olaregen and consummated
on May 10, 2019. In
July 2019, the Company issued 1,920,376 shares of common stock for the conversion debt in the amount of $4,350,571. During
the fourth quarter of 2019, the Company converted a note payable of $53,000 for 30,000 shares of common stock with a fair value
of $69,000. The difference between the fair value of the common stock and the outstanding balance of the note payable was recorded
as a loss on extinguishment of debt. As of July 31, 2019, the shares were yet to be issued by the Company. As of July 31, 2018,
302,614 shares remained to be issued resulting in common stock payable of $2,168,951. During the year ended July 31, 2019, 1,238,517
shares of common stock payable were issued. As of July 31, 2019, 588,658 shares remain to be issued resulting in common stock payable
of $1,123,188. Series
H and Series I Convertible Preferred Stock The
Company has authorized 109,000 shares of designated non-voting Series H Convertible Preferred Stock with a stated value of $1,000
per share and authorized 6,000 shares of designated non-voting Series I Convertible Preferred Stock with a stated value of $47.61
per share pursuant to the Purchase Agreement dated March 27, 2017. The Series H Preferred Stock was scheduled to be sold in four
tranches to the Purchaser. Under the Securities Purchase Agreement, in the event the Purchaser failed to purchase 100% of the
shares of Preferred Stock at any given Closing, the Company can decline to sell any further securities to the Purchaser (the “Purchase
Agreement”). The
Series H and Series I Convertible Preferred Stock are convertible at the option of the holder at any time into shares of the Company’s
common stock at an effective conversion price of $0.12 per share. Neither
Series H nor Series I Convertible Preferred Stock have special dividend rights. If the Company pays dividends on its common stock,
the holders of the preferred stock will receive dividends in the amount they would have received had they converted the preferred
stock to common stock. At
closing of the first tranche on March 28, 2017, the Company issued 63,000 shares of Series H Preferred Stock for a purchase price
of $3,000,000. The proceeds of this sale were paid directly on the Company’s behalf to Emmaus as an additional deposit under
the Company’s Emmaus LOI. The full amount of such proceeds was repaid to the Company in July 2017 upon termination of the
Emmaus LOI. On December 1, 2018, after payment of the dividend, B-H Sanford, LLC, converted all of its holding of the Company’
Series H Convertible Preferred Stock owned by it into 25,200,000 shares of common stock. Prior
to payment of Generex’s 20 for 1 common stock dividend, on November 30, 2018, Joseph Moscato, the Company’s President
and Chief Executive Officer, and Lawrence Salvo, a member of the Company’s Board of Directors, converted all shares
of the Company’ Series I Convertible Preferred Stock owned by them. Mr. Moscato received 3,276,000 shares of the
Company’s Common Stock upon conversion. Mr. Salvo received 3,354,645 shares of the Company’s Common Stock
upon conversion. Non-controlling
Interest Mr.
Berkman agreed, under certain conditions to transfer the remaining 49% of the NGDx equity to the Company for a consideration of
$1.00. On December 1, 2018, the Company and Mr. Berkman entered into an Agreement, Assignment and Release, pursuant to which Mr.
Berkman transferred the remaining NGDx equity interests to the Company, waiving and releasing any conditions to such transfer.
As of December 1, 2018, NGDx is a wholly owned subsidiary of the Company. During the year ended in July 31, 2019, there was a
net loss attributable to the non-controlling interest (49%) in NGDx of $122,692 and contributions made of $133,679. As of July
31, 2019, and 2018, the non-controlling interest in NGDx was $0 and $5,576,272, respectively. Pursuant
to the Company’s acquisition of Regentys on January 7, 2019 to acquire a 51% interest, the Company was issued 12,048,161
shares of Regentys common stock. As of July 31, 2019,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 Pursuant
to the Company’s acquisition of Olaregen on January 7, 2019 to acquire a 51% interest, the Company was issued 3,282,632
shares of Olaregen common stock. As of July 31, 2019, Olaregen had a total of 5,648,819 shares of common stock and 592,683 Series
A voting preferred stock for a total of 6,241,502 total voting shares outstanding. As such, there are 2,958,870 of shares that
belong to non-controlling interest shareholders which represents a 47.41% non-controlling interest. On
November 1, 2018, the Company completed its second closing of Veneto Holdings, L.L.C. (“Veneto”) which granted the
Company Rapport Services, LLC (“Rapport”) through the ownership of the units of Class B membership interests providing
control of Rapport as only the Class B Member is entitled to elect the nominees to the Board of Managers, which constitute a one
percent (1%) ownership in Rapport. The remaining interests represent a 99% non-controlling interest.</t>
  </si>
  <si>
    <t>Redeemable Non-Controlling Interest</t>
  </si>
  <si>
    <t>Notes to Financial Statements</t>
  </si>
  <si>
    <t>Note
7 – Redeemable Non-Controlling Interest: Pursuant
to the Company’s acquisition of 51% of the outstanding capital stock of Regentys, Regentys had authorized 7,500,000 shares
of redeemable Series A Convertible Preferred Stock (“Preferred Stock A”), with a par value of $0.0001 and redemption
value of $1.46 per share of which 2,793,192 Preferred Stock A was outstanding as of the date of acquisition and as of July 31,
2019. Preferred Stock may be converted into common stock at the initial conversion ratio of 1:1 which ratio shall be adjusted
in accordance with stock dividends, splits, combinations and other similar events, including the sale of additional shares of
common or preferred stock and the holders of Preferred Stock A are entitled to vote, together with the holders of Regentys common
stock, on all matters submitted to stockholders of Regentys for a vote. At any time after November 1, 2026, the holders of
the Company’s Series A Preferred Stock will have the right to require the Company to redeem all or a portion of their shares
for cash at a redemption price equal to its liquidation value. Accordingly, this Preferred Stock A was valued to be $4,073,898
at the time of acquisition of Regentys and reclassified as Redeemable Non-Controlling Interest outside of stockholders’
deficit on the condensed interim consolidated balance sheets.</t>
  </si>
  <si>
    <t>Inventory Disclosure [Abstract]</t>
  </si>
  <si>
    <t xml:space="preserve">Note
8 – Inventory Inventory
consists of the following components:
July
31, July
31,
2019 2018
Raw
materials $ 77,782 $ —
Finished
goods 285,226 12,075
Total
Inventory $ 363,008 $ 12,075 </t>
  </si>
  <si>
    <t>Notes Payable</t>
  </si>
  <si>
    <t>Debt Disclosure [Abstract]</t>
  </si>
  <si>
    <t>Note 9 –
Notes Payable On
October 26, 2018, Generex entered into a Securities Purchase Agreement with an investor pursuant to which the Company agreed to
sell and sold its Note Due October 26, 2019 (“Note”) in the principal amount of $682,000 . On
November 25, 2018, Generex entered into a Securities Purchase Agreement with an investor pursuant to which the Company agreed
to sell and sold its Note due November 26, 2019 (“Note”) in the principal amount of $1,060,000. The purchase price
of the Note was $1,000,000. The remaining $60,000 of principal amount represents original issue discount. The Note does not bear
any stated interest in addition to the original issue discount. In May 2019, the Company issued 400,000 shares of common stock
for full satisfaction of this Note. On
January 24, 2019, Generex entered into Securities Purchase Agreements with three investors pursuant to which the Company agreed
to sell and sold convertible notes bearing interest at 10% per annum (the “Notes”) in the aggregate principal amount
of $2,110,000. The purchase price of the Notes was $2,010,000 and the remaining $100,0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70% of the lowest trading price of the common stock on the ten days prior to conversion.
The embedded conversion feature of these Notes was deemed to require bifurcation and liability classification, at fair value.
Pursuant to the Securities Purchase Agreements, Generex also sold warrants to the investors to purchase up to an aggregate 120,570
shares of common stock. The fair value of the derivative liability and warrants as of the date of issuance was in excess of the
Notes (Note 14) resulting in full discount of the Notes. In July 2019, the Company issued 1,065,826 shares of common stock for
the conversion of $1,425,000 of principal and $76,976 of accrued interest. Out of the 1,065,826 shares, 266,793 were recorded
as common stock payable until the shares were delivered in August 2019. In
February 2019, Generex entered into Securities Purchase Agreements with two investors pursuant to which the Company agreed to
sell and sold convertible notes bearing interest at 10% per annum (the “Notes”) in the aggregate principal amount
of $1,500,000. The purchase price of the Notes was $1,425,000 and the remaining $75,0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70% of the lowest trading price of the common stock on the ten days prior to conversion.
The embedded conversion feature of these Notes was deemed to require bifurcation and liability classification, at fair value.
Pursuant to the Securities Purchase Agreements, Generex also sold warrants to the investors to purchase up to an aggregate 102,143
shares of common stock. The fair value of the derivative liability and warrants as of the date of issuance was in excess of the
Notes (Note 14) resulting in full discount of the Notes. In
April 2019, Generex entered into Securities Purchase Agreements with two investors pursuant to which the Company agreed to sell
and sold convertible notes bearing interest at 10% per annum (the “Notes”) in the aggregate principal amount of $1,060,000.
The purchase price of the Notes was $1,010,000 and the remaining $50,0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70% of the lowest trading price of the common stock on the ten days prior to conversion. The embedded
conversion feature of these Notes was deemed to require bifurcation and liability classification, at fair value. Pursuant to the
Securities Purchase Agreements, Generex also sold warrants to the investors to purchase up to an aggregate 176,968 shares of common
stock. The fair value of the derivative liability and warrants as of the date of issuance was in excess of the Notes (Note 14)
resulting in full discount of the Notes. In
May 2019, the Company consummated a Stock Purchase Agreement entered into January 14, 2019 to which the Company agreed to sell
and sold $2,000,000 Promissory Note bearing interest at 7% per annum (the “Notes”) originally due and payable on August
1, 2019. The note remains active and interest has continued to accrue while new terms of the note are in process of being negotiated. In
July 2019, Generex entered into Securities Purchase Agreements with two investors pursuant to which the Company agreed to sell
and sold convertible notes bearing interest at 9% per annum (the “Notes”) in the aggregate principal amount of $446,600.
The purchase price of the Notes was $400,000 and the remaining $46,600 of principal amount represents original issue discount.
Subject to certain ownership limitations, the Notes will be convertible at the option of the holder at any time into shares of
the Company’s common stock at an effective conversion price determined as follows: the lesser of a price determined as of
the date of closing; and 80% of the lowest volume weighted average trading price of the common stock on the ten days prior to
conversion. The embedded conversion feature of these Notes was deemed to require bifurcation and liability classification, at
fair value. The fair value of the derivative liability as of the date of issuance was $206,548 and was recorded as a discount
of the Notes. For
the year ending July 31, 2019, amortization of debt discount was $3,008,849 leaving a remaining debt discount balance as of July
31, 2019 of $1,938,994. On
December 28, 2017, the Company through its wholly owned subsidiary NuGenerex, completed the acquisition of the assets and 100%
of the membership interests of two pre-operational pharmacies, Empire State Pharmacy Holdings, LLC and Grainland Pharmacy Holdings,
LLC, pursuant to the bills of sale for a consideration of $320,000 Promissory Note due and payable in full on June 28, 2018 bearing
an annual interest rate of 3%. The note was extended by six months and set to mature with the same terms on December 28, 2018.
The note remains active and interest has continued to accrue while new terms of the note are in process of being negotiated. Pursuant
to the second closing of the acquisition of certain operating assets of Veneto Holdings, L.L.C. and its affiliates, Generex’s
wholly owned subsidiary agreed to assume outstanding debt of Veneto subsidiaries to Compass Bank, including obligations under
a term loan and a revolving line of credit. Claiming three separate types of default, Compass Bank has demanded payment in full
of amounts due under the term loan and revolving line of credit, in an aggregate amount of approximately $3,413,000. Generex believes
it has defenses to such demand, including that the bank was not an intended beneficiary of the subsidiary’s agreement to
assume the debt. Pursuant
to its acquisition of Regentys, the Company inherited convertible notes with several investors which collectively held a principal
plus of $615,000 as of the date of acquisition. During the year ended July 31, 2019, $187,500 was converted into common stock
of Regentys and $51,625 was repaid in cash. As of July 31, 2019, the remaining principal balance was $353,375 with an unamortized
debt discount balance of $3,719. These notes have an accrued interest balance of $24,940 as of July 31, 2019. Deferred Tax Liability As
a result of the acquisition of Regentys and Olaregen, the purchase price allocation attributed to deferred tax liability was $889,782
and $1,040,173, respectfully. The Company has deferred tax assets of over $68 million with a full allowance equally to the to
the amount of the deferred tax asset. Although the Company deferred tax assets are in excess of deferred tax liabilities totaling
$1,502,122 , the Company cannot offset the deferred tax liabilities against its deferred tax assets since the Company acquired
less than the 80% of both Regentys and Olaregen preventing the Company to consolidate its income tax returns with Regentys and
Olaregen for tax purposes. Therefore, the deferred tax liabilities will be reported separately until such time that the Company
determines otherwise. In addition, the Company acquired approximately 51% of each of Regentys and Olaregen, less than the 80%
required to permit the Company to consolidate with Regentys and Olaregen for tax purposes. Therefore, the deferred tax liabilities
will be reported separately until such time that the Company determines otherwise.</t>
  </si>
  <si>
    <t>Income Taxes</t>
  </si>
  <si>
    <t>Income Tax Disclosure [Abstract]</t>
  </si>
  <si>
    <t>Note
10 – Income Taxes: The Company has incurred
losses since inception, which have generated net operating loss (“NOL”) carryforwards. The NOL carryforwards arise
from both United States and Canadian sources. Pre-tax gain or (loss) arising from domestic operations (United States) were ($11,006,793)
and $35,948,698 for the years ended July 31, 2019 and 2018, respectively. Pre-tax (losses) arising from foreign operations (Canada)
were $(326,461) and $(150,394) for the years ended July 31, 2019 and 2018, respectively. As of July 31, 2019,
the Company has NOL carryforwards in Generex Biotechnology Corporation of approximately $196.2 million, which expire in 2020 through
2038, and $13.7 million will not expire. The non-expiring portion is limited to 80% of the current year taxable income of the
respective entity. Generex Pharmaceuticals Inc. has NOL carryforwards of approximately $34.4 million, which expire in 2024 through
2039. Antigen Express, Inc. has NOL carryforwards of approximately $36.2 million which expire in 2020 through 2038. Regentys Corporation
has NOL carryforwards of approximately $6.0 million of which $5.0 million will expire 2033 through 2039. Olaregen Therapeutics,
Inc. has NOL carryforwards of $1.1 million of which $1.1 million will not expire. Veneto has NOL carryforwards of $8.4 million
which will not expire. Some of these loss carryforwards are subject to limitation due to the acquisition of Regentys, Olaregen
and Antigen and may be limited in future years due to certain structural ownership changes which have occurred over the last several
years related to the Company’s equity and convertible debenture financing transactions. For the years ended July
31, 2019 and 2018, the Company’s effective tax rate differs from the federal statutory rate principally due to net operating
losses and other temporary differences for which no benefit was recorded. Deferred income taxes consist of the following:
July 31,
2019 2018
Net operating loss carryforwards $ 64,308,679 $ 59,296,530
Other temporary differences 1,812,190 (102,273 )
Intangible assets 2,173,419 2,518,572
Total Deferred Tax Assets 68,294,288 61,712,829
Valuation Allowance (68,294,288 ) (61,712,829 )
Deferred Tax Liabilities
Intangible assets (—) (—)
Other temporary differences — —
Total Deferred Tax Liabilities — —
Net Deferred Income Taxes $ — $ — A
reconciliation of the United States Federal Statutory rate to the Company’s effective tax rate for the years ended July
31, 2019 and 2018 is as follows:
July 31,
2019 2018
Federal statutory rate (21.0 )% (26.5 )%
Increase (decrease) in income taxes resulting from:
Change in fair value of purchase consideration (40.2 ) 28.5
Expiration of net operating loss carryforward 9.9 —
Other 2.4 0.9
Tax rate change — (88.7 )
Change in valuation allowance 48.9 85.8
Effective tax rate — % — % On
December 22, 2017, the Tax Cuts and Jobs Act (“The Act”), was signed into law by President Trump. The Act includes
a number of provisions, including the lowering of the U.S. corporate tax rate from 34 percent to 21 percent, effective January
1, 2018 and the establishment of a territorial-style system for taxing foreign-source income of domestic multinational corporations.
In December 2017, the SEC issued Staff Accounting Bulletin No. 118, Income Tax Accounting Implications of the Act (“SAB118”),
which allows us to record provisional amounts during a measurement period not to extend beyond one year of the enactment. The
Company remeasured its deferred tax assets and liabilities as of July 31, 2018, applying the reduced corporate income tax rate
and recorded a provisional decrease to the deferred tax assets of $31,876,520, with a corresponding adjustment to the valuation
allowance. In the fourth quarter of fiscal year ended July 31, 2019, we completed our analysis to determine the effect of the
Tax Act and there were no material adjustments as of July 31, 2019. As
of July 31, 2019, the Company had no tax benefits which have not been fully allowed for, and no adjustment to its financial position,
results of operations or cash flows was required. The Company does not expect that unrecognized tax benefits will increase within
the next twelve months. The Company records interest and penalties related to tax matters within other expense on the accompanying
consolidated statement of operations. These amounts are not material to the consolidated financial statements for the years presented.
Generally, tax years 2016 to 2019 remain open to examination by the Internal Revenue Agency or other tax jurisdictions to which
the Company is subject. The Company’s Canadian tax returns are subject to examination by federal and provincial taxing authorities
in Canada. Generally, tax years 2011 to 2019 remain open to examination by the Canada Revenue Agency or other tax jurisdictions
to which the Company is subject.</t>
  </si>
  <si>
    <t>Net Income Per Share (EPS)</t>
  </si>
  <si>
    <t xml:space="preserve">Note
11 - Net Income Per Share (“EPS”): Basic net income or
loss per share is calculated using the weighted average number of common shares outstanding during the period. Diluted net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Common stock equivalents are included in the diluted income per share calculation only when option exercise prices
are lower than the average market price of the common shares for the period presented.
Year Ended
July 31, July 31,
2019 2018
Weighted average number of common shares outstanding - Basic 48,360,127 1,068,100
Potentially dilutive common stock equivalents 5,157,374 1,523,028
Weighted average number of common and equivalent shares outstanding-Diluted 53,517,501 2,591,129 The following table provides
weighted average number of common stock equivalents not included in diluted income per share, because the effects are anti-dilutive,
for the years ended July 31, 2019 and 2018, respectively.
Year Ended
July 31, July 31,
2019 2018
Stock options 2,831,301 17,850
Warrants 15,399,681 —
Total 18,230,982 17,850 </t>
  </si>
  <si>
    <t>Goodwill and Intangible Assets</t>
  </si>
  <si>
    <t>Goodwill and Intangible Assets Disclosure [Abstract]</t>
  </si>
  <si>
    <t xml:space="preserve">Note
12 – Goodwill and Intangible Assets Intangible
assets consist of the following at July 31:
July
31, July
31,
2019 2018
In-Process
Research &amp; Development $ 8,761,427 $ 2,911,377
Non-compete
agreements 1,210,000 —
Developed
Software/Technology 131,000 —
Other
Intangibles 51,274 327,654
10,153,701 3,239,031
Less
accumulated amortization (319,432 ) (27,994 )
$ 9,834,269 $ 3,211,037 Intangible
assets are generally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Amortization
expense amounted to $255,835 and 2,571 for the years ended July 31, 2019 and 2018, respectively. Estimated
amortization expense (in thousands) for the next five years and thereafter is as follows:
Year Ending July 31, Amount
2020 $ 434,117
2021 434,118
2022 164,895
2023 30,787
2024 11,138
Thereafter 7,898
$ 1,082,952 Changes
in the value of goodwill:
Balance
as of July 31, 2018 $ —
Acquisition
of Veneto (revaluation) 15,051,768
Acquisition
of Regentys (revaluation) 13,834,581
Acquisition
of Olaregen (revaluation) 9,411,224
Balance
as of July 31, 2019 $ 38,297,573 </t>
  </si>
  <si>
    <t>Acquisitions</t>
  </si>
  <si>
    <t>Business Combinations [Abstract]</t>
  </si>
  <si>
    <t>Note
13 – Acquisitions: NuGenerex
Diagnostics LLC: On
January 18, 2017, the Company acquired a 51% interest in NuGenerex Diagnostics LLC (“NGDx”), formerly Hema Diagnostic
Systems, LLC, pursuant to the Acquisition Agreement. At closing, the Company acquired 4,950 of NGDx’s 10,000 previously
outstanding limited liability company units in exchange for 1,117,011 shares of Generex common stock valued at $253,721, plus
420 shares of Generex common stock issued to NGDx in exchange for 300 new limited liability company units. The Acquisition Agreement
also provides the Company with a call option to acquire the remaining 49% of NGDx and a retirement of NGDx shareholder loans in
the amount of $13,431,706 (including interest) (the “Call Option”) for the aggregate purchase price of $1. On November
30, 2018, the call option was exercised, and the Company acquired the remaining 49% of NGDx. Following
the closing and the completion of Company’s reverse stock split, the Company was required to issue an additional 4,830,000
shares of common stock and issue a warrant to a former shareholder of NGDx to acquire 15,000,000 additional shares of Generex
common stock for $2.50 per share. The issue of this warrant is contingent upon the Company obtaining approval from its shareholders
for an increase in its authorized share capital. The total consideration was valued at $1,350,916 on the date of the acquisition.
As of July 31, 2019, all warrants relating to this acquisition have been issued which resulted in additional paid in capital of
$9,032,435. Fair Value of the
NGDx Assets The net
purchase price of NGDx was determined to be as follows:
Stock
Price at Closing Shares Fair
Value
Purchase
price:
Common
Stock at closing $ 0.23 1,117,011 $ 253,721
Common
Stock after closing $ 0.23 420 95
Common
Stock post reverse stock split $ 0.23 4,830,000 1,097,100
Total
purchase price 5,947,431 $ 1,350,916 As
of January 18, 2017, the issue of the warrant to acquire 15,000,000 additional common shares of Generex was contingent upon shareholder
approval of an increase in the Company’s authorized capital stock. No warrant could be issued by the Company until such
time that an increase in authorized capital has been approved. At the time of closing, management was not of the opinion that
it is more likely than not that the warrant will be issued, and the Call Option will be exercised, accordingly no values have
been attributed to the warrant and Call Option at closing. During 2017, management made a redetermination and estimated that it
was more likely than not that the shareholder approval to increase authorized share capital would be obtained and the Call Option
would be exercised. On
December 1, 2018, pursuant to the Acquisition Agreement the Company issued the warrant to 15,000,000 additional common shares
of Generex to Stephen L. Berkman. The Warrant is exercisable until December 1, 2019 at an exercise price of $2.50 per share. The
Warrant contains a provision prohibiting the exercise of the Warrant to the extent that, after exercise, Mr. Berkman would own
more than 9.99% of the Company’s common stock. The Warrant was issued pursuant to the January 18, 2017 Acquisition Agreement
among the Company, NGDx, Stephen L. Berkman and the other equity owners of NGDx. Simultaneously,
on December 1, 2018, Company exercised the Call Option and acquired the remaining 49% non-controlling interest in NGDx. Accordingly,
the fair values of the warrants and call option was updated through the issuance and exercise date and the change in the fair
value of the contingent purchase consideration of a loss of $4,397,507 and a gain of $15,147,591 was recorded and included in
the condensed interim consolidated statements of operations and comprehensive income for the year ending July 31, 2019. The
Company adopted a sequencing policy and determined that the warrants with fixed exercise price were excluded from derivative consideration. The
remaining fair value of the call option and the warrant payable remaining at the time of exercise of the call option and issuance
of the warrant was charged against additional paid-in capital as an elimination of non-controlling interest for a loss of $6,951,015. Fair
Value Assumptions Used in Accounting for the Warrant The
Company used the Black-Scholes option-pricing model to calculate the fair value of the warrant. The Black-Scholes option-pricing
model requires six basic data inputs: the exercise or strike price, time to expiration, the risk-free interest rate, the current
stock price, the estimated volatility of the stock price in the future, and the dividend rate. The key inputs used in the fair
value calculations were as follows:
December
1, July
31,
Exercise
price 2.50 2.50
Time
to expiration 3.14
years 3.47
years
Risk-free
interest rate 3.01 % 2.77 %
Estimated
volatility 138.61 % 143.97 %
Dividend — —
Stock
price at valuation date $ 0.9 $ 0.1 Fair
Value Assumptions Used in Accounting for Call Option The
Company used the Monte Carlo model to calculate the fair value of the call option. The valuations are based on assumptions as
of the valuation date with regard to the value of the asset acquired net of impairment, the risk-free interest rate, the estimated
volatility of the stock price in the future, the time to expiration and the stock price at the date of valuation. The
following assumptions were used in estimating the value of the Call Option:
December
1, July
31,
Risk-free
interest rate 2.52 % 2.44 %
Estimated
volatility 164.43 % 129.95 %
Remaining
Term 1.13
years 1.47
years
Stock
price at valuation date $ 0.9043 $ 0.0976 Grainland
and Empire Pharmacies: On
December 28, 2017, the Company through its wholly owned subsidiary NuGenerex, completed the acquisition of the assets and 100%
of the membership interests of two pre-operational pharmacies, Empire State Pharmacy Holdings, LLC and Grainland Pharmacy Holdings,
LLC, pursuant to the bills of sale for a consideration of $320,000 Promissory Note due and payable in full on June 28, 2018 bearing
an annual interest rate of 3%. The note was extended by six months and set to mature with the same terms on December 28, 2018.
The note remains active and interest has continued to accrue while new terms of the note are in process of being negotiated. We
finalized our allocation of the purchase price as of December 28, 2018. The final allocation of the purchase price as of January
31, 2019, is as follows:
Preliminary
Allocation as of December 28, Allocation
Adjustments Final
Allocation
Intangible
assets (licenses) $ 276,380 $ — $ 276,380
Property
and equipment 19,879 — 19,879
Computer
software acquired 5,980 — 5,980
Leasehold
Improvements 17,761 — 17,761
Total
assets acquired 320,000 — 320,000
Consideration:
Note
Payable 320,000 320,000
Goodwill $ — $ — The
entire value of the intangible assets represents the licenses obtained to operate a pharmacy in the respective state of each of
the acquired pharmacies. Intangible assets are generally amortized on a straight-line basis over the useful lives of the assets.
The Company is currently not amortizing the pharmacy license until the pharmacies becomes commercially viable and operations begin
in the acquired pharmacies. At the time, when the licenses are placed in service, the Company will determine a useful life. Since
acquisition, Grainland Pharmacy Holdings, LLC ceased to operate. Accordingly, the value allocated to its tangible assets, leasehold
improvements and licenses acquired for $99,519 was charged to impairment of long-lived assets. Since
acquisition, Empire State Pharmacy Holdings, LLC ceased to operate. Accordingly, the value allocated to its Intangible Assets
Arising on Acquisition acquired for $188,068 was charged to impairment of long-lived assets. Veneto: On
October 3, 2018, the Company entered into an Asset Purchase Agreement (the “Agreement”) with Veneto Holdings, L.L.C.
(“Veneto”) to purchase certain assets of Veneto. Effective
as at October 3, 2018, NuGenerex Distribution Solutions, LLC assigned the Veneto Asset Purchase Agreement to NuGenerex Distribution
Solutions 2, LLC. The sole member of that LLC is NuGenerex Management Services, Inc., a wholly-owned subsidiary of Generex
Biotechnology Corporation. The
aggregate purchase price for the Assets is $35,000,000 including the Promissory Note. At the Second Closing, the Company will
pay the principal of the Promissory Note plus interest to Veneto, (i) $9,000,000 will be paid by the Company into a trust or other
fiduciary account acceptable to Veneto to be used exclusively for satisfaction of certain contingent liabilities of Veneto and
subsidiaries of Veneto not being acquired by the Company, (ii) $3,000,000 will be paid by the Company into an escrow account to
secure potential obligations of Veneto in respect of the Second Closing date working capital and under the indemnification provisions
of the Agreement and (iii) the balance will be payable directly to Veneto in cash. The
Company had also entered into a temporary fee-for-service arrangement with Veneto and one of its subsidiaries for Veneto to provide
management, personnel, operational, administrative and other services with respect to the First Closing Assets pending the Second
Closing. At the Second Closing, all of Veneto personnel providing these services became employees or consultants of the Company,
and, therefore, Veneto no longer provides these services. At
the First Closing, the Promissory Note issued to Veneto in the original principal amount of $15,000,000 with interest at an annual
rate of 5.0% and guaranteed by Generex and Joseph Moscato, and secured by a first priority security interest in the Company’s
assets other than the First Closing Assets was subsequently cancelled upon the issuance of the new promissory note on the Second
Closing in the principal amount of $35,000,000 with an annual of 12.0% and guaranteed by Generex and Joseph Moscato. On
November 1, 2018 the Company consummated the acquisition of the Second Closing Assets, consisting primarily of Veneto’s
management services organization business and two additional ancillary services. The aggregate price for the First Closing Assets
and the Second Closing Assets was $30,000,000. The Company issued a promissory note in the principal amount of $35,000,000 (the
“ New Note There was $62,500 of
accrued interest on the first closing $15,000,000 note and an additional $1,716,129 of accrued interest on the second closing $35,000,000
promissory note for a total of $1,778,629 accrued interest through March 28, 2019 when the Company entered into an Amendment Agreement
(the “ Amendment As a result of the Amended
Agreement entered into on March 28, 2019 (“the Amendment Fair
Value of the Veneto Acquisition The
following table summarizes the allocation of the preliminary purchase price as of the Veneto acquisition as of the First Closing
and the Second Closing:
“First
Closing” completed on “Second
Closing” completed on Total
Cash
and cash equivalents $ 2,410,150 $ — $ 2,410,150
Accounts
receivable, net 1,935,078 — 1,935,078
Inventory,
net 1,068,856 — 1,068,856
Prepaid
expenses 95,804 — 95,804
Property
and equipment, net 652,590 — 652,590
Other
receivables 1,014,316 — 1,014,316
Notes
receivable - LT 1,387,763 — 1,387,763
Other
assets, net 25,745 — 25,745
Intangible
assets, net 35,603 7,110,000 7,145,603
Total
assets acquired 8,625,905 7,110,000 15,735,905
Total
current liabilities 2,509,887 — 2,509,887
Notes
payable — 3,403,948 3,403,948
Total
liabilities assumed 2,509,887 3,403,948 5,913,835
Net
identifiable assets acquired 6,116,018 3,706,052 9,822,070
Goodwill 8,883,982 16,293,948 25,177,930
Total
consideration transferred $ 15,000,000 $ 20,000,000 $ 35,000,000 The
following table summarizes the allocation of the revalued purchase price as of the Veneto acquisition as of the First Closing
and the Second Closing during the year ending July 31, 2019:
“First
Closing” completed on “Second
Closing” completed on Total
Cash
and cash equivalents $ 2,410,150 $ — $ 2,410,150
Accounts
receivable, net 1,430,638 — 1,490,638
Inventory,
net 1,068,856 — 1,068,856
Prepaid
expenses 95,804 — 95,804
Property
and equipment, net 652,590 — 652,590
Other
receivables 1,014,316 — 1,014,316
Notes
receivable - LT 1,387,763 — 1,387,763
Other
assets, net 25,745 — 25,745
Intangible
assets, net 35,603 811,000 846,603
Total
assets acquired 8,181,465 811,000 8,992,465
Total
current liabilities 2,065,448 — 2,065,448
Notes
payable — 3,403,948 3,403,948
Total
liabilities assumed 2,065,448 3,403,948 5,469,396
Net
identifiable assets acquired 6,116,017 (2,592,948 ) 3,523,069
Goodwill 15,051,769
Total
consideration transferred $ — $ — $ 18,574,838 In
accordance with the Financial Accounting Standards Board (“FASB”) Accounting Standards Codification® (“ASC”)
Topic 310, “Receivables”, this agreement is classified as a note receivable and carried at their net realizable value
net of allowance of credit losses when management determines that it is probable a loss has been incurred. Notes receivable are
charged off against the allowance for credit losses when management determines that the notes receivable are uncollectible and
the Company ceases collection efforts. The Company recognizes a portion of the note as interest income in the accompanying consolidated
financial statements. The
note receivable for $1,387,763 acquired during the first closing of Veneto on October 3, 2018 was to be automatically converted
per the purchase agreement into 6% ownership of a third-party company. Due to the ongoing litigation with Veneto, management has
not been able to obtain evidence that this note was converted into 6% ownership of the third-party company. In July 2019, Management
reviewed all aspects of this transactions and concluded that it has no reason to believe that this amount will be recovered, as
such they deem the note receivable of $1,387,763 to be fully impaired. As
of July 31, 2019, the note receivable balance had increased to $1,443,083 due to $55,300 of additional accrued interest. The Company
has elected to record an allowance for credit loss of $1,387,763 as of July 31, 2019 to fully reserve for the principal portion
of the note receivable. The remaining $55,300 of accrued interest was written off and netted against interest income in the consolidated
financial statements. The
significant intangible assets identified in the purchase price allocation discussed above include developed software and technology,
referral base (recurring revenue from the MSO investments and their use of Company owned pharmacies) and non-compete agreements
with continued employment of key employees. Tradenames and trademarks were not valued as tradenames and trademarks will not be
maintained going forward. To value the developed software and technology, the Company utilized the relief from royalty method,
a form of the income approach to value the developed software and technology which assumes a limited technology life and market
share adjusted by assumed obsolescence with a terminal value. The referral base was valued using a multi-period excess earnings
method, a form of the income approach. The Company utilized the with and without method, a form of the income approach to value
non-compete agreements with Generex. The
preliminary amounts assigned to the identifiable intangible assets, the estimated useful lives, and the estimated amortization
expense related to these identifiable intangible assets are as follows:
Preliminary Average
Developed
Software/Technology $ 131,000 5
Referral
Base — 15
Non-compete
agreements 680,000 3
$ 811,000 Intangible
assets are generally amortized on a straight-line basis over the useful lives of the assets. Goodwill
initially represented the excess of the purchase price over the fair market value of net assets acquired. Goodwill for Veneto
Acquisition was $8.9 million as of the date of the First Closing and $16.3 million as of the date of the Second Closing. Based
on the Amended Agreement (the “ Amendment During
the year ending July 31, 2019, the amounts assigned to the identifiable intangible assets, the estimated useful lives, and the
estimated amortization expense related to these identifiable intangible assets were revalued as follows:
Preliminary Average
Developed
Software/Technology $ 397,000 5
Referral
Base 10,000 15
Non-compete
agreements 1,870,000 3
$ 2,277,000 Regentys
and Olaregen: On
January 7, 2019, the Company closed two separate Acquisition Agreements pursuant to which the Company acquired a 51% interest
in both Regentys Corporation (“Regentys”) and Olaregen Therapeutix Inc. (“Olaregen”). The
Company accounted for the acquisitions of both Regentys and Olaregen as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fair values assigned to Regentys’ and Olaregen’s tangible and identifiable intangible assets acquired, and liabilities
assumed are based on management’s estimates and assumptions. The estimated fair values of these assets acquired, and liabilities
assumed are considered preliminary and are based on the information that was available as of the date of the acquisition. The
preliminary estimated fair values of assets acquired, and liabilities assumed, and identifiable intangible assets may be subject
to change as additional information is received. Thus, the provisional measurements of fair value are subject to change. The Company
expects to finalize the valuations as soon as practicable, but not later than one year from the closing date. Regentys: On
November 28, 2018, Generex and Regentys entered into a binding letter of intent (“LOI”) contemplating the Company’s
acquisition of 51% of the outstanding capital stock of Regentys for a total consideration of $15,000,000. On January 7, 2019 the
Company completed a definitive Stock Purchase Agreement and related documents effecting the transactions contemplated by the LOI. Pursuant
to a Stock Purchase Agreement between the Company and Regentys (the “Purchase Agreement”) the Company acquired 12,048,161
newly issued shares of the Regentys common stock representing 51% percent of the issued and outstanding capital stock of Regentys
(“Regentys Shares”). In
addition to $400,000 paid to Regentys upon signing of the LOI, the purchase price for the Regentys Shares will consist of the
following cash payments, with the proceeds intended to be used for specific purposes, as noted:
• $3,450,000
to initiate pre-clinical activities on or before January 15, 2019. As of the date this report was filed, the Company has paid
$650,000 and the remaining balance of $2,800,000 is payable on or before November 30, 2019 per extension in amended agreement.
• $2,000,000
to initiate patient recruitment activities on or before May 1, 2019. As of the date this report was filed, the Company has
not yet paid this installment and the full balance of $2,000,000 is payable on or before November 30, 2019 per extension in
amended agreement.
• $3,000,000
to initiate a first-in-human pilot study on or before September 1, 2019.
• $5,000,000
to initiate a human pivotal study on or before February 1, 2020.
• $1,150,000
to submit a 510(k) de novo submission to the FDA on or about February 1, 2021. The
Company issued its Promissory Note in the amount of $14,600,000 (the “Note’) representing its obligation to pay the
above amounts. The Note is secured by a pledge of the Regentys shares pursuant to a Pledge and Security Agreement. In the event
that Generex does not make any of the first three payments listed above, at Regentys’ option either:
• Generex
will forfeit all of the Regentys shares issued with no refund of amounts paid; or
• Generex
will issue shares of its common stock to Regentys equivalent to 110% of the value of the missing payment, which shares will
be registered for resale. In
the event Generex does not make either or both of the fourth and fifth payments, its share ownership of Regentys will be proportionately
reduced. On
March 14, 2019, the Company and Regentys amended the Stock Purchase Agreement and Promissory Note to extend the due date of the
remaining balance of the first tranche of Guaranteed Payments amounting to $2,800,000 on or before April 1, 2019. On October 31,
2019, the Company and Regentys signed an extension to extend the due date on or before November 30, 2019. The extensions of the
due date have no impact on the existing schedule of future payments or any additional terms within the Note. Regentys has not
filed any notice of default as of the date of publication, and Generex continues to provide Regentys with business opportunities
continuing the relationship. Fair
Value of the Regentys Acquisition
The following table summarizes the allocation of the preliminary purchase price as of the Regentys acquisition: Preliminary Allocations as of January 7, 2019 Allocation Adjustments Revised Allocation
Cash and cash equivalents $ 61,857 $ — $ 61,857
Other current assets 13,138 20,543 33,591
Property and equipment, net 444 — 444
Accounts payable and accrued liabilities (1,181,920 ) (307,495 ) (1,488,870 )
Notes payable (639,009 ) 29,685 (609,324 )
Loans form related parties (16,506 ) (399,999 ) (416,505 )
Deferred tax liability (889,782 ) 30,320 (859,462 )
In-Process research &amp; development 3,510,680 (119,630 ) 3,391,050
Non-Controlling interest, net of proceeds:
Note receivable from Generex 14,345,205 (2,791 ) 14,345,414
Redeemable non-controlling interest (4,073,898 ) (4,073,898 )
Non-controlling interest (9,870,762 ) (2,791 ) (9,870,762 )
Cash paid prior to the time of closing — 400,000 400,000
Total Fair Value of Assets Acquired 1,259,447 (751,613 ) 907,833
Consideration:
Cash paid prior to the time of closing 400,000 — 400,000
Note receivable from Generex 14,345,205 (2,791 ) 14,342,414
Goodwill $ 13,485,758 $ 748,823 $ 13,834,581 The
redeemable non-controlling interest of $4,073,898, representing the Series Stock A, was determined by deducting the total consideration
paid of $14,745,205 from the total purchase value totaling $28,689,865 based on a convergence method in an Option Pricing Model
using the Regentys capital structure with 12,048,161 newly issued shares of the Regentys common stock representing 51% percent
of the issued and outstanding capital stock of Regentys. See Note 7 – Redeemable Non-Controlling Interest. Olaregen: On
November 27, 2018, Generex and Olaregen entered into a binding letter of intent (“LOI”) contemplating the Company’s
acquisition of 51% of the outstanding capital stock of Olaregen for a total consideration of twelve million dollars ($12,000,000). As
of January 7, 2019, the Company completed a definitive Stock Purchase Agreement (“Purchase Agreement”) and related
documents effecting the transactions contemplated by the LOI. The
Company acquired 3,282,632 newly issued shares of the Olaregen common stock representing 51% percent of the issued and outstanding
capital stock of Olaregen (“Olaregen Shares”). In
addition to $400,000 paid to Olaregen upon signing of the LOI, the purchase price for the Olaregen Shares will consist of the
following cash payments:
• $800,000
on or before January 15, 2019. The Company has paid this installment.
• $800,000
on or before January 31, 2019. As of the date this report was filed, the Company has paid $491,500 of this installment and
remaining balance of $308,500 is payable on or before November 30, 2019 per extension in amended agreement.
• $3,000,000
on or before April 1, 2019. As of the date this report was filed, the Company has not yet paid this installment and the full
balance of $3,000,000 is payable on or before November 31, 2019 per extension in amended agreement.
• $1,000,000
On or before May 31, 2019. As of the date this report was filed, the Company has not yet paid this installment and the full
balance of $1,000,000 is payable on or before November 30, 2019 per extension in amended agreement.
• $6,000,000
on or before September 30, 2019. In
addition, during May 2019, Generex pursuant to a Stock Purchase Agreement purchased 592,682 shares of Series A Preferred Stock
of Olaregen in exchange for 4,000,000 shares of the Company’s common stock and a $2,000,000 Promissory Note bearing interest
at 7% per annum (the “Notes”) originally due and payable on August 1, 2019. As of the date this report was filed,
the Company has not yet paid the balance due of this Note. The
Company issued its Promissory Note in the amount of $11,600,000 (the “Note’) representing its obligation to pay the
above amounts. The Note is secured by a pledge of the Olaregen shares pursuant to a Pledge and Security Agreement. In the event
that Generex fails to pay the installment due on November 30, 2019, Generex will forfeit the shares allocated to that installment
(1,600,000 Olaregen shares) and Olaregen will be entitled to “claw back” fifty percent (50%) of any and all shares
paid for by the prior payments. On
March 14, 2019, the Company and Olaregen amended the Stock Purchase Agreement and Promissory Note to extend the due date of the
remaining balance of the second tranche of Guaranteed Payments amounting to $600,000 on or before April 1, 2019. The Company remitted
additional payments of $200,000 on April 30, 2019 and $38,500 on May 17, 2019. On May 22, 2019, the Company and Olaregen amended
the agreement to extend the due date of the remaining balance of the second tranche of Guaranteed Payments amounting to $361,500,
the full balance of the third tranche amounting to $3,000,000 and the full balance of the fourth tranche amounting to $1,000,000
(total of $4,361,500) on or before June 30, 2019. The extensions of the due date have no impact on the existing schedule of future
payments or any additional terms within the Note. Olaregen has not filed any notice of default as of the date of publication,
and Generex continues to provide Olaregen with business opportunities continuing the relationship. In
the event Generex does not make any other payments, its share ownership of Olaregen will be proportionately reduced. Based
on the Note, in the event any incremental payment is not paid when due, Olaregen has the option to increase the per share purchase
price for all remaining purchased shares to $4.00 per share. Based on $1,400,000 of remitted payments and a Promissory Note balance
of $10,400,000 prior to the first extension agreement on March 14, 2019, Olaregen elected the option to proportionally increase
the per share purchase price to $4.00 for the remaining 2,899,658 of the total 3,282,632 shares to be acquired. The resulting
penalty amounts to an additional $998,633 which has been accrued for the Company to remit to Olaregen pursuant to the acquisition. Generex
has a limited anti-dilution right under the Purchase Agreement, to ensure that Generex will retain 51% ownership in Olaregen for
a period of time. Fair
Value of the Olaregen Acquisition The
following table summarizes the allocation of the preliminary purchase price as of the Olaregen acquisition:
Preliminary Allocations as of January 7, 2019 Allocation Adjustments Revised Allocation
Cash and cash equivalents $ 608,419 $ (400,000 ) $ 208,419
Prepaid expenses 20,488 — 20,488
Inventory 408,501 — 408,501
Other current assets 37,950 — 37,950
Accounts payable (216,670 ) — (216,670 )
Accrued liabilities (216,694 ) — (216,694 )
Deferred tax liability (1,040,173 ) 397,513 (642,660 )
In-Process research &amp; development 3,980,000 (1,521,000 ) 2,459,000
Non-compete agreements 790,000 (260,000 ) 530,000
Non-Controlling interest, net of proceeds:
Note receivable from Generex 11,472,663 — 11,472,663
Non-controlling interest (11,999,559 ) — (11,999,559 )
Cash paid prior to the time of closing — 400,000 400,000
Total Fair Value of Assets Acquired 3,844,925 (1,383,485 ) 2,461,440
Consideration:
Cash paid prior to the time of closing 400,000 — 400,000
Note receviable from Generex 11,472,663 — 11,472,664
Goodwill $ 8,027,738 $ 1,383,485 $ 9,411,224 The
components of the acquired intangible assets were as follows:
Preliminary Average
Estimated Life
In-process
research and development $ 3,980,000 —
Non-compete
agreement 790,000 3
$ 4,770,000 Unaudited
Supplemental Pro Forma Data Unaudited
pro forma results of operations for the year ended July 31, 2019 and 2018 as though the Company acquired Veneto, Olaregen and
Regentys (the “Acquired Companies”) on the first day of each fiscal year are set forth below.
Year
Ended July
31,
2019 2018
Revenues $ 11,217,169 $ 57,137,821
Cost
of revenues 4,143,586 19,236,850
Gross
profit 7,073,583 37,900,971
Operating
expenses 13,338,328 45,146,085
Operating
loss (6,264,744 ) (7,245,114 )
Other
income (expense) 1,469,732 523,226
Net
loss (4,795,012 ) (6,721,888 )
Net
loss attributable to noncontrolling interests (1,606,316 ) (230,222 )
Net
Income (loss) Available to Common Stockholders (3,188,696 ) (6,491,666 )
Comprehensive
net loss $ (3,188,696 ) $ (6,491,666 )
Basic
and diluted earnings per share $ (0.05 ) $ (0.29 )</t>
  </si>
  <si>
    <t>Derivative Liability</t>
  </si>
  <si>
    <t xml:space="preserve">Note
14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Company’s estimate of fair value used quoted market prices of the underlying financial
instrument and valued the warrants using a multinomial lattice models. The
following table presents the activity for derivative liabilities measured at estimated fair value:
Derivative
Liability - Convertible Notes Derivative
Liability - Warrants Derivative
Liability - Downside Protection Total
Balance
as of August 1, 2017 $ — $ — $ — $ —
Balance
as of July 31, 2018 — — — —
Additions
during the year 5,178,241 353,464 6,424,338 11,956,043
Change
in fair value 988,267 (28,214 ) (3,085,502 ) (2,125,449 )
Change
due to exercise / redemptions (2,010,312 ) — — (2,010,312 )
—
Balance
as of July 31, 2019 $ 4,156,196 $ 325,250 $ 3,338,836 $ 7,820,282 </t>
  </si>
  <si>
    <t>Warrants</t>
  </si>
  <si>
    <t>Warrants Abstract</t>
  </si>
  <si>
    <t>Note
15 - Warrants A
summary of the Company’s warrant activities is as follows:
Number
of Warrants Weighted
Average Exercise Price per Share Weighted
Average Remaining Life (Years) Aggregate
Intrinsic Value
Outstanding
– August 1, 2018 - $ - - -
- -
Outstanding
- July 31, 2018 - $ - - -
Issued 15,399,681 2.53 1.06 4,500,000
Outstanding
- July 31, 2019 15,399,681 $ 2.53 0.40 4,500,000 For
the year ended July 31, 2019, the Company issued 15,399,681 warrants which consisted of 399,681 issued to investors of convertible
notes and 15,000,000 issued to a former shareholder of NGDx upon acquisition of the remaining 49% interest of the entity (Note
9). All the warrants issued vested immediately upon issuance. Additionally, 84,000 warrants are to be issued to AEXG in connection
with an arbitrator’s award (Note 4).</t>
  </si>
  <si>
    <t>Stock-Based Compensation</t>
  </si>
  <si>
    <t>Share-based Payment Arrangement [Abstract]</t>
  </si>
  <si>
    <t xml:space="preserve">Note
16 - Stock-Based Compensation Stock
Option Plans As
of July 31, 2019, the Company had three stockholder-approved stock incentive plans under which shares and options exercisable
for shares of common stock have been or may be granted to employees, directors, consultants and advisors. A total of 2,835,000
shares of common stock are reserved for issuance under the 2006 Stock Plan as amended (the 2006 Plan) and 240,000,000 shares of
common stock reserved for issuance under the 2017 Stock Option Plan (the 2017 Plan) and 1,200,000 shares of common stock reserved
for issuance under the 2019 Stock Option Plan (the 2019 Plan). At July 31, 2019, there were 2,823,450, 232,022,875, 1,200,000
shares of common stock reserved for future awards under the 2006 Plan, 2017 Plan and 2019 Plan, respectively. The Company issues
new shares of common stock from the shares reserved under the respective Plans upon conversion or exercise of options and issuance
of restricted shares. The
2006, 2017 and 2019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common stock options granted, forfeited or expired and exercised under the Plan:
Options Weighted Average Exercise Price per Share Weighted Average Remaining Life (Years) Aggregate Intrinsic Value
Outstanding – August 1, 2018 379,998 $ 1.48 1.11 69,843
Granted — —
Forfeited or expired (147,777 ) (0.05 )
Exercised — —
Outstanding - July 31, 2018 232,221 $ 1.00 0.25 10,719
Granted 9,976,125 0.71 7.59 20,821,821
Forfeited or expired (2,219,671 ) (0.43 ) 8.18
Exercised — —
Outstanding - July 31, 2019 7,988,675 $ 0.84 7.21 15,961,391 The
intrinsic value is calculated as the difference between the market value and the exercise price of the shares on July 31, 2019.
The market values as of July 31, 2019 was $2.80 based on the closing bid price for July 31, 2019. There
were 3,369,842 vested common stock options under the Plan as of July 31, 2019. The compensation expense was $3,000,974 for the
year ended July 31, 2019. There was additional compensation expense pertaining to the Regentys acquisition of $11,472 for the
year ended July 31, 2019 for total compensation expense of $3,012,446. The Company had $3,263,569 of unrecognized compensation
costs related to non-vested share-based compensation arrangements granted under the Plan at July 31, 2019 to be recognized over
an average of 2.49 years.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following assumptions were used in the Black-Scholes option-pricing model:
Year
Ended July
31, 2019
Exercise
price $0.11
– 1.85
Expected
term 5
to 10 years
Risk-free
interest rate 2.03%
- 3.15 %
Estimated
volatility 135.2%
- 222.2 %
Expected
dividend —
Stock
price at valuation date $0.11
– $1.85 </t>
  </si>
  <si>
    <t>Subsequent Events</t>
  </si>
  <si>
    <t>Subsequent Events [Abstract]</t>
  </si>
  <si>
    <t>Note
17 - Subsequent Events: The Company has evaluated
subsequent events occurring after the balance sheet date through the date the audited annual consolidated financial statements
were issued in the unaudited condensed interim consolidated financial statements were issued. On August 1, 2019 Generex
finalized the acquisition of Pantheon Medical – Foot &amp; Ankle, LLC (“Pantheon) through a stock purchase agreement
and issued 560,000 shares of common stock. On August 1, 2019 Generex
finalized the acquisition of MediSource Partners, LLC through a stock purchase agreement and issued 400,000 shares of common stock. On August 8, 2019, the
Company converted $649,851 of principal into 384,000 shares of common stock. On August 12, 2019,
the Company converted $45,000 of principal and $2,500 of interest into 30,666 shares of common stock. On August 12, 2019, the
Company retained a consultant to provide financial advisory services in connection with and support of the various financing options
and other services for the Company to raise up to Seven Million Dollars ($7,000,000) in debt capital for the Company payable upon
funding equal to five (5%) of the principal amount funded by investors introduced by the Consultant. On August 13, 2019, the
Company entered into a Public Secured Financing Facility Agreement with an investor pursuant to which the Company will receive
a $5,000,000 financing facility bearing 13.50% interest per annum. The Company may receive subsequent financing in addition to
the initial amount of $5,000,000 but shall not exceed a total of $7,000,000. The financing facility matures on August 13, 2021. On August 14, 2019, the
Company entered into a Securities Purchase Agreement with an investor pursuant to which the Company agreed to sell and sold a convertible
note bearing interest at 10% per annum (the “Note”) in the principal amount of $1,100,000. Pursuant to the Securities
Purchase Agreements, the Company also sold to the Investor warrants to purchase up to an aggregate 62,857 shares of common stock
with the fair value of the warrants as of the date of issuance in excess of the Notes resulting in full discount of the Notes. On August 15, 2019, the
Company entered an agreement to pay an investor $900,000 for the prepayment of $666,667 owed under the note. Pursuant to the agreement,
the Company converted $350,000 owed under the note into 230,351 shares of the Company’s common stock based upon a conversion
price of $1.51942 per share. On August 16, 2019, the
Company entered into a Share Exchange Agreement to purchase an additional 900,000 shares in Olaregen Therapeutix Inc. from Olaregen
Therapeutix LLC representing increasing Generex’s ownership from approximately 62% to 76%. On August 19, 2019,
the Company converted $60,000 of principal and $3,450 of interest into 46,110 shares of common stock. On August 12, 2019, the
Company repaid in cash $100,149 in principal and $37,411 of interest. On August 21, 2019, the
Company converted $100,000 of principal and $5,699 of interest into 94,373 shares of common stock. On August 29, 2019, the
Company entered into a Securities Purchase Agreement with an investor pursuant to which the Company agreed to sell and sold a convertible
note bearing interest at 9% per annum (the “Note”) in the principal amount of $250,000. On September 1, 2019, the Company retained
a consultant to provide consulting services directly or through affiliated entities, certain management, administrative, marketing
and/or clinical services to various ancillary healthcare for providers for a fee of $2,000,000; $250,000 payable in shares of common
stock; and $1,750,000 payable in 18 equal installments of $97,222.22 per month payable in cash as is available from the operations
of newly acquired subsidiaries Pantheon and MediSource, or shares of common stock issued monthly.On September 2, 2019 Generex signed
a Memorandum of Understanding with Paradise Valley Family Medicine to form a partnership under NuGenerex Health, LLC for the provision
of ancillary health services. On September 2, 2019 Generex signed a
Memorandum of Understanding with Paradise Valley Family Medicine to form a partnership under NuGenerex Health, LLC for the provision
of ancillary health services. On September 3, 2019, we declared a stock dividend
on our outstanding Common Stock for stockholders of record date August 30, 2019 (the “Record Date”). As a result, all
stockholders on the Record Date who hold their shares through the pay date of November 29, 2019 will receive one new share of Common
Stock for each share of Common Stock owned by them as of that date. On September 2, 2019 Generex signed a
Memorandum of Understanding with Arizona Endocrinology Center to form a partnership under NuGenerex Health, LLC for the provision
of ancillary health services. On September 6, Generex signed a binding
Letter of Intent with ALTuCELL, Inc (“ALTuCELL”), a clinical-stage development company with a broad intellectual property
portfolio focused on cell encapsulation technology for the treatment of diabetes, autoimmune diseases, and inflammatory conditions
to purchase 51% of ALTuCELL’s equity in exchange for $2,000,000 in cash, $8,000,000 in the Company’s common stock price
at $2.50/share, and commitment to fund $5,000,000 towards ALTuCELL’s development costs pursuant to a mutually agreed upon
clinical development plan based upon a valuation of ALTuCELL equal to $29,500,000 On September 20, 2019, Generex paid ALTuCELL
a preliminary payment of $50,000 to bind the agreement. On September 10, 2019, Generex and its subsidiaries,
NuGenerex Distribution Solutions, LLC and NuGenerex Distributions Solutions 2, LLC (jointly “NDS”) filed an arbitration
action against Veneto Holdings, LLC and certain affiliated entities holding shares of our common stock issued in connection with
our acquisition of Veneto’s assets, alleging, among other things, that Veneto never transferred the ownership rights in at
least one pharmacy to NDS. This pharmacy was a necessary element in the operation of other assets transferred by Veneto. The ownership
rights in this pharmacy was a substantial portion of the consideration for shares issued to Veneto and its affiliates, and, as
a result, Generex contends the shares issued to Veneto and its affiliates were never fully paid for. The arbitration is pending
before the American Arbitration Association in Delaware. On September 10, 2019,
the Company converted $100,000 of principal and $6,361 of interest into 75,737 shares of common stock. On September 12, 2019,
20,375,900 shares of common stock held in trust for the benefit of the Company were cancelled by the Company. On September 13, 2019,
the Company converted 592,683 Preferred Shares of Olaregen Therapeutics, Inc. Series A Preferred Stock into Common Stock. On September 17, 2019,
the Company converted $130,000 of principal and $8,522 of interest into 95,130 shares of common stock. On September 18, 2019,
the Company converted $150,000 of principal and $9,699 of interest into 112,941 shares of common stock. On October 1, 2019, the
Company retained a consultant to provide consulting services in support of the Company’s mission to raise capital, identify
potential mergers, as well as other strategic advice to increase the value of the Company for a monthly fee of $5,000 for each
calendar month commencing October 2019 and continuing through the termination date of September 30, 2024. The consultant received
options to purchase 1,000,000 shares of common stock, vesting in equal increments of 200,000 shares on October 1 st On October 10, 2019 Generex amended
the acquisition agreement for the purchase of Pantheon effective on August 1, 2019 to provide a performance incentive up to $500,000
of GNBT Stock for exceeding annual EBIDTA targets of Pantheon of $1,000,000, 1,500,000 and $2,000,000 for the years ending July
31, 2020, 2021 and 2022, respectively, plus an additional $50,000 of GENBT Stock for each additional $100,000 of EBDITA achieved
by Pantheon.</t>
  </si>
  <si>
    <t>Summary of Significant Accounting Policies (Policies)</t>
  </si>
  <si>
    <t>Basis of Presentation</t>
  </si>
  <si>
    <t>Basis
of Presentation These
financial statements include all of the Company’s subsidiaries, including those operating outside the United States and
are prepared in accordance with US GAAP. The consolidated financial statements include the accounts of the Company and all of
its wholly-owned and majority-owned subsidiaries. All intercompany transactions and balances have been eliminated. The subsidiaries
included in the Company’s consolidated financial statements are: Generex Pharmaceuticals, Inc.; Generex (Bermuda), Inc.(dormant);
Antigen Express, Inc.; 1097346 Ontario, Inc.(inactive); NuGenerex Diagnostics LLC “NGDx,” formerly known as Hema Diagnostic
Systems, LLC; Hema Diagnostics Systems Panama S.A.(dissolved); Rapid Medical Diagnostics Corporation; NuGenerex Distribution Solutions,
LLC; Grainland Pharmacy Inc.(inactive); Empire State Pharmacy Inc (inactive); NuGenerex Medical Marketing (inactive); Regentys
Corporation (51%); and Olaregen Therapeutix Inc. (51%).</t>
  </si>
  <si>
    <t>Business Combinations</t>
  </si>
  <si>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t>
  </si>
  <si>
    <t>Cash and Cash Equivalents</t>
  </si>
  <si>
    <t xml:space="preserve">Cash
and Cash Equivalents The
Company considers </t>
  </si>
  <si>
    <t>Patents</t>
  </si>
  <si>
    <t>Patents Capitalized
patent costs represent legal costs incurred to establish patents and a portion of the acquisition price paid attributed to patents
upon the acquisition of Antigen in August 2003 and the acquisition of NGDx in January 2017. When patents reach a mature
stage, any associated legal costs are comprised mostly of maintenance fees and costs of national applications and are expensed
as incurred. Capitalized patent costs are amortized on a straight-line basis over the remaining life of the patent.
As patents are abandoned, the net book value of the patent is written off.</t>
  </si>
  <si>
    <t>Revenue Recognition</t>
  </si>
  <si>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the pharmacy services is recognized when the prescription is dispensed (picked up by the patient or shipped to the patient
using common carrier or delivered by the pharmacies own personnel). At the time of dispensing each pharmacy has a contract with
the insurance payor (item (i)); the insurance payor has accepted the claim for reimbursement from the pharmacy (item ii) and informed
the pharmacy how much will be paid for the prescription (item (iii)); the insurance payor is now legally obligated to make payment
on the accepted claim within a given period proscribed by statute (item (iv)); and, the prescription has been taken from the pharmacy
inventory, placed into an individually labeled container specific to the patient, and the patient is able to take possession of
the prescription (item (v)). Shipment to or pick up by the patient is the first time that all criteria for revenue recognition
have been met. Revenue
from the laboratory services is recognized upon the completion of accessions (the requested laboratory test has been performed
and the report has been issued to the requesting physician). After the test has been performed and reported, the insurance company
and/or patient has an obligation to pay for medically necessary laboratory tests (items (i) and (ii)). Unlike the pharmacy services
model, laboratory services are provided prior to insurance company approval; as a result, the seller’s price to buyer is
not known until payment is provided (items (iii) and (iv). Based on historical collections, the Company estimates the expected
revenues associated with similar tests and recognizes the revenue when testing results have been provided (v). Revenue
from Olaregen and NGDx is recognized upon payment at the time the product(s) is released (shipment delivered using a common carrier),
and the control is transferred which is simultaneous to when payment received and accepted.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Like pharmacy services described
above, revenue is recognized when the prescription is dispensed (picked up by the patient or shipped to the patient using
common carrier or delivered by the pharmacies own personnel) (v). Provisions
for estimated sales returns and uncollectible accounts are recorded in the period in which the related sales are recognized based
on historical and anticipated rates. The
Company determines whether it is the principal or agent for its retail pharmacy contract services on a contract by contract basis.
In the majority of its contracts, the Company has determined it is the principal due to it: (i) being the primary obligor in the
arrangement, (ii) having latitude in changing the product or performing part of the service, (iii) having discretion in supplier
selection, (iv) having involvement in the determination of product or service specifications, and (v) having credit risk. The
Company’s obligations under its client contracts for which revenues are reported using the gross method are separate and
distinct from its obligations to the third-party pharmacies included in its retail pharmacy network contracts. Pursuant to these
contracts, the Company is contractually required to pay the third-party pharmacies in its retail pharmacy network for products
sold, regardless of whether the Company is paid by its clients. The Company’s responsibilities under its client contracts
typically include validating eligibility and coverage levels, communicating the prescription price and the co-payments due to
the third-party retail pharmacy, identifying possible adverse drug interactions for the pharmacist to address with the prescriber
prior to dispensing, suggesting generic alternatives where clinically appropriate, and approving the prescription for dispensing.
Although the Company does not have credit risk with respect to Retail Co-Payments or inventory risk related to retail network
claims, management believes that all of the other applicable indicators of gross revenue reporting are present. For contracts
under which the Company acts as an agent, revenue is recognized using the net method. In
March 2019, the Company changed its business model to no longer utilize their existing pharmacies. This shift resulted in breaking
their existing lease agreements with their pharmacies, lab and lab related equipment leases which resulted in a liability of $784,999
as of July 31, 2019 and disposing the majority of applicable leasehold improvements, reduction of employees and no longer holding
and selling inventory. Going forward Veneto will conduct business exclusively through their management services organization and
by entering into more ancillary provider service agreements with third party pharmacies as an effort to reduce fixed costs and
salaries. This was made practicable due to the decrease in overall script volume coupled with delays in the Company being able
to receive operating licenses from various government agencies.</t>
  </si>
  <si>
    <t>Intangible Assets</t>
  </si>
  <si>
    <t>Intangible
Assets The
costs of in-process research and development (“IPR&amp;D”), related to the Company’s business combination with
NGDx,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also acquired licenses to operate pharmacies which were recorded at cost. They are evaluated annually
for possible impairment. Management determined that as of July 31, 2019, the IPR&amp;D and licenses are not impaired.</t>
  </si>
  <si>
    <t>Impairment or Disposal of Long-Lived Assets and Intangibles</t>
  </si>
  <si>
    <t>Impairment
or Disposal of Long-Lived Assets and Intangibles The
Company accounts for the impairment or disposal of long-lived assets according to FASB ASC Topic 360, Property, Plant
and Equipment At
July 31, 2019, we recorded an asset impairment charge of $287,587 for an intangible assets acquired in 2018, comprised of $188,069
and $99,519 for the Empire State Pharmacy and Grainland Pharmacy assets, respectively.</t>
  </si>
  <si>
    <t>Derivative
Liability The
Company’s derivative financial instruments are measured at fair value using the Monte Carlo, Black Scholes and multinomial
lattice models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instrument. The liability is revalued at each reporting period and
changes in fair value are recognized in the consolidated statements of operations and comprehensive loss under the caption “Change
in fair value of derivative liabilities.”</t>
  </si>
  <si>
    <t>Research and Development Costs</t>
  </si>
  <si>
    <t>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t>
  </si>
  <si>
    <t>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t>
  </si>
  <si>
    <t>Inventories</t>
  </si>
  <si>
    <t>Inventories Inventories,
which consist of both raw materials and finished goods, is valued at the lower of cost or net realizable value. Inventory
costs are comprised primarily of product, labor, freight and duty. The Company writes down inventory for estimated
obsolescence equal to the difference between the cost of inventory and the estimated market value based upon assumptions
about future demand and market conditions. For the year ending July 31, 2019, the Company had a write down of inventory for
$645,351 related to obsolescence which is classified as cost of goods sold.</t>
  </si>
  <si>
    <t>Property
and Equipment Property,
equipment and improvements to leased premises are depreciated using the straight-line method over the estimated useful lives of
the assets, or when applicable, the term of the lease, whichever is shorter. Major renewals or replacements that substantially
extend the useful life of an asset are capitalized and depreciated. Property and equipment are depreciated using the straight-line
method over the estimated useful lives of the assets, which are generally as follows:
Leasehold
improvements The
shorter of the expected useful life of the improvement or the lease term
Computers
and technological assets 3-5
years
Machinery
and equipment 3-5
years
Furniture
and fixtures 3-7
years Assets
acquired through finance lease arrangements or long-term rental arrangements that transfer substantially all the risks and rewards
associated with ownership of the asset to the Company (as lessee) are capitalized.</t>
  </si>
  <si>
    <t>Goodwill The
Company accounts for purchased goodwill and intangible assets with indefinite lives in accordance with FASB Accounting Standards
Codification 350-10, “Intangibles—Goodwill and Other,” (“ASC 350-10”) goodwill and intangible assets
with indefinite lives are reviewed by us at least annually for impairment. For purposes of these analyses, the estimate of fair
value is based on the income approach, which estimates the fair value based on future discounted cash flows. The estimate of future
discounted cash flows is based on assumptions and projections that are believed to be currently reasonable and supportable. If
it is determined the carrying value of goodwill or other intangible assets to be impaired, then the carrying value is reduced. The
purchase price of acquisitions is allocated to the assets acquired and liabilities assumed based upon their respective fair values
and are subject to change during the twelve month period subsequent to the acquisition date. We engage independent third-party
valuation firms to assist us in determining the fair values of assets acquired and liabilities assumed at the time of acquisition.
Such valuations require us to make significant estimates and assumption, including projections of future events and operating
performance. Fair value estimates are derived from established market values of comparable assets, or internal calculations of
estimated future net cash flows. Our estimate of future cash flows is based on assumptions and projections we believe to be currently
reasonable and supportable.</t>
  </si>
  <si>
    <t>Stock-Based
Compensation The
Company follows FASB ASC Topic 718 which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which typically conform to the performance
period.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t>
  </si>
  <si>
    <t>Net Income (Loss) per Common Share</t>
  </si>
  <si>
    <t>Net
Income (Loss) per Common Share Net
earnings per share is computed by dividing income (loss) available to common stockholders by the weighted average number of common
shares outstanding during the year. Diluted earnings per share gives effect to all dilutive potential common shares outstanding
during the year. The computation of diluted earnings per share does not assume conversion, exercise or contingent exercise of
securities that would have an anti-dilutive effect on earnings. Diluted earnings per share is calculated using the treasury
stock method.</t>
  </si>
  <si>
    <t>Comprehensive Income/(Loss)</t>
  </si>
  <si>
    <t>Comprehensive
Income/(Loss) Other
comprehensive income/(loss), which includes only foreign currency translation adjustments, is shown in the consolidated statements
of operations and comprehensive loss and in the consolidated statements of changes in stockholders’ deficiency.</t>
  </si>
  <si>
    <t>Foreign Currency Transactions and Translations</t>
  </si>
  <si>
    <t>Foreign
Currency Transactions and Translations The
functional and reporting currency of the Company and most of its subsidiaries is the United States Dollar. One subsidiary, Generex
Pharmaceuticals, Inc., has a functional currency of the Canadian Dollar. Foreign denominated assets and liabilities of the Company
are translated into U.S. dollars at the prevailing exchange rates in effect at the end of the reporting period. Revenue and expense
accounts are translated at an average of exchange rates which were in effect during the period. Translation adjustments that arise
from translating the foreign subsidiary’s financial statements from its functional currency to the Company’s reporting
currency are recorded in the other comprehensive loss component of stockholders’ equity. Gains and losses resulting from
foreign currency transactions are included in the consolidated statement of operations and comprehensive loss.</t>
  </si>
  <si>
    <t>Fair Value of Financial Instruments</t>
  </si>
  <si>
    <t xml:space="preserve">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of similar terms and remaining maturities available to the company. At
July 31, 2019, the Company did not have any assets measured at fair value on a recurring basis. The following is a listing of
the Company’s liabilities required to be measured at fair value on a recurring basis and where they are classified within
the fair value hierarchy as of July 31, 2018.
July 31, 2018
Level 1 Level 2 Level 3 Total
Call option $ — $ 2,168,211 $ — $ 2,168,211
Total $ — $ 2,168,211 $ — $ 2,168,211 The following is a listing
of the Company’s liabilities required to be measured at fair value on a recurring basis and where they are classified within
the fair value hierarchy as of July 31, 2019 and July 31, 2018:
July 31, 2019
Level 1 Level 2 Level 3 Total
Derivative liability $ — $ — $ 7,820,282 $ 7,820,282
Total $ — $ — $ 7,820,282 $ 7,820,282
July 31, 2018
Level 1 Level 2 Level 3 Total
Warrants to be issued $ — $ 24,962,507 $ — $ 24,962,507
Total $ — $ 24,962,507 $ — $ 24,962,507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The
Company evaluates its estimates, including those related to long lived assets (including patents) impairment valuations, derivative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t>
  </si>
  <si>
    <t>Redeemable
Non-Controlling Interest As
a result of the acquisition of Regentys, which had redeemable convertible preferred stock classified as a mezzanine instrument
outside of the its equity accounts, such amounts are reclassified as redeemable non-controlling interest as the carrying value
determined by the purchase price allocation at the time of the acquisition of Regentys.</t>
  </si>
  <si>
    <t>Derivative Financial Instruments</t>
  </si>
  <si>
    <t>Derivative
Financial Instruments As
a result of the early adoption of ASU 2017-11 in the second quarter of the fiscal year 2019, the Company has no derivative financials
instruments with down round features classified as a liability at July 31, 2019.</t>
  </si>
  <si>
    <t>Adoption of New Accounting Standards</t>
  </si>
  <si>
    <t>Adoption
of New Accounting Standards We
have reviewed the FASB issued Accounting Standards Update (“ASU”) accounting pronouncements and interpretations thereof
that have effective dates during the periods reported and in future periods. The Company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 ASU
2014-09, “Revenue from Contracts with Customers (Topic 606)”
•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8-07, “Compensation - Stock Compensation (Topic 718): Improvements to Nonemployee Share-Based Payment Accounting.”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The
guidance was adopted as of August 1, 2018. The Company found that the adoption did not have a material effect on the Company’s
consolidated financial statements and related disclosures. In
January 2016, the FASB issued ASU No. 2016-01, Financial Instruments—Overall: Recognition and Measurement of
Financial Assets and Financial Liabiliti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The guidance was adopted as of August 1, 2018 and did not have a material
effect on the Company’s consolidated financial statements and related disclosures. In
November 2016, the FASB issued ASU 2016-18, Statement of Cash Flows (Topic 230): Restricted Cash,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is update is effective
for fiscal years, and interim periods within those fiscal years, beginning after December 15, 2017. The guidance was adopted as
of August 1, 2018 and did not have a material effect on the Company’s consolidated financial statements and related disclosure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guidance was adopted as of August 1, 2018 and did not have a material
effect on the Company’s consolidated financial statements and related disclosures.</t>
  </si>
  <si>
    <t>Recently Issued Accounting Standards</t>
  </si>
  <si>
    <t>Recently
Issued Accounting Standards In
February 2016, the FASB issued ASU No. 2016-02, Leases In
January 2017, the FASB issued ASU 2017-04, Simplifying the Test for Goodwill Impair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February 2018, the FASB issued ASU 2018-02, Income Statement – 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Company is evaluating the effect that ASU 2018-13 will have on consolidated
financial statements.</t>
  </si>
  <si>
    <t>Summary of Significant Accounting Policies (Tables)</t>
  </si>
  <si>
    <t>Fair Value, Liabilities Measured on Recurring Basis</t>
  </si>
  <si>
    <t>The following is a listing of
the Company’s liabilities required to be measured at fair value on a recurring basis and where they are classified within
the fair value hierarchy as of July 31, 2018.
July 31, 2018
Level 1 Level 2 Level 3 Total
Call option $ — $ 2,168,211 $ — $ 2,168,211
Total $ — $ 2,168,211 $ — $ 2,168,211 The following is a listing
of the Company’s liabilities required to be measured at fair value on a recurring basis and where they are classified within
the fair value hierarchy as of July 31, 2019 and July 31, 2018:
July 31, 2019
Level 1 Level 2 Level 3 Total
Derivative liability $ — $ — $ 7,820,282 $ 7,820,282
Total $ — $ — $ 7,820,282 $ 7,820,282
July 31, 2018
Level 1 Level 2 Level 3 Total
Warrants to be issued $ — $ 24,962,507 $ — $ 24,962,507
Total $ — $ 24,962,507 $ — $ 24,962,507</t>
  </si>
  <si>
    <t>Property and Equipment (Tables)</t>
  </si>
  <si>
    <t xml:space="preserve">Property
and equipment, net consisted of the following:
July
31, July
31,
2019 2018
Computers
and technological assets $ 163,168 $ 11,365
Machinery
and equipment 386,929 —
Furniture
and fixtures 73,227 19,879
Leasehold
Improvements 16,596 21,501
639,920 52,745
Less
accumulated depreciation (132,927 ) (21,209 )
$ 499,993 $ 31,536 </t>
  </si>
  <si>
    <t>Inventory (Tables)</t>
  </si>
  <si>
    <t>Schedule of Inventory</t>
  </si>
  <si>
    <t xml:space="preserve">Inventory
consists of the following components:
July
31, July
31,
2019 2018
Raw
materials $ 77,782 $ —
Finished
goods 285,226 12,075
Total
Inventory $ 363,008 $ 12,075 </t>
  </si>
  <si>
    <t>Income Taxes (Tables)</t>
  </si>
  <si>
    <t>Deferred income taxes</t>
  </si>
  <si>
    <t xml:space="preserve">Deferred income taxes consist of the following:
July 31,
2019 2018
Net operating loss carryforwards $ 64,308,679 $ 59,296,530
Other temporary differences 1,812,190 (102,273 )
Intangible assets 2,173,419 2,518,572
Total Deferred Tax Assets 68,294,288 61,712,829
Valuation Allowance (68,294,288 ) (61,712,829 )
Deferred Tax Liabilities
Intangible assets (—) (—)
Other temporary differences — —
Total Deferred Tax Liabilities — —
Net Deferred Income Taxes $ — $ — </t>
  </si>
  <si>
    <t>Reconciliation of effective tax rate</t>
  </si>
  <si>
    <t>A
reconciliation of the United States Federal Statutory rate to the Company’s effective tax rate for the years ended July
31, 2019 and 2018 is as follows:
July 31,
2019 2018
Federal statutory rate (21.0 )% (26.5 )%
Increase (decrease) in income taxes resulting from:
Change in fair value of purchase consideration (40.2 ) 28.5
Expiration of net operating loss carryforward 9.9 —
Other 2.4 0.9
Tax rate change — (88.7 )
Change in valuation allowance 48.9 85.8
Effective tax rate — % — %</t>
  </si>
  <si>
    <t>Net Income Per Share (EPS) (Tables)</t>
  </si>
  <si>
    <t>Computation of diluted EPS</t>
  </si>
  <si>
    <t xml:space="preserve">Common stock equivalents are included in the diluted income per share calculation only when option exercise prices
are lower than the average market price of the common shares for the period presented.
Year Ended
July 31, July 31,
2019 2018
Weighted average number of common shares outstanding - Basic 48,360,127 1,068,100
Potentially dilutive common stock equivalents 5,157,374 1,523,028
Weighted average number of common and equivalent shares outstanding-Diluted 53,517,501 2,591,129 </t>
  </si>
  <si>
    <t>Schedule of Antidilutive Securities Excluded from Computation of Earnings Per Share</t>
  </si>
  <si>
    <t xml:space="preserve">The following table provides
weighted average number of common stock equivalents not included in diluted income per share, because the effects are anti-dilutive,
for the years ended July 31, 2019 and 2018, respectively.
Year Ended
July 31, July 31,
2019 2018
Stock options 2,831,301 17,850
Warrants 15,399,681 —
Total 18,230,982 17,850 </t>
  </si>
  <si>
    <t>Goodwill and Intangible Assets (Tables)</t>
  </si>
  <si>
    <t>Schedule of Intangible Assets</t>
  </si>
  <si>
    <t xml:space="preserve">Intangible
assets consist of the following at July 31:
July
31, July
31,
2019 2018
In-Process
Research &amp; Development $ 8,761,427 $ 2,911,377
Non-compete
agreements 1,210,000 —
Developed
Software/Technology 131,000 —
Other
Intangibles 51,274 327,654
10,153,701 3,239,031
Less
accumulated amortization (319,432 ) (27,994 )
$ 9,834,269 $ 3,211,037 </t>
  </si>
  <si>
    <t>Estimated amortization expense</t>
  </si>
  <si>
    <t xml:space="preserve">Estimated
amortization expense (in thousands) for the next five years and thereafter is as follows:
Year Ending July 31, Amount
2020 $ 434,117
2021 434,118
2022 164,895
2023 30,787
2024 11,138
Thereafter 7,898
$ 1,082,952 </t>
  </si>
  <si>
    <t>Changes in value of goodwill</t>
  </si>
  <si>
    <t xml:space="preserve">Changes
in the value of goodwill:
Balance
as of July 31, 2018 $ —
Acquisition
of Veneto (revaluation) 15,051,768
Acquisition
of Regentys (revaluation) 13,834,581
Acquisition
of Olaregen (revaluation) 9,411,224
Balance
as of July 31, 2019 $ 38,297,573 </t>
  </si>
  <si>
    <t>Acquisitions (Tables)</t>
  </si>
  <si>
    <t>Net purchase price of NGDx</t>
  </si>
  <si>
    <t xml:space="preserve">The
net purchase price of NGDx was determined to be as follows:
Stock
Price at Closing Shares Fair
Value
Purchase
price:
Common
Stock at closing $ 0.23 1,117,011 $ 253,721
Common
Stock after closing $ 0.23 420 95
Common
Stock post reverse stock split $ 0.23 4,830,000 1,097,100
Total
purchase price 5,947,431 $ 1,350,916 </t>
  </si>
  <si>
    <t>Fair Value Assumptions Used in Accounting for Warrants</t>
  </si>
  <si>
    <t xml:space="preserve">The key inputs used in the fair
value calculations were as follows:
December
1, July
31,
Exercise
price 2.50 2.50
Time
to expiration 3.14
years 3.47
years
Risk-free
interest rate 3.01 % 2.77 %
Estimated
volatility 138.61 % 143.97 %
Dividend — —
Stock
price at valuation date $ 0.9 $ 0.1 </t>
  </si>
  <si>
    <t>Fair Value Assumptions Used in Accounting for Call Options</t>
  </si>
  <si>
    <t xml:space="preserve">The
following assumptions were used in estimating the value of the Call Option:
December
1, July
31,
Risk-free
interest rate 2.52 % 2.44 %
Estimated
volatility 164.43 % 129.95 %
Remaining
Term 1.13
years 1.47
years
Stock
price at valuation date $ 0.9043 $ 0.0976 </t>
  </si>
  <si>
    <t>Purchase price allocated as of acquisition date</t>
  </si>
  <si>
    <t xml:space="preserve">We
finalized our allocation of the purchase price as of December 28, 2018. The final allocation of the purchase price as of January
31, 2019, is as follows:
Preliminary
Allocation as of December 28, Allocation
Adjustments Final
Allocation
Intangible
assets (licenses) $ 276,380 $ — $ 276,380
Property
and equipment 19,879 — 19,879
Computer
software acquired 5,980 — 5,980
Leasehold
Improvements 17,761 — 17,761
Total
assets acquired 320,000 — 320,000
Consideration:
Note
Payable 320,000 320,000
Goodwill $ — $ — </t>
  </si>
  <si>
    <t>Schedule of Finite-Lived Intangible Assets</t>
  </si>
  <si>
    <t xml:space="preserve">The
components of the acquired intangible assets were as follows:
Preliminary Average
Estimated Life
In-process
research and development $ 3,980,000 —
Non-compete
agreement 790,000 3
$ 4,770,000 </t>
  </si>
  <si>
    <t>Supplemental Pro Forma</t>
  </si>
  <si>
    <t>Unaudited
pro forma results of operations for the year ended July 31, 2019 and 2018 as though the Company acquired Veneto, Olaregen and
Regentys (the “Acquired Companies”) on the first day of each fiscal year are set forth below.
Year
Ended July
31,
2019 2018
Revenues $ 11,217,169 $ 57,137,821
Cost
of revenues 4,143,586 19,236,850
Gross
profit 7,073,583 37,900,971
Operating
expenses 13,338,328 45,146,085
Operating
loss (6,264,744 ) (7,245,114 )
Other
income (expense) 1,469,732 523,226
Net
loss (4,795,012 ) (6,721,888 )
Net
loss attributable to noncontrolling interests (1,606,316 ) (230,222 )
Net
Income (loss) Available to Common Stockholders (3,188,696 ) (6,491,666 )
Comprehensive
net loss $ (3,188,696 ) $ (6,491,666 )
Basic
and diluted earnings per share $ (0.05 ) $ (0.29 )</t>
  </si>
  <si>
    <t>Veneto Holdings, L.L.C.</t>
  </si>
  <si>
    <t>Summary of Acquisition</t>
  </si>
  <si>
    <t xml:space="preserve">The
following table summarizes the allocation of the preliminary purchase price as of the Veneto acquisition as of the First Closing
and the Second Closing:
“First
Closing” completed on “Second
Closing” completed on Total
Cash
and cash equivalents $ 2,410,150 $ — $ 2,410,150
Accounts
receivable, net 1,935,078 — 1,935,078
Inventory,
net 1,068,856 — 1,068,856
Prepaid
expenses 95,804 — 95,804
Property
and equipment, net 652,590 — 652,590
Other
receivables 1,014,316 — 1,014,316
Notes
receivable - LT 1,387,763 — 1,387,763
Other
assets, net 25,745 — 25,745
Intangible
assets, net 35,603 7,110,000 7,145,603
Total
assets acquired 8,625,905 7,110,000 15,735,905
Total
current liabilities 2,509,887 — 2,509,887
Notes
payable — 3,403,948 3,403,948
Total
liabilities assumed 2,509,887 3,403,948 5,913,835
Net
identifiable assets acquired 6,116,018 3,706,052 9,822,070
Goodwill 8,883,982 16,293,948 25,177,930
Total
consideration transferred $ 15,000,000 $ 20,000,000 $ 35,000,000 The
following table summarizes the allocation of the revalued purchase price as of the Veneto acquisition as of the First Closing
and the Second Closing during the year ending July 31, 2019:
“First
Closing” completed on “Second
Closing” completed on Total
Cash
and cash equivalents $ 2,410,150 $ — $ 2,410,150
Accounts
receivable, net 1,430,638 — 1,490,638
Inventory,
net 1,068,856 — 1,068,856
Prepaid
expenses 95,804 — 95,804
Property
and equipment, net 652,590 — 652,590
Other
receivables 1,014,316 — 1,014,316
Notes
receivable - LT 1,387,763 — 1,387,763
Other
assets, net 25,745 — 25,745
Intangible
assets, net 35,603 811,000 846,603
Total
assets acquired 8,181,465 811,000 8,992,465
Total
current liabilities 2,065,448 — 2,065,448
Notes
payable — 3,403,948 3,403,948
Total
liabilities assumed 2,065,448 3,403,948 5,469,396
Net
identifiable assets acquired 6,116,017 (2,592,948 ) 3,523,069
Goodwill 15,051,769
Total
consideration transferred $ — $ — $ 18,574,838 </t>
  </si>
  <si>
    <t xml:space="preserve">The
preliminary amounts assigned to the identifiable intangible assets, the estimated useful lives, and the estimated amortization
expense related to these identifiable intangible assets are as follows:
Preliminary Average
Developed
Software/Technology $ 131,000 5
Referral
Base — 15
Non-compete
agreements 680,000 3
$ 811,000 During
the year ending July 31, 2019, the amounts assigned to the identifiable intangible assets, the estimated useful lives, and the
estimated amortization expense related to these identifiable intangible assets were revalued as follows:
Preliminary Average
Developed
Software/Technology $ 397,000 5
Referral
Base 10,000 15
Non-compete
agreements 1,870,000 3
$ 2,277,000 </t>
  </si>
  <si>
    <t>Regentys</t>
  </si>
  <si>
    <t xml:space="preserve">The following table summarizes the allocation of the preliminary purchase price as of the Regentys acquisition: Preliminary Allocations as of January 7, 2019 Allocation Adjustments Revised Allocation
Cash and cash equivalents $ 61,857 $ — $ 61,857
Other current assets 13,138 20,543 33,591
Property and equipment, net 444 — 444
Accounts payable and accrued liabilities (1,181,920 ) (307,495 ) (1,488,870 )
Notes payable (639,009 ) 29,685 (609,324 )
Loans form related parties (16,506 ) (399,999 ) (416,505 )
Deferred tax liability (889,782 ) 30,320 (859,462 )
In-Process research &amp; development 3,510,680 (119,630 ) 3,391,050
Non-Controlling interest, net of proceeds:
Note receivable from Generex 14,345,205 (2,791 ) 14,345,414
Redeemable non-controlling interest (4,073,898 ) (4,073,898 )
Non-controlling interest (9,870,762 ) (2,791 ) (9,870,762 )
Cash paid prior to the time of closing — 400,000 400,000
Total Fair Value of Assets Acquired 1,259,447 (751,613 ) 907,833
Consideration:
Cash paid prior to the time of closing 400,000 — 400,000
Note receivable from Generex 14,345,205 (2,791 ) 14,342,414
Goodwill $ 13,485,758 $ 748,823 $ 13,834,581 </t>
  </si>
  <si>
    <t>Olaregen</t>
  </si>
  <si>
    <t xml:space="preserve">The
following table summarizes the allocation of the preliminary purchase price as of the Olaregen acquisition:
Preliminary Allocations as of January 7, 2019 Allocation Adjustments Revised Allocation
Cash and cash equivalents $ 608,419 $ (400,000 ) $ 208,419
Prepaid expenses 20,488 — 20,488
Inventory 408,501 — 408,501
Other current assets 37,950 — 37,950
Accounts payable (216,670 ) — (216,670 )
Accrued liabilities (216,694 ) — (216,694 )
Deferred tax liability (1,040,173 ) 397,513 (642,660 )
In-Process research &amp; development 3,980,000 (1,521,000 ) 2,459,000
Non-compete agreements 790,000 (260,000 ) 530,000
Non-Controlling interest, net of proceeds:
Note receivable from Generex 11,472,663 — 11,472,663
Non-controlling interest (11,999,559 ) — (11,999,559 )
Cash paid prior to the time of closing — 400,000 400,000
Total Fair Value of Assets Acquired 3,844,925 (1,383,485 ) 2,461,440
Consideration:
Cash paid prior to the time of closing 400,000 — 400,000
Note receviable from Generex 11,472,663 — 11,472,664
Goodwill $ 8,027,738 $ 1,383,485 $ 9,411,224 </t>
  </si>
  <si>
    <t>Derivative Liability (Tables)</t>
  </si>
  <si>
    <t>Schedule of Derivative Liabilities at Fair Value</t>
  </si>
  <si>
    <t xml:space="preserve">The
following table presents the activity for derivative liabilities measured at estimated fair value:
Derivative
Liability - Convertible Notes Derivative
Liability - Warrants Derivative
Liability - Downside Protection Total
Balance
as of August 1, 2017 $ — $ — $ — $ —
Balance
as of July 31, 2018 — — — —
Additions
during the year 5,178,241 353,464 6,424,338 11,956,043
Change
in fair value 988,267 (28,214 ) (3,085,502 ) (2,125,449 )
Change
due to exercise / redemptions (2,010,312 ) — — (2,010,312 )
—
Balance
as of July 31, 2019 $ 4,156,196 $ 325,250 $ 3,338,836 $ 7,820,282 </t>
  </si>
  <si>
    <t>Warrants (Tables)</t>
  </si>
  <si>
    <t>Schedule of warrant activities</t>
  </si>
  <si>
    <t xml:space="preserve">A
summary of the Company’s warrant activities is as follows:
Number
of Warrants Weighted
Average Exercise Price per Share Weighted
Average Remaining Life (Years) Aggregate
Intrinsic Value
Outstanding
– August 1, 2018 - $ - - -
- -
Outstanding
- July 31, 2018 - $ - - -
Issued 15,399,681 2.53 1.06 4,500,000
Outstanding
- July 31, 2019 15,399,681 $ 2.53 0.40 4,500,000 </t>
  </si>
  <si>
    <t>Stock-Based Compensation (Tables)</t>
  </si>
  <si>
    <t>Common stock options granted, forfeited or expired and exercised</t>
  </si>
  <si>
    <t xml:space="preserve">The
following is a summary of the common stock options granted, forfeited or expired and exercised under the Plan:
Options Weighted Average Exercise Price per Share Weighted Average Remaining Life (Years) Aggregate Intrinsic Value
Outstanding – August 1, 2018 379,998 $ 1.48 1.11 69,843
Granted — —
Forfeited or expired (147,777 ) (0.05 )
Exercised — —
Outstanding - July 31, 2018 232,221 $ 1.00 0.25 10,719
Granted 9,976,125 0.71 7.59 20,821,821
Forfeited or expired (2,219,671 ) (0.43 ) 8.18
Exercised — —
Outstanding - July 31, 2019 7,988,675 $ 0.84 7.21 15,961,391 </t>
  </si>
  <si>
    <t>Fair value assumptions used in Black-Scholes option-pricing</t>
  </si>
  <si>
    <t xml:space="preserve">The following assumptions were used in the Black-Scholes option-pricing model:
Year
Ended July
31, 2019
Exercise
price $0.11
– 1.85
Expected
term 5
to 10 years
Risk-free
interest rate 2.03%
- 3.15 %
Estimated
volatility 135.2%
- 222.2 %
Expected
dividend —
Stock
price at valuation date $0.11
– $1.85 </t>
  </si>
  <si>
    <t>Organization of Business and Going Concern (Details Narrative) - USD ($)</t>
  </si>
  <si>
    <t>Jan. 07, 2019</t>
  </si>
  <si>
    <t>Jan. 18, 2017</t>
  </si>
  <si>
    <t>Working capital deficiency</t>
  </si>
  <si>
    <t>Secured promissory note Description</t>
  </si>
  <si>
    <t>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t>
  </si>
  <si>
    <t>Hema Diagnostic Systems, LLC</t>
  </si>
  <si>
    <t>Majority interest</t>
  </si>
  <si>
    <t>51.00%</t>
  </si>
  <si>
    <t>Summary of Significant Accounting Policies (Details) - USD ($)</t>
  </si>
  <si>
    <t>Fair Value, Inputs, Level 1 [Member] | Derivative liability</t>
  </si>
  <si>
    <t>Fair Value, Inputs, Level 1 [Member] | Warrants</t>
  </si>
  <si>
    <t>Fair Value, Inputs, Level 2 [Member] | Derivative liability</t>
  </si>
  <si>
    <t>Fair Value, Inputs, Level 2 [Member] | Warrants</t>
  </si>
  <si>
    <t>Fair Value, Inputs, Level 3 [Member] | Derivative liability</t>
  </si>
  <si>
    <t>Fair Value, Inputs, Level 3 [Member] | Warrants</t>
  </si>
  <si>
    <t>Call Option</t>
  </si>
  <si>
    <t>Call Option | Fair Value, Inputs, Level 1 [Member]</t>
  </si>
  <si>
    <t>Call Option | Fair Value, Inputs, Level 2 [Member]</t>
  </si>
  <si>
    <t>Call Option | Fair Value, Inputs, Level 3 [Member]</t>
  </si>
  <si>
    <t>Summary of Significant Accounting Policies (Details Narrative) - USD ($)</t>
  </si>
  <si>
    <t>Liability</t>
  </si>
  <si>
    <t>Asset impairment charge</t>
  </si>
  <si>
    <t>Write down of inventory</t>
  </si>
  <si>
    <t>Decrease in deferred tax assets</t>
  </si>
  <si>
    <t>Federal income tax rate</t>
  </si>
  <si>
    <t>21.00%</t>
  </si>
  <si>
    <t>35.00%</t>
  </si>
  <si>
    <t>Empire State Pharmacy</t>
  </si>
  <si>
    <t>Grainland Pharmacy assets</t>
  </si>
  <si>
    <t>Computers and technological assets [Member]</t>
  </si>
  <si>
    <t>Estimated useful lives</t>
  </si>
  <si>
    <t>3-5 years</t>
  </si>
  <si>
    <t>Machinery and Equipment [Member]</t>
  </si>
  <si>
    <t>Furniture and Fixtures [Member]</t>
  </si>
  <si>
    <t>3-7 years</t>
  </si>
  <si>
    <t>Loan from Related Parties (Details Narrative) - USD ($)</t>
  </si>
  <si>
    <t>1 Months Ended</t>
  </si>
  <si>
    <t>Jan. 18, 2019</t>
  </si>
  <si>
    <t>Berkman</t>
  </si>
  <si>
    <t>Agreement terms</t>
  </si>
  <si>
    <t>Pursuant to the January 18, 2017 Acquisition, Mr. Berkman, previous owner of NGDx and debt holder, agreed, under certain conditions to transfer the remaining 49% of the NGDx equity to the Company for a consideration of $1.00. On December 1, 2018, the Company and Mr. Berkman entered into an Agreement, Assignment and Release, pursuant to which Mr. Berkman transferred the remaining NGDx equity interests to the Company, waiving and releasing any conditions to such transfer. NGDx is now a wholly owned subsidiary of the Company. In addition to the assignment of the NGDx interests, Mr. Berkman released these loans in exchange for shares of the Company’s common stock valued at the aggregate of such amount using the closing price for the common stock on November 30, 2018. The closing price was $18.99, resulting in 32,881 shares issuable to Mr. Berkman. This transaction resulted in Mr. Berkman’s advances of $624,404 plus the loan and call option which resulted in additional paid in capital of $13,431,705 which was reclassified to the Company’s stockholders’ equity as an extinguishment of debt for $14,056,109.</t>
  </si>
  <si>
    <t>Interest rate</t>
  </si>
  <si>
    <t>0.75%</t>
  </si>
  <si>
    <t>Outstanding balance</t>
  </si>
  <si>
    <t>Accrued interest</t>
  </si>
  <si>
    <t>Loans payable to related parties</t>
  </si>
  <si>
    <t>Repayment of loan</t>
  </si>
  <si>
    <t>Proceeds from Loans</t>
  </si>
  <si>
    <t>Commitments and Contingencies (Details Narrative) - USD ($)</t>
  </si>
  <si>
    <t>Dec. 02, 2018</t>
  </si>
  <si>
    <t>Nov. 27, 2019</t>
  </si>
  <si>
    <t>Aug. 22, 2017</t>
  </si>
  <si>
    <t>Dec. 31, 2011</t>
  </si>
  <si>
    <t>Nov. 16, 2012</t>
  </si>
  <si>
    <t>May 31, 2019</t>
  </si>
  <si>
    <t>Apr. 30, 2019</t>
  </si>
  <si>
    <t>Feb. 28, 2019</t>
  </si>
  <si>
    <t>Jan. 24, 2019</t>
  </si>
  <si>
    <t>Nov. 25, 2018</t>
  </si>
  <si>
    <t>Oct. 26, 2018</t>
  </si>
  <si>
    <t>The letter from AEXG counsel claimed that Generex&amp;#8217;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amp;#8217;s fees and costs.</t>
  </si>
  <si>
    <t>Rental Payment, 2020</t>
  </si>
  <si>
    <t>Rental payment, 2021</t>
  </si>
  <si>
    <t>Litigation awards for damages</t>
  </si>
  <si>
    <t>Litigation awards, exercisable shares</t>
  </si>
  <si>
    <t>Exercise price</t>
  </si>
  <si>
    <t>Note amount</t>
  </si>
  <si>
    <t>Value of the warrants</t>
  </si>
  <si>
    <t>Liquidated damages</t>
  </si>
  <si>
    <t>Accrued Liquidated damages</t>
  </si>
  <si>
    <t>Accrued claim</t>
  </si>
  <si>
    <t>Alternative Execution Group [Member]</t>
  </si>
  <si>
    <t>Memorandum of Understanding description</t>
  </si>
  <si>
    <t>The petition includes a demand of $3,300,360 as the value of the Warrants. The arbitrator did not award the specific amount of $3.3 million, but only liquidated damages in the amount of $220,000 and the value of 84,000 warrants “as of today” (the date of the award) plus attorney’s fees, certain costs, prejudgment and post-judgment interest (which continues to run on a daily basis) and arbitration fees.</t>
  </si>
  <si>
    <t>Intellectual property acquired</t>
  </si>
  <si>
    <t>Damages for Unpaid Invoices</t>
  </si>
  <si>
    <t>Value of damages sought</t>
  </si>
  <si>
    <t>Lawsuit filing date</t>
  </si>
  <si>
    <t>31-Dec-11</t>
  </si>
  <si>
    <t>Name of Plaintiff</t>
  </si>
  <si>
    <t>Vendor</t>
  </si>
  <si>
    <t>Settlement of litigation</t>
  </si>
  <si>
    <t>Interest per annum, failure to pay settlement</t>
  </si>
  <si>
    <t>3.00%</t>
  </si>
  <si>
    <t>Fixed cost per annum, failure to pay settlement</t>
  </si>
  <si>
    <t>Breach of contract and detinue</t>
  </si>
  <si>
    <t>Counterclaim proceeding</t>
  </si>
  <si>
    <t>Property and Equipment (Details) - USD ($)</t>
  </si>
  <si>
    <t>Less accumulated depreciation</t>
  </si>
  <si>
    <t>Property and equipment, net</t>
  </si>
  <si>
    <t>Computers and technological assets</t>
  </si>
  <si>
    <t>Leasehold Improvements [Member]</t>
  </si>
  <si>
    <t>Property and Equipment (Details Narrative) - USD ($)</t>
  </si>
  <si>
    <t>Depreciation expense</t>
  </si>
  <si>
    <t>Disposal of assets</t>
  </si>
  <si>
    <t>Grainland Pharmacies Holdings</t>
  </si>
  <si>
    <t>Stockholders' Equity (Details Narrative) - USD ($)</t>
  </si>
  <si>
    <t>Dec. 01, 2018</t>
  </si>
  <si>
    <t>Nov. 30, 2018</t>
  </si>
  <si>
    <t>Mar. 27, 2017</t>
  </si>
  <si>
    <t>Feb. 09, 2017</t>
  </si>
  <si>
    <t>Common stock issued</t>
  </si>
  <si>
    <t>Acquisition in HDS</t>
  </si>
  <si>
    <t>Shares of common stock, obligated to issue</t>
  </si>
  <si>
    <t>Common stock payable, Shares</t>
  </si>
  <si>
    <t>Common stock payable, Amount</t>
  </si>
  <si>
    <t>Net (loss) attributable to noncontrolling interests</t>
  </si>
  <si>
    <t>Common stock issued for conversion debt, Shares</t>
  </si>
  <si>
    <t>Common stock issued for conversion debt, Value</t>
  </si>
  <si>
    <t>Stock issued for conversion of note payable, Shares</t>
  </si>
  <si>
    <t>Stock issued for conversion of note payable, Value</t>
  </si>
  <si>
    <t>Fair value</t>
  </si>
  <si>
    <t>Remain To Be Issued</t>
  </si>
  <si>
    <t>Common stock issued upon conversion of preferred stock</t>
  </si>
  <si>
    <t>Convertible preferred stock shares issued value</t>
  </si>
  <si>
    <t>Olaregen Series A Preferred Stock [Member]</t>
  </si>
  <si>
    <t>Regentys Series A Redeemable Convertible Preferred Stock [Member]</t>
  </si>
  <si>
    <t>NGDx</t>
  </si>
  <si>
    <t>B-H Sanford, LLC</t>
  </si>
  <si>
    <t>Salvo</t>
  </si>
  <si>
    <t>Moscato</t>
  </si>
  <si>
    <t>LOI Terms</t>
  </si>
  <si>
    <t>Pursuant to the Company&amp;#8217;s acquisition of Olaregen on January 7, 2019 to acquire a 51% interest, the Company was issued 3,282,632 shares of Olaregen common stock. As of July 31, 2019, Olaregen had a total of 5,648,819 shares of common stock and 592,683 Series A voting preferred stock for a total of 6,241,502 total voting shares outstanding. As such, there are 2,958,870 of shares that belong to non-controlling interest shareholders which represents a 47.41% non-controlling interest.</t>
  </si>
  <si>
    <t>Pursuant to the Company&amp;#8217;s acquisition of Regentys on January 7, 2019 to acquire a 51% interest, the Company was issued 12,048,161 shares of Regentys common stock. As of july 31, 2019,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t>
  </si>
  <si>
    <t>Post Reverse Stock Split</t>
  </si>
  <si>
    <t>Net Purchase Price</t>
  </si>
  <si>
    <t>After Closing</t>
  </si>
  <si>
    <t>At Closing</t>
  </si>
  <si>
    <t>Stock Purchase Agreement | Olaregen</t>
  </si>
  <si>
    <t>Common stock issued for acquisition</t>
  </si>
  <si>
    <t>Notes payable for acquisition</t>
  </si>
  <si>
    <t>Number of Preferred Stock</t>
  </si>
  <si>
    <t>Redeemable Non-Controlling Interest (Details Narrative) - USD ($)</t>
  </si>
  <si>
    <t>Redeemable Non-Controlling Int</t>
  </si>
  <si>
    <t>Inventory (Details) - USD ($)</t>
  </si>
  <si>
    <t>Raw materials</t>
  </si>
  <si>
    <t>Finished goods</t>
  </si>
  <si>
    <t>Total Inventory</t>
  </si>
  <si>
    <t>Notes Payable (Details Narrative) - USD ($)</t>
  </si>
  <si>
    <t>May 22, 2019</t>
  </si>
  <si>
    <t>Aug. 31, 2019</t>
  </si>
  <si>
    <t>Dec. 28, 2017</t>
  </si>
  <si>
    <t>Purchase price of note</t>
  </si>
  <si>
    <t>Investor fee</t>
  </si>
  <si>
    <t>Original issue discount</t>
  </si>
  <si>
    <t>Effective interest</t>
  </si>
  <si>
    <t>27.50%</t>
  </si>
  <si>
    <t>9.00%</t>
  </si>
  <si>
    <t>7.00%</t>
  </si>
  <si>
    <t>10.00%</t>
  </si>
  <si>
    <t>Due date</t>
  </si>
  <si>
    <t>Aug. 1,
		2019</t>
  </si>
  <si>
    <t>Nov. 26,
		2019</t>
  </si>
  <si>
    <t>Oct. 26,
		2019</t>
  </si>
  <si>
    <t>Common stock issued in satisfaction notes</t>
  </si>
  <si>
    <t>Number of warrants sold</t>
  </si>
  <si>
    <t>Payment of Promissory Note</t>
  </si>
  <si>
    <t>Debt discount</t>
  </si>
  <si>
    <t>Number of common stock converted</t>
  </si>
  <si>
    <t>Principal</t>
  </si>
  <si>
    <t>Principal | Notes Payable</t>
  </si>
  <si>
    <t>Accrued Interest | Notes Payable</t>
  </si>
  <si>
    <t>Income Taxes - Deferred income taxes (Details) - USD ($)</t>
  </si>
  <si>
    <t>Net operating loss carryforwards</t>
  </si>
  <si>
    <t>Other temporary differences</t>
  </si>
  <si>
    <t>Total Deferred Tax Assets</t>
  </si>
  <si>
    <t>Valuation Allowance</t>
  </si>
  <si>
    <t>Deferred Tax Liabilities</t>
  </si>
  <si>
    <t>Total Deferred Tax Liabilities</t>
  </si>
  <si>
    <t>Net Deferred Income Taxes</t>
  </si>
  <si>
    <t>Income Taxes - Reconciliation of effective tax rate (Details)</t>
  </si>
  <si>
    <t>Federal statutory rate</t>
  </si>
  <si>
    <t>(21.00%)</t>
  </si>
  <si>
    <t>(26.50%)</t>
  </si>
  <si>
    <t>Increase (decrease) in income taxes resulting from:</t>
  </si>
  <si>
    <t>Change in fair value of purchase consideration</t>
  </si>
  <si>
    <t>(40.20%)</t>
  </si>
  <si>
    <t>28.50%</t>
  </si>
  <si>
    <t>Expiration of net operating loss carryforward</t>
  </si>
  <si>
    <t>9.90%</t>
  </si>
  <si>
    <t>0.00%</t>
  </si>
  <si>
    <t>Other</t>
  </si>
  <si>
    <t>2.40%</t>
  </si>
  <si>
    <t>0.90%</t>
  </si>
  <si>
    <t>Tax rate change</t>
  </si>
  <si>
    <t>(88.70%)</t>
  </si>
  <si>
    <t>Change in valuation allowance</t>
  </si>
  <si>
    <t>48.90%</t>
  </si>
  <si>
    <t>85.80%</t>
  </si>
  <si>
    <t>Effective tax rate</t>
  </si>
  <si>
    <t>Income Taxes (Details Narrative) - USD ($)</t>
  </si>
  <si>
    <t>Pre-tax gain or (loss) arising from domestic operations</t>
  </si>
  <si>
    <t>Pre-tax (losses) arising from foreign operations</t>
  </si>
  <si>
    <t>NOL carryforwards</t>
  </si>
  <si>
    <t>Generex Pharmaceuticals</t>
  </si>
  <si>
    <t>Antigen Express</t>
  </si>
  <si>
    <t>Net (Loss) / Income Per Share (“EPS”) - Computation of diluted EPS (Details) - shares</t>
  </si>
  <si>
    <t>Weighted average number of common shares outstanding - Basic</t>
  </si>
  <si>
    <t>Potentially dilutive common stock equivalents</t>
  </si>
  <si>
    <t>Weighted average number of common and equivalent shares outstanding-Diluted</t>
  </si>
  <si>
    <t>Net Income Per Share (EPS) - Schedule of Antidilutive Securities Excluded from Computation of Earnings Per Share (Details) - shares</t>
  </si>
  <si>
    <t>Stock options</t>
  </si>
  <si>
    <t>Goodwill and Intangible Assets: Intangible assets (Details) - USD ($)</t>
  </si>
  <si>
    <t>Intangible assets gross</t>
  </si>
  <si>
    <t>Less accumulated amortization</t>
  </si>
  <si>
    <t>Intangible assets net</t>
  </si>
  <si>
    <t>In Process Research and Development [Member]</t>
  </si>
  <si>
    <t>Noncompete Agreements [Member]</t>
  </si>
  <si>
    <t>Developed Software/Technology [Member]</t>
  </si>
  <si>
    <t>Other Intangible Assets [Member]</t>
  </si>
  <si>
    <t>Goodwill and Intangible Assets: Estimated amortization expense (Details) - USD ($)</t>
  </si>
  <si>
    <t>2020</t>
  </si>
  <si>
    <t>2021</t>
  </si>
  <si>
    <t>2022</t>
  </si>
  <si>
    <t>2023</t>
  </si>
  <si>
    <t>2024</t>
  </si>
  <si>
    <t>Thereafter</t>
  </si>
  <si>
    <t>Goodwill and Intangible Assets: Changes in value of goodwill (Details)</t>
  </si>
  <si>
    <t>Jul. 31, 2019USD ($)</t>
  </si>
  <si>
    <t>Balance at beginning</t>
  </si>
  <si>
    <t>Balance at end</t>
  </si>
  <si>
    <t>Goodwill | Veneto Holdings, L.L.C.</t>
  </si>
  <si>
    <t>Acquisition</t>
  </si>
  <si>
    <t>Goodwill | Regentys</t>
  </si>
  <si>
    <t>Goodwill | Olaregen</t>
  </si>
  <si>
    <t>Goodwill and Intangible Assets (Details Narrative) - USD ($)</t>
  </si>
  <si>
    <t>Amortization expense</t>
  </si>
  <si>
    <t>Acquisitions - Net purchase price of NGDx (Details) - USD ($)</t>
  </si>
  <si>
    <t>6 Months Ended</t>
  </si>
  <si>
    <t>Purchase price:</t>
  </si>
  <si>
    <t>Shares</t>
  </si>
  <si>
    <t>Stock Price at Closing</t>
  </si>
  <si>
    <t>Fair Value</t>
  </si>
  <si>
    <t>Acquisitions - Fair Value Assumptions Used in Accounting for Warrants (Details) - $ / shares</t>
  </si>
  <si>
    <t>Dividend</t>
  </si>
  <si>
    <t>Warrant</t>
  </si>
  <si>
    <t>Time to expiration</t>
  </si>
  <si>
    <t>3 years 1 month 20 days</t>
  </si>
  <si>
    <t>3 years 5 months 20 days</t>
  </si>
  <si>
    <t>Risk-free interest rate</t>
  </si>
  <si>
    <t>3.01%</t>
  </si>
  <si>
    <t>2.77%</t>
  </si>
  <si>
    <t>Estimated volatility</t>
  </si>
  <si>
    <t>138.61%</t>
  </si>
  <si>
    <t>143.97%</t>
  </si>
  <si>
    <t>Stock price at period end date</t>
  </si>
  <si>
    <t>Acquisitions - Fair Value Assumptions Used in Accounting for Call Options (Details) - Call Option - $ / shares</t>
  </si>
  <si>
    <t>2.52%</t>
  </si>
  <si>
    <t>2.44%</t>
  </si>
  <si>
    <t>164.43%</t>
  </si>
  <si>
    <t>129.95%</t>
  </si>
  <si>
    <t>Remaining Term</t>
  </si>
  <si>
    <t>1 year 1 month 16 days</t>
  </si>
  <si>
    <t>1 year 5 months 20 days</t>
  </si>
  <si>
    <t>Stock price at valuation date</t>
  </si>
  <si>
    <t>Acquisitions - Purchase price allocated as of acquisition date (Details) - USD ($)</t>
  </si>
  <si>
    <t>Nov. 27, 2018</t>
  </si>
  <si>
    <t>Computer software acquired</t>
  </si>
  <si>
    <t>Leasehold Improvements</t>
  </si>
  <si>
    <t>Total Assets Acquired</t>
  </si>
  <si>
    <t>Consideration:</t>
  </si>
  <si>
    <t>Note Payable</t>
  </si>
  <si>
    <t>Allocation Adjustments</t>
  </si>
  <si>
    <t>Final Allocation</t>
  </si>
  <si>
    <t>Acquisitions - Summary of Acquisition (Details) - USD ($)</t>
  </si>
  <si>
    <t>Nov. 02, 2018</t>
  </si>
  <si>
    <t>Oct. 03, 2018</t>
  </si>
  <si>
    <t>Jul. 31, 2017</t>
  </si>
  <si>
    <t>Intangible assets, net</t>
  </si>
  <si>
    <t>Total current liabilities</t>
  </si>
  <si>
    <t>Notes payable</t>
  </si>
  <si>
    <t>Net identifiable assets acquired</t>
  </si>
  <si>
    <t>"Veneto First Closing"</t>
  </si>
  <si>
    <t>Prepaid expenses</t>
  </si>
  <si>
    <t>Other receivables</t>
  </si>
  <si>
    <t>Notes receivable - LT</t>
  </si>
  <si>
    <t>Total assets acquired</t>
  </si>
  <si>
    <t>Total liabilities assumed</t>
  </si>
  <si>
    <t>Total consideration transferred</t>
  </si>
  <si>
    <t>"Veneto Second Closing"</t>
  </si>
  <si>
    <t>Acquisitions - Estimated amortization expense (Details) - Preliminary Fair Value - USD ($)</t>
  </si>
  <si>
    <t>Oct. 03, 2019</t>
  </si>
  <si>
    <t>Average Estimated Life</t>
  </si>
  <si>
    <t>5 years</t>
  </si>
  <si>
    <t>Referral Base [Member]</t>
  </si>
  <si>
    <t>15 years</t>
  </si>
  <si>
    <t>3 years</t>
  </si>
  <si>
    <t>Acquisitions - Purchase price as of the Regentys acquisition (Details) - USD ($)</t>
  </si>
  <si>
    <t>Accounts payable and accrued liabilities</t>
  </si>
  <si>
    <t>In-process research &amp; development</t>
  </si>
  <si>
    <t>Note receivable from Generex</t>
  </si>
  <si>
    <t>Cash paid prior to the time of closing</t>
  </si>
  <si>
    <t>Total Fair Value of Assets Acquired</t>
  </si>
  <si>
    <t>Revised Allocation</t>
  </si>
  <si>
    <t>Acquisitions - Purchase price as of the Olaregen acquisition (Details) - USD ($)</t>
  </si>
  <si>
    <t>Preliminary Allocations</t>
  </si>
  <si>
    <t>Prepaid Expenses</t>
  </si>
  <si>
    <t>Accounts payable</t>
  </si>
  <si>
    <t>Accrued liabilities</t>
  </si>
  <si>
    <t>Non-compete agreement</t>
  </si>
  <si>
    <t>Acquisitions - Intangible assets (Details) - Olaregen - USD ($)</t>
  </si>
  <si>
    <t>Acquisitions - Unaudited Supplemental Pro Forma Data (Details) - USD ($)</t>
  </si>
  <si>
    <t>Revenues</t>
  </si>
  <si>
    <t>Cost of revenues</t>
  </si>
  <si>
    <t>Gross profit</t>
  </si>
  <si>
    <t>Other income (expense)</t>
  </si>
  <si>
    <t>Net loss</t>
  </si>
  <si>
    <t>Net loss attributable to noncontrolling interests</t>
  </si>
  <si>
    <t>Net Income (loss) Available to Common Stockholders</t>
  </si>
  <si>
    <t>Comprehensive net loss</t>
  </si>
  <si>
    <t>Basic and diluted earnings per share</t>
  </si>
  <si>
    <t>Acquisitions (Details Narrative) - USD ($)</t>
  </si>
  <si>
    <t>Nov. 28, 2018</t>
  </si>
  <si>
    <t>Acquisition of interest</t>
  </si>
  <si>
    <t>Acquisition of outstanding limited liability company units</t>
  </si>
  <si>
    <t>Value of shares exchanged for outstanding limited liability units</t>
  </si>
  <si>
    <t>Limited liability company units receied</t>
  </si>
  <si>
    <t>Call option recorded as an asset</t>
  </si>
  <si>
    <t>Warrant issued to acquire stock</t>
  </si>
  <si>
    <t>Common stock, price per year</t>
  </si>
  <si>
    <t>Total consideration</t>
  </si>
  <si>
    <t>Intangible assets acquired</t>
  </si>
  <si>
    <t>Aggregate purchase price</t>
  </si>
  <si>
    <t>Promissory Note</t>
  </si>
  <si>
    <t>Promissory Note, Due Date</t>
  </si>
  <si>
    <t>Promissory Note, interest rate</t>
  </si>
  <si>
    <t>Business combination description</t>
  </si>
  <si>
    <t>On November 1, 2018 we consummated the acquisition of the Second Closing Assets, consisting primarily of Veneto&amp;#8217;s management services organization business and two additional ancillary services. The aggregate price for the First Closing Assets and the Second Closing Assets was $30,000,000. The Company issued a promissory note in the principal amount of $35,000,000 (the &amp;#8220;New Note&amp;#8221;) consisting of the $30,000,000 purchase price and a $5,000,000 original issue discount, as the sole consideration payable on the Second Closing Date. In addition, we agreed to assume approximately $3.8 million in outstanding institutional debt of Veneto subsidiaries, but will have use of Veneto cash which would otherwise have been applied to paying down the debt.</t>
  </si>
  <si>
    <t>Shares exercisable</t>
  </si>
  <si>
    <t>Grainland Pharmacy Holdings</t>
  </si>
  <si>
    <t>Jun. 28,
		2018</t>
  </si>
  <si>
    <t>Goodwill impairment</t>
  </si>
  <si>
    <t>Empire State Pharmacy Holdings</t>
  </si>
  <si>
    <t>The aggregate purchase price for the Assets is $35,000,000 including the Promissory Note. At the Second Closing, the Company will pay the principal of the Promissory Note plus interest to Veneto, (i) $9,000,000 will be paid by the Company into a trust or other fiduciary account acceptable to Veneto to be used exclusively for satisfaction of certain contingent liabilities of Veneto and subsidiaries of Veneto not being acquired by the Company, (ii) $3,000,000 will be paid by the Company into an escrow account to secure potential obligations of Veneto in respect of the Second Closing date working capital and under the indemnification provisions of the Agreement and (iii) the balance will be payable directly to Veneto in cash.</t>
  </si>
  <si>
    <t>The Company acquired 3,282,632 newly issued shares of the Olaregen common stock representing 51% percent of the issued and outstanding capital stock of Olaregen (“Olaregen Shares”).</t>
  </si>
  <si>
    <t>LOI description</t>
  </si>
  <si>
    <t>On November 27, 2018, Generex and Olaregen entered into a binding letter of intent (“LOI”) contemplating the Company’s acquisition of 51% of the outstanding capital stock of Olaregen for a total consideration of twelve million dollars ($12,000,000).  As of January 7, 2019, the Company completed a definitive Stock Purchase Agreement (“Purchase Agreement”) and related documents effecting the transactions contemplated by the LOI.</t>
  </si>
  <si>
    <t>Pursuant to a Stock Purchase Agreement between the Company and Regentys (the “Purchase Agreement”) the Company acquired 12,048,161 newly issued shares of the Regentys common stock representing 51% percent of the issued and outstanding capital stock of Regentys (“Regentys Shares”).  In addition to $400,000 paid to Regentys upon signing of the LOI, the purchase price for the Regentys Shares will consist of the following cash payments, with the proceeds intended to be used for specific purposes, as noted:  •   $3,450,000 to initiate pre-clinical activities on or before January 15, 2019. As of the date this report was filed, the Company has paid $650,000 and the remaining balance of $2,800,000 is payable on or before November 30, 2019 per extension in amended agreement.   •   $2,000,000 to initiate patient recruitment activities on or before May 1, 2019. As of the date this report was filed, the Company has not yet paid this installment and the full balance of $2,000,000 is payable on or before November 30, 2019 per extension in amended agreement.   •   $3,000,000 to initiate a first-in-human pilot study on or before September 1, 2019.   •   $5,000,000 to initiate a human pivotal study on or before February 1, 2020.   •   $1,150,000 to submit a 510(k) de novo submission to the FDA on or about February 1, 2021.  The Company issued its Promissory Note in the amount of $14,600,000 (the “Note’) representing its obligation to pay the above amounts. The Note is secured by a pledge of the Regentys shares pursuant to a Pledge and Security Agreement. In the event that Generex does not make any of the first three payments listed above, at Regentys’ option either:  •   Generex will forfeit all of the Regentys shares issued with no refund of amounts paid; or   •   Generex will issue shares of its common stock to Regentys equivalent to 110% of the value of the missing payment, which shares will be registered for resale.</t>
  </si>
  <si>
    <t>On November 28, 2018, Generex and Regentys entered into a binding letter of intent (“LOI”) contemplating the Company’s acquisition of 51% of the outstanding capital stock of Regentys for a total consideration of $15,000,000. On January 7, 2019 the Company completed a definitive Stock Purchase Agreement and related documents effecting the transactions contemplated by the LOI.</t>
  </si>
  <si>
    <t>Derivative Liability (Details) - USD ($)</t>
  </si>
  <si>
    <t>Derivative liabilities at beginning</t>
  </si>
  <si>
    <t>Additions during the year</t>
  </si>
  <si>
    <t>Change in fair value</t>
  </si>
  <si>
    <t>Change due to exercise / redemptions</t>
  </si>
  <si>
    <t>Derivative liabilities at end</t>
  </si>
  <si>
    <t>Derivative Liability Convertible Notes</t>
  </si>
  <si>
    <t>Derivative Liability Warrants</t>
  </si>
  <si>
    <t>Derivative Liability Downside Protection</t>
  </si>
  <si>
    <t>Warrants (Details) - USD ($)</t>
  </si>
  <si>
    <t>Number of Warrants Outstanding at beginning</t>
  </si>
  <si>
    <t>Number of Warrants issued</t>
  </si>
  <si>
    <t>Number of Warrants Outstanding at end</t>
  </si>
  <si>
    <t>Weighted Average Exercise Price per Share Outstanding at beginning</t>
  </si>
  <si>
    <t>Weighted Average Exercise Price per Share issued</t>
  </si>
  <si>
    <t>Weighted Average Exercise Price per Share Outstanding at end</t>
  </si>
  <si>
    <t>Weighted Average Remaining Life of Warrants issued (Years)</t>
  </si>
  <si>
    <t>1 year 22 days</t>
  </si>
  <si>
    <t>Weighted Average Remaining Life of Warrants Outstanding at end (Years)</t>
  </si>
  <si>
    <t>4 months 24 days</t>
  </si>
  <si>
    <t>Aggregate Intrinsic Value Warrants Outstanding at beginning</t>
  </si>
  <si>
    <t>Aggregate Intrinsic Value Warrants issued</t>
  </si>
  <si>
    <t>Aggregate Intrinsic Value Warrants Outstanding at end</t>
  </si>
  <si>
    <t>Warrants (Details Narrative) - shares</t>
  </si>
  <si>
    <t>Investors</t>
  </si>
  <si>
    <t>Former Shareholder</t>
  </si>
  <si>
    <t>Stock-Based Compensation - Common stock options granted, forfeited or expired and exercised (Details) - USD ($)</t>
  </si>
  <si>
    <t>Options Outstanding, Beginning</t>
  </si>
  <si>
    <t>Options Granted</t>
  </si>
  <si>
    <t>Options Forfeited or expired</t>
  </si>
  <si>
    <t>Options Exercised</t>
  </si>
  <si>
    <t>Options Outstanding, End</t>
  </si>
  <si>
    <t>Weighted Average Exercise Price per Share, Beginning</t>
  </si>
  <si>
    <t>Weighted Average Exercise Price per Share, Granted</t>
  </si>
  <si>
    <t>Weighted Average Exercise Price per Share, Forfeited or expired</t>
  </si>
  <si>
    <t>Weighted Average Exercise Price per Share, Exercised</t>
  </si>
  <si>
    <t>Weighted Average Exercise Price per Share, End</t>
  </si>
  <si>
    <t>Weighted Average Remaining Life Options Outstanding (Years)</t>
  </si>
  <si>
    <t>7 years 2 months 16 days</t>
  </si>
  <si>
    <t>2 months 30 days</t>
  </si>
  <si>
    <t>1 year 1 month 9 days</t>
  </si>
  <si>
    <t>Weighted Average Remaining Life Options Granted</t>
  </si>
  <si>
    <t>7 years 7 months 2 days</t>
  </si>
  <si>
    <t>Weighted Average Remaining Life Options Forfeited or expired</t>
  </si>
  <si>
    <t>8 years 2 months 5 days</t>
  </si>
  <si>
    <t>Aggregate Intrinsic Value Options, Outstanding Beginning</t>
  </si>
  <si>
    <t>Aggregate Intrinsic Value Options Granted</t>
  </si>
  <si>
    <t>Aggregate Intrinsic Value Options, Outstanding Ending</t>
  </si>
  <si>
    <t>Stock-Based Compensation - Fair value assumptions used in Black-Scholes option-pricing (Details)</t>
  </si>
  <si>
    <t>Jul. 31, 2019$ / shares</t>
  </si>
  <si>
    <t>Expected dividend</t>
  </si>
  <si>
    <t>Minimum [Member]</t>
  </si>
  <si>
    <t>Expected term</t>
  </si>
  <si>
    <t>2.03%</t>
  </si>
  <si>
    <t>135.20%</t>
  </si>
  <si>
    <t>Maximum [Member]</t>
  </si>
  <si>
    <t>10 years</t>
  </si>
  <si>
    <t>3.15%</t>
  </si>
  <si>
    <t>222.20%</t>
  </si>
  <si>
    <t>Stock-Based Compensation (Details Narrative) - USD ($)</t>
  </si>
  <si>
    <t>Market value</t>
  </si>
  <si>
    <t>Compensation expense</t>
  </si>
  <si>
    <t>Stock Options</t>
  </si>
  <si>
    <t>Unrecognized compensation costs</t>
  </si>
  <si>
    <t>Unrecognized compensation period</t>
  </si>
  <si>
    <t>2 years 5 months 27 days</t>
  </si>
  <si>
    <t>Stock Option Plan 2006</t>
  </si>
  <si>
    <t>Common stock reserved for future issuance</t>
  </si>
  <si>
    <t>Common stock reserved for future awards</t>
  </si>
  <si>
    <t>Options vested</t>
  </si>
  <si>
    <t>Stock Option Plan 2017</t>
  </si>
  <si>
    <t>Stock Option Plan 2019</t>
  </si>
  <si>
    <t>Subsequent Events (Details Narrative) - USD ($)</t>
  </si>
  <si>
    <t>Oct. 10, 2019</t>
  </si>
  <si>
    <t>Oct. 01, 2019</t>
  </si>
  <si>
    <t>Sep. 12, 2019</t>
  </si>
  <si>
    <t>Sep. 10, 2019</t>
  </si>
  <si>
    <t>Sep. 06, 2019</t>
  </si>
  <si>
    <t>Sep. 01, 2019</t>
  </si>
  <si>
    <t>Aug. 16, 2019</t>
  </si>
  <si>
    <t>Aug. 15, 2019</t>
  </si>
  <si>
    <t>Aug. 14, 2019</t>
  </si>
  <si>
    <t>Aug. 13, 2019</t>
  </si>
  <si>
    <t>Aug. 12, 2019</t>
  </si>
  <si>
    <t>Aug. 08, 2019</t>
  </si>
  <si>
    <t>Aug. 01, 2019</t>
  </si>
  <si>
    <t>Sep. 18, 2019</t>
  </si>
  <si>
    <t>Sep. 17, 2019</t>
  </si>
  <si>
    <t>Aug. 29, 2019</t>
  </si>
  <si>
    <t>Aug. 21, 2019</t>
  </si>
  <si>
    <t>Aug. 19, 2019</t>
  </si>
  <si>
    <t>Sep. 13, 2019</t>
  </si>
  <si>
    <t>Subsequent Event [Member]</t>
  </si>
  <si>
    <t>Financial advisory services description</t>
  </si>
  <si>
    <t>Company retained a consultant to provide financial advisory services in connection with and support of the various financing options and other services for the Company to raise up to Seven Million Dollars ($7,000,000) in debt capital for the Company payable upon funding equal to five (5%) of the principal amount funded by investors introduced by the Consultant.</t>
  </si>
  <si>
    <t>Number of shares cancelled</t>
  </si>
  <si>
    <t>Consulting services description</t>
  </si>
  <si>
    <t>Company retained a consultant to provide consulting services in support of the Company’s mission to raise capital, identify potential mergers, as well as other strategic advice to increase the value of the Company for a monthly fee of $5,000 for each calendar month commencing October 2019 and continuing through the termination date of September 30, 2024. The consultant received options to purchase 1,000,000 shares of common stock, vesting in equal increments of 200,000 shares on October 1st of each year commencing on October 1, 2019 at an exercise price of $2.09 per share. The consultant is to be paid a 2.0% transaction fee payable on all transactions consummated during the term. The transaction fee is based on the amount of all proceeds and other consideration paid or received, to be paid or received, or retained by the Company.</t>
  </si>
  <si>
    <t>Company retained a consultant to provide consulting services directly or through affiliated entities, certain management, administrative, marketing and/or clinical services to various ancillary healthcare for providers for a fee of $2,000,000; $250,000 payable in shares of common stock; and $1,750,000 payable in 18 equal installments of $97,222.22 per month payable in cash as is available from the operations of newly acquired subsidiaries Pantheon and MediSource, or shares of common stock issued monthly.</t>
  </si>
  <si>
    <t>Performance incentive decription</t>
  </si>
  <si>
    <t>On October 10, 2019 Generex amended the acquisition agreement for the purchase of Pantheon effective on August 1, 2019 to provide a performance incentive up to $500,000 of GNBT Stock for exceeding annual EBIDTA targets of Pantheon of $1,000,000, 1,500,000 and $2,000,000 for the years ending July 31, 2020, 2021 and 2022, respectively, plus an additional $50,000 of GENBT Stock for each additional $100,000 of EBDITA achieved by Pantheon.</t>
  </si>
  <si>
    <t>Number of Preferred stock converted</t>
  </si>
  <si>
    <t>Subsequent Event [Member] | ALTuCELL [Member]</t>
  </si>
  <si>
    <t>Letter of Intent description</t>
  </si>
  <si>
    <t>Generex signed a binding Letter of Intent with ALTuCELL, Inc (“ALTuCELL”), a clinical-stage development company with a broad intellectual property portfolio focused on cell encapsulation technology for the treatment of diabetes, autoimmune diseases, and inflammatory conditions to purchase 51% of ALTuCELL’s equity in exchange for $2,000,000 in cash, $8,000,000 in the Company’s common stock price at $2.50/share, and commitment to fund $5,000,000 towards ALTuCELL’s development costs pursuant to a mutually agreed upon clinical development plan based upon a valuation of ALTuCELL equal to $29,500,000 On September 20, 2019, Generex paid ALTuCELL a preliminary payment of $50,000 to bind the agreement.</t>
  </si>
  <si>
    <t>Subsequent Event [Member] | Investors</t>
  </si>
  <si>
    <t>Note description</t>
  </si>
  <si>
    <t>Company entered an agreement to pay an investor $900,000 for the prepayment of $666,667 owed under the note. Pursuant to the agreement, the Company converted $350,000 owed under the note into 230,351 shares of the Company’s common stock based upon a conversion price of $1.51942 per share.</t>
  </si>
  <si>
    <t>Subsequent Event [Member] | Public Secured Financing Facility Agreement [Member] | Investors</t>
  </si>
  <si>
    <t>Financing Facility</t>
  </si>
  <si>
    <t>Company entered into a Public Secured Financing Facility Agreement with an investor pursuant to which the Company will receive a $5,000,000 financing facility bearing 13.50% interest per annum. The Company may receive subsequent financing in addition to the initial amount of $5,000,000 but shall not exceed a total of $7,000,000. The financing facility matures on August 13, 2021.</t>
  </si>
  <si>
    <t>Subsequent Event [Member] | Securities Purchase Agreement | Investors</t>
  </si>
  <si>
    <t>Subsequent Event [Member] | Share Exchange Agreement</t>
  </si>
  <si>
    <t>Number of shares increased</t>
  </si>
  <si>
    <t>Subsequent Event [Member] | Pantheon [Member]</t>
  </si>
  <si>
    <t>Subsequent Event [Member] | MediSource Partners [Member]</t>
  </si>
  <si>
    <t>Subsequent Event [Member] | Principal</t>
  </si>
  <si>
    <t>Subsequent Event [Member] | Intere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29</v>
      </c>
    </row>
    <row r="17" spans="1:4">
      <c r="A17" s="4" t="s">
        <v>30</v>
      </c>
      <c r="B17" s="4" t="s">
        <v>24</v>
      </c>
    </row>
    <row r="18" spans="1:4">
      <c r="A18" s="4" t="s">
        <v>31</v>
      </c>
      <c r="B18" s="4" t="s">
        <v>32</v>
      </c>
    </row>
    <row r="19" spans="1:4">
      <c r="A19" s="4" t="s">
        <v>33</v>
      </c>
      <c r="B19" s="4" t="s">
        <v>34</v>
      </c>
    </row>
    <row r="20" spans="1:4">
      <c r="A20" s="4" t="s">
        <v>35</v>
      </c>
      <c r="B20" s="4" t="s">
        <v>36</v>
      </c>
    </row>
    <row r="21" spans="1:4">
      <c r="A21" s="4" t="s">
        <v>37</v>
      </c>
      <c r="B21" s="4" t="s">
        <v>18</v>
      </c>
    </row>
    <row r="22" spans="1:4">
      <c r="A22" s="4" t="s">
        <v>38</v>
      </c>
      <c r="C22" s="5" t="n">
        <v>44177973</v>
      </c>
    </row>
    <row r="23" spans="1:4">
      <c r="A23" s="4" t="s">
        <v>39</v>
      </c>
      <c r="D23" s="6" t="n">
        <v>22543206</v>
      </c>
    </row>
    <row r="24" spans="1:4">
      <c r="A24" s="4" t="s">
        <v>40</v>
      </c>
      <c r="B24"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13</v>
      </c>
    </row>
    <row r="4" spans="1:2">
      <c r="A4" s="4" t="s">
        <v>167</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98485</v>
      </c>
      <c r="C3" s="6" t="n">
        <v>1046365</v>
      </c>
    </row>
    <row r="4" spans="1:3">
      <c r="A4" s="4" t="s">
        <v>45</v>
      </c>
      <c r="B4" s="5" t="n">
        <v>36311</v>
      </c>
      <c r="C4" s="5" t="n">
        <v>33555</v>
      </c>
    </row>
    <row r="5" spans="1:3">
      <c r="A5" s="4" t="s">
        <v>46</v>
      </c>
      <c r="B5" s="5" t="n">
        <v>363008</v>
      </c>
      <c r="C5" s="5" t="n">
        <v>12075</v>
      </c>
    </row>
    <row r="6" spans="1:3">
      <c r="A6" s="4" t="s">
        <v>47</v>
      </c>
      <c r="B6" s="5" t="n">
        <v>275731</v>
      </c>
      <c r="C6" s="5" t="n">
        <v>96251</v>
      </c>
    </row>
    <row r="7" spans="1:3">
      <c r="A7" s="4" t="s">
        <v>48</v>
      </c>
      <c r="B7" s="5" t="n">
        <v>973535</v>
      </c>
      <c r="C7" s="5" t="n">
        <v>1188246</v>
      </c>
    </row>
    <row r="8" spans="1:3">
      <c r="A8" s="4" t="s">
        <v>49</v>
      </c>
      <c r="B8" s="5" t="n">
        <v>499993</v>
      </c>
      <c r="C8" s="5" t="n">
        <v>31536</v>
      </c>
    </row>
    <row r="9" spans="1:3">
      <c r="A9" s="4" t="s">
        <v>50</v>
      </c>
      <c r="B9" s="5" t="n">
        <v>0</v>
      </c>
      <c r="C9" s="5" t="n">
        <v>2168211</v>
      </c>
    </row>
    <row r="10" spans="1:3">
      <c r="A10" s="4" t="s">
        <v>51</v>
      </c>
      <c r="B10" s="5" t="n">
        <v>38297573</v>
      </c>
      <c r="C10" s="5" t="n">
        <v>0</v>
      </c>
    </row>
    <row r="11" spans="1:3">
      <c r="A11" s="4" t="s">
        <v>52</v>
      </c>
      <c r="B11" s="5" t="n">
        <v>9834269</v>
      </c>
      <c r="C11" s="5" t="n">
        <v>3211037</v>
      </c>
    </row>
    <row r="12" spans="1:3">
      <c r="A12" s="4" t="s">
        <v>53</v>
      </c>
      <c r="B12" s="5" t="n">
        <v>30621</v>
      </c>
      <c r="C12" s="5" t="n">
        <v>7824</v>
      </c>
    </row>
    <row r="13" spans="1:3">
      <c r="A13" s="4" t="s">
        <v>54</v>
      </c>
      <c r="B13" s="5" t="n">
        <v>49635991</v>
      </c>
      <c r="C13" s="5" t="n">
        <v>6606854</v>
      </c>
    </row>
    <row r="14" spans="1:3">
      <c r="A14" s="3" t="s">
        <v>55</v>
      </c>
    </row>
    <row r="15" spans="1:3">
      <c r="A15" s="4" t="s">
        <v>56</v>
      </c>
      <c r="B15" s="5" t="n">
        <v>19055822</v>
      </c>
      <c r="C15" s="5" t="n">
        <v>11044774</v>
      </c>
    </row>
    <row r="16" spans="1:3">
      <c r="A16" s="4" t="s">
        <v>57</v>
      </c>
      <c r="B16" s="5" t="n">
        <v>8368379</v>
      </c>
      <c r="C16" s="5" t="n">
        <v>320000</v>
      </c>
    </row>
    <row r="17" spans="1:3">
      <c r="A17" s="4" t="s">
        <v>58</v>
      </c>
      <c r="B17" s="5" t="n">
        <v>19700</v>
      </c>
      <c r="C17" s="5" t="n">
        <v>13864241</v>
      </c>
    </row>
    <row r="18" spans="1:3">
      <c r="A18" s="4" t="s">
        <v>59</v>
      </c>
      <c r="B18" s="5" t="n">
        <v>1502122</v>
      </c>
      <c r="C18" s="5" t="n">
        <v>0</v>
      </c>
    </row>
    <row r="19" spans="1:3">
      <c r="A19" s="4" t="s">
        <v>60</v>
      </c>
      <c r="B19" s="5" t="n">
        <v>28946023</v>
      </c>
      <c r="C19" s="5" t="n">
        <v>25229015</v>
      </c>
    </row>
    <row r="20" spans="1:3">
      <c r="A20" s="4" t="s">
        <v>61</v>
      </c>
      <c r="B20" s="5" t="n">
        <v>7820283</v>
      </c>
      <c r="C20" s="5" t="n">
        <v>0</v>
      </c>
    </row>
    <row r="21" spans="1:3">
      <c r="A21" s="4" t="s">
        <v>62</v>
      </c>
      <c r="B21" s="5" t="n">
        <v>1123188</v>
      </c>
      <c r="C21" s="5" t="n">
        <v>0</v>
      </c>
    </row>
    <row r="22" spans="1:3">
      <c r="A22" s="4" t="s">
        <v>63</v>
      </c>
      <c r="B22" s="5" t="n">
        <v>0</v>
      </c>
      <c r="C22" s="5" t="n">
        <v>24962507</v>
      </c>
    </row>
    <row r="23" spans="1:3">
      <c r="A23" s="4" t="s">
        <v>64</v>
      </c>
      <c r="B23" s="5" t="n">
        <v>37889494</v>
      </c>
      <c r="C23" s="5" t="n">
        <v>50191522</v>
      </c>
    </row>
    <row r="24" spans="1:3">
      <c r="A24" s="4" t="s">
        <v>65</v>
      </c>
      <c r="B24" s="5" t="n">
        <v>4073898</v>
      </c>
      <c r="C24" s="5" t="n">
        <v>0</v>
      </c>
    </row>
    <row r="25" spans="1:3">
      <c r="A25" s="3" t="s">
        <v>66</v>
      </c>
    </row>
    <row r="26" spans="1:3">
      <c r="A26" s="4" t="s">
        <v>67</v>
      </c>
      <c r="B26" s="5" t="n">
        <v>62290</v>
      </c>
      <c r="C26" s="5" t="n">
        <v>22430</v>
      </c>
    </row>
    <row r="27" spans="1:3">
      <c r="A27" s="4" t="s">
        <v>62</v>
      </c>
      <c r="B27" s="5" t="n">
        <v>0</v>
      </c>
      <c r="C27" s="5" t="n">
        <v>2168951</v>
      </c>
    </row>
    <row r="28" spans="1:3">
      <c r="A28" s="4" t="s">
        <v>68</v>
      </c>
      <c r="B28" s="5" t="n">
        <v>408566529</v>
      </c>
      <c r="C28" s="5" t="n">
        <v>368388265</v>
      </c>
    </row>
    <row r="29" spans="1:3">
      <c r="A29" s="4" t="s">
        <v>69</v>
      </c>
      <c r="B29" s="5" t="n">
        <v>-418727875</v>
      </c>
      <c r="C29" s="5" t="n">
        <v>-409386468</v>
      </c>
    </row>
    <row r="30" spans="1:3">
      <c r="A30" s="4" t="s">
        <v>70</v>
      </c>
      <c r="B30" s="5" t="n">
        <v>797216</v>
      </c>
      <c r="C30" s="5" t="n">
        <v>798422</v>
      </c>
    </row>
    <row r="31" spans="1:3">
      <c r="A31" s="4" t="s">
        <v>71</v>
      </c>
      <c r="B31" s="5" t="n">
        <v>16974439</v>
      </c>
      <c r="C31" s="5" t="n">
        <v>-5576272</v>
      </c>
    </row>
    <row r="32" spans="1:3">
      <c r="A32" s="4" t="s">
        <v>72</v>
      </c>
      <c r="B32" s="5" t="n">
        <v>7672599</v>
      </c>
      <c r="C32" s="5" t="n">
        <v>-43584668</v>
      </c>
    </row>
    <row r="33" spans="1:3">
      <c r="A33" s="4" t="s">
        <v>73</v>
      </c>
      <c r="B33" s="5" t="n">
        <v>49635991</v>
      </c>
      <c r="C33" s="5" t="n">
        <v>6606854</v>
      </c>
    </row>
    <row r="34" spans="1:3">
      <c r="A34" s="4" t="s">
        <v>74</v>
      </c>
    </row>
    <row r="35" spans="1:3">
      <c r="A35" s="3" t="s">
        <v>66</v>
      </c>
    </row>
    <row r="36" spans="1:3">
      <c r="A36" s="4" t="s">
        <v>75</v>
      </c>
      <c r="B36" s="5" t="n">
        <v>0</v>
      </c>
      <c r="C36" s="5" t="n">
        <v>3</v>
      </c>
    </row>
    <row r="37" spans="1:3">
      <c r="A37" s="4" t="s">
        <v>76</v>
      </c>
    </row>
    <row r="38" spans="1:3">
      <c r="A38" s="3" t="s">
        <v>66</v>
      </c>
    </row>
    <row r="39" spans="1:3">
      <c r="A39" s="4" t="s">
        <v>75</v>
      </c>
      <c r="B39" s="6" t="n">
        <v>0</v>
      </c>
      <c r="C39"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11</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29</v>
      </c>
      <c r="B11" s="4" t="s">
        <v>255</v>
      </c>
    </row>
    <row r="12" spans="1:2">
      <c r="A12" s="4" t="s">
        <v>256</v>
      </c>
      <c r="B12" s="4" t="s">
        <v>257</v>
      </c>
    </row>
    <row r="13" spans="1:2">
      <c r="A13" s="4" t="s">
        <v>218</v>
      </c>
      <c r="B13" s="4" t="s">
        <v>258</v>
      </c>
    </row>
    <row r="14" spans="1:2">
      <c r="A14" s="4" t="s">
        <v>259</v>
      </c>
      <c r="B14" s="4" t="s">
        <v>260</v>
      </c>
    </row>
    <row r="15" spans="1:2">
      <c r="A15" s="4" t="s">
        <v>204</v>
      </c>
      <c r="B15" s="4" t="s">
        <v>261</v>
      </c>
    </row>
    <row r="16" spans="1:2">
      <c r="A16" s="4" t="s">
        <v>51</v>
      </c>
      <c r="B16" s="4" t="s">
        <v>262</v>
      </c>
    </row>
    <row r="17" spans="1:2">
      <c r="A17" s="4" t="s">
        <v>234</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10</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5</v>
      </c>
    </row>
    <row r="4" spans="1:2">
      <c r="A4" s="4" t="s">
        <v>20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v>
      </c>
      <c r="B1" s="2" t="s">
        <v>2</v>
      </c>
      <c r="C1" s="2" t="s">
        <v>42</v>
      </c>
    </row>
    <row r="2" spans="1:3">
      <c r="A2" s="4" t="s">
        <v>78</v>
      </c>
      <c r="B2" s="7" t="n">
        <v>0.001</v>
      </c>
      <c r="C2" s="7" t="n">
        <v>0.001</v>
      </c>
    </row>
    <row r="3" spans="1:3">
      <c r="A3" s="4" t="s">
        <v>79</v>
      </c>
      <c r="B3" s="5" t="n">
        <v>750000000</v>
      </c>
      <c r="C3" s="5" t="n">
        <v>750000000</v>
      </c>
    </row>
    <row r="4" spans="1:3">
      <c r="A4" s="4" t="s">
        <v>80</v>
      </c>
      <c r="B4" s="5" t="n">
        <v>62290940</v>
      </c>
      <c r="C4" s="5" t="n">
        <v>22430121</v>
      </c>
    </row>
    <row r="5" spans="1:3">
      <c r="A5" s="4" t="s">
        <v>81</v>
      </c>
      <c r="B5" s="5" t="n">
        <v>62290940</v>
      </c>
      <c r="C5" s="5" t="n">
        <v>22430121</v>
      </c>
    </row>
    <row r="6" spans="1:3">
      <c r="A6" s="4" t="s">
        <v>74</v>
      </c>
    </row>
    <row r="7" spans="1:3">
      <c r="A7" s="4" t="s">
        <v>82</v>
      </c>
      <c r="B7" s="7" t="n">
        <v>0.001</v>
      </c>
      <c r="C7" s="7" t="n">
        <v>0.001</v>
      </c>
    </row>
    <row r="8" spans="1:3">
      <c r="A8" s="4" t="s">
        <v>83</v>
      </c>
      <c r="B8" s="5" t="n">
        <v>109000</v>
      </c>
      <c r="C8" s="5" t="n">
        <v>109000</v>
      </c>
    </row>
    <row r="9" spans="1:3">
      <c r="A9" s="4" t="s">
        <v>84</v>
      </c>
      <c r="B9" s="5" t="n">
        <v>0</v>
      </c>
      <c r="C9" s="5" t="n">
        <v>63000</v>
      </c>
    </row>
    <row r="10" spans="1:3">
      <c r="A10" s="4" t="s">
        <v>76</v>
      </c>
    </row>
    <row r="11" spans="1:3">
      <c r="A11" s="4" t="s">
        <v>82</v>
      </c>
      <c r="B11" s="7" t="n">
        <v>0.001</v>
      </c>
      <c r="C11" s="7" t="n">
        <v>0.001</v>
      </c>
    </row>
    <row r="12" spans="1:3">
      <c r="A12" s="4" t="s">
        <v>83</v>
      </c>
      <c r="B12" s="5" t="n">
        <v>6000</v>
      </c>
      <c r="C12" s="5" t="n">
        <v>6000</v>
      </c>
    </row>
    <row r="13" spans="1:3">
      <c r="A13" s="4" t="s">
        <v>84</v>
      </c>
      <c r="B13" s="5" t="n">
        <v>0</v>
      </c>
      <c r="C13" s="5" t="n">
        <v>16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row>
    <row r="10" spans="1:2">
      <c r="A10" s="4" t="s">
        <v>320</v>
      </c>
      <c r="B10" s="4" t="s">
        <v>321</v>
      </c>
    </row>
    <row r="11" spans="1:2">
      <c r="A11" s="4" t="s">
        <v>302</v>
      </c>
      <c r="B11" s="4" t="s">
        <v>322</v>
      </c>
    </row>
    <row r="12" spans="1:2">
      <c r="A12" s="4" t="s">
        <v>323</v>
      </c>
    </row>
    <row r="13" spans="1:2">
      <c r="A13" s="4" t="s">
        <v>320</v>
      </c>
      <c r="B13" s="4" t="s">
        <v>324</v>
      </c>
    </row>
    <row r="14" spans="1:2">
      <c r="A14" s="4" t="s">
        <v>325</v>
      </c>
    </row>
    <row r="15" spans="1:2">
      <c r="A15" s="4" t="s">
        <v>320</v>
      </c>
      <c r="B1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11</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v>
      </c>
    </row>
    <row r="3" spans="1:2">
      <c r="A3" s="3" t="s">
        <v>232</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338</v>
      </c>
      <c r="B1" s="2" t="s">
        <v>339</v>
      </c>
      <c r="C1" s="2" t="s">
        <v>2</v>
      </c>
      <c r="D1" s="2" t="s">
        <v>42</v>
      </c>
      <c r="E1" s="2" t="s">
        <v>340</v>
      </c>
    </row>
    <row r="2" spans="1:5">
      <c r="A2" s="4" t="s">
        <v>69</v>
      </c>
      <c r="C2" s="6" t="n">
        <v>-418727875</v>
      </c>
      <c r="D2" s="6" t="n">
        <v>-409386468</v>
      </c>
    </row>
    <row r="3" spans="1:5">
      <c r="A3" s="4" t="s">
        <v>341</v>
      </c>
      <c r="C3" s="6" t="n">
        <v>28000000</v>
      </c>
    </row>
    <row r="4" spans="1:5">
      <c r="A4" s="4" t="s">
        <v>342</v>
      </c>
      <c r="B4" s="4" t="s">
        <v>343</v>
      </c>
    </row>
    <row r="5" spans="1:5">
      <c r="A5" s="4" t="s">
        <v>344</v>
      </c>
    </row>
    <row r="6" spans="1:5">
      <c r="A6" s="4" t="s">
        <v>345</v>
      </c>
      <c r="E6"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7</v>
      </c>
      <c r="B1" s="2" t="s">
        <v>2</v>
      </c>
      <c r="C1" s="2" t="s">
        <v>42</v>
      </c>
    </row>
    <row r="2" spans="1:3">
      <c r="A2" s="4" t="s">
        <v>50</v>
      </c>
      <c r="B2" s="6" t="n">
        <v>0</v>
      </c>
      <c r="C2" s="6" t="n">
        <v>2168211</v>
      </c>
    </row>
    <row r="3" spans="1:3">
      <c r="A3" s="4" t="s">
        <v>63</v>
      </c>
      <c r="B3" s="5" t="n">
        <v>0</v>
      </c>
      <c r="C3" s="5" t="n">
        <v>24962507</v>
      </c>
    </row>
    <row r="4" spans="1:3">
      <c r="A4" s="4" t="s">
        <v>61</v>
      </c>
    </row>
    <row r="5" spans="1:3">
      <c r="A5" s="4" t="s">
        <v>61</v>
      </c>
      <c r="B5" s="5" t="n">
        <v>7820282</v>
      </c>
    </row>
    <row r="6" spans="1:3">
      <c r="A6" s="4" t="s">
        <v>124</v>
      </c>
      <c r="B6" s="5" t="n">
        <v>7820282</v>
      </c>
    </row>
    <row r="7" spans="1:3">
      <c r="A7" s="4" t="s">
        <v>231</v>
      </c>
    </row>
    <row r="8" spans="1:3">
      <c r="A8" s="4" t="s">
        <v>63</v>
      </c>
      <c r="C8" s="5" t="n">
        <v>24962507</v>
      </c>
    </row>
    <row r="9" spans="1:3">
      <c r="A9" s="4" t="s">
        <v>124</v>
      </c>
      <c r="C9" s="5" t="n">
        <v>24962507</v>
      </c>
    </row>
    <row r="10" spans="1:3">
      <c r="A10" s="4" t="s">
        <v>348</v>
      </c>
    </row>
    <row r="11" spans="1:3">
      <c r="A11" s="4" t="s">
        <v>61</v>
      </c>
      <c r="B11" s="5" t="n">
        <v>0</v>
      </c>
    </row>
    <row r="12" spans="1:3">
      <c r="A12" s="4" t="s">
        <v>124</v>
      </c>
      <c r="B12" s="5" t="n">
        <v>0</v>
      </c>
    </row>
    <row r="13" spans="1:3">
      <c r="A13" s="4" t="s">
        <v>349</v>
      </c>
    </row>
    <row r="14" spans="1:3">
      <c r="A14" s="4" t="s">
        <v>63</v>
      </c>
      <c r="C14" s="5" t="n">
        <v>0</v>
      </c>
    </row>
    <row r="15" spans="1:3">
      <c r="A15" s="4" t="s">
        <v>124</v>
      </c>
      <c r="C15" s="5" t="n">
        <v>0</v>
      </c>
    </row>
    <row r="16" spans="1:3">
      <c r="A16" s="4" t="s">
        <v>350</v>
      </c>
    </row>
    <row r="17" spans="1:3">
      <c r="A17" s="4" t="s">
        <v>61</v>
      </c>
      <c r="B17" s="5" t="n">
        <v>0</v>
      </c>
    </row>
    <row r="18" spans="1:3">
      <c r="A18" s="4" t="s">
        <v>124</v>
      </c>
      <c r="B18" s="5" t="n">
        <v>0</v>
      </c>
    </row>
    <row r="19" spans="1:3">
      <c r="A19" s="4" t="s">
        <v>351</v>
      </c>
    </row>
    <row r="20" spans="1:3">
      <c r="A20" s="4" t="s">
        <v>63</v>
      </c>
      <c r="C20" s="5" t="n">
        <v>24962507</v>
      </c>
    </row>
    <row r="21" spans="1:3">
      <c r="A21" s="4" t="s">
        <v>124</v>
      </c>
      <c r="C21" s="5" t="n">
        <v>24962507</v>
      </c>
    </row>
    <row r="22" spans="1:3">
      <c r="A22" s="4" t="s">
        <v>352</v>
      </c>
    </row>
    <row r="23" spans="1:3">
      <c r="A23" s="4" t="s">
        <v>61</v>
      </c>
      <c r="B23" s="5" t="n">
        <v>7820282</v>
      </c>
    </row>
    <row r="24" spans="1:3">
      <c r="A24" s="4" t="s">
        <v>124</v>
      </c>
      <c r="B24" s="6" t="n">
        <v>7820282</v>
      </c>
    </row>
    <row r="25" spans="1:3">
      <c r="A25" s="4" t="s">
        <v>353</v>
      </c>
    </row>
    <row r="26" spans="1:3">
      <c r="A26" s="4" t="s">
        <v>63</v>
      </c>
      <c r="C26" s="5" t="n">
        <v>0</v>
      </c>
    </row>
    <row r="27" spans="1:3">
      <c r="A27" s="4" t="s">
        <v>124</v>
      </c>
      <c r="C27" s="5" t="n">
        <v>0</v>
      </c>
    </row>
    <row r="28" spans="1:3">
      <c r="A28" s="4" t="s">
        <v>354</v>
      </c>
    </row>
    <row r="29" spans="1:3">
      <c r="A29" s="4" t="s">
        <v>50</v>
      </c>
      <c r="C29" s="5" t="n">
        <v>2168211</v>
      </c>
    </row>
    <row r="30" spans="1:3">
      <c r="A30" s="4" t="s">
        <v>124</v>
      </c>
      <c r="C30" s="5" t="n">
        <v>2168211</v>
      </c>
    </row>
    <row r="31" spans="1:3">
      <c r="A31" s="4" t="s">
        <v>355</v>
      </c>
    </row>
    <row r="32" spans="1:3">
      <c r="A32" s="4" t="s">
        <v>50</v>
      </c>
      <c r="C32" s="5" t="n">
        <v>0</v>
      </c>
    </row>
    <row r="33" spans="1:3">
      <c r="A33" s="4" t="s">
        <v>124</v>
      </c>
      <c r="C33" s="5" t="n">
        <v>0</v>
      </c>
    </row>
    <row r="34" spans="1:3">
      <c r="A34" s="4" t="s">
        <v>356</v>
      </c>
    </row>
    <row r="35" spans="1:3">
      <c r="A35" s="4" t="s">
        <v>50</v>
      </c>
      <c r="C35" s="5" t="n">
        <v>2168211</v>
      </c>
    </row>
    <row r="36" spans="1:3">
      <c r="A36" s="4" t="s">
        <v>124</v>
      </c>
      <c r="C36" s="5" t="n">
        <v>2168211</v>
      </c>
    </row>
    <row r="37" spans="1:3">
      <c r="A37" s="4" t="s">
        <v>357</v>
      </c>
    </row>
    <row r="38" spans="1:3">
      <c r="A38" s="4" t="s">
        <v>50</v>
      </c>
      <c r="C38" s="5" t="n">
        <v>0</v>
      </c>
    </row>
    <row r="39" spans="1:3">
      <c r="A39" s="4" t="s">
        <v>124</v>
      </c>
      <c r="C3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8</v>
      </c>
      <c r="B1" s="2" t="s">
        <v>1</v>
      </c>
    </row>
    <row r="2" spans="1:3">
      <c r="B2" s="2" t="s">
        <v>2</v>
      </c>
      <c r="C2" s="2" t="s">
        <v>42</v>
      </c>
    </row>
    <row r="3" spans="1:3">
      <c r="A3" s="4" t="s">
        <v>359</v>
      </c>
      <c r="B3" s="6" t="n">
        <v>784999</v>
      </c>
    </row>
    <row r="4" spans="1:3">
      <c r="A4" s="4" t="s">
        <v>360</v>
      </c>
      <c r="B4" s="5" t="n">
        <v>287587</v>
      </c>
    </row>
    <row r="5" spans="1:3">
      <c r="A5" s="4" t="s">
        <v>361</v>
      </c>
      <c r="B5" s="5" t="n">
        <v>645351</v>
      </c>
    </row>
    <row r="6" spans="1:3">
      <c r="A6" s="4" t="s">
        <v>362</v>
      </c>
      <c r="B6" s="6" t="n">
        <v>31876520</v>
      </c>
    </row>
    <row r="7" spans="1:3">
      <c r="A7" s="4" t="s">
        <v>363</v>
      </c>
      <c r="B7" s="4" t="s">
        <v>364</v>
      </c>
      <c r="C7" s="4" t="s">
        <v>365</v>
      </c>
    </row>
    <row r="8" spans="1:3">
      <c r="A8" s="4" t="s">
        <v>366</v>
      </c>
    </row>
    <row r="9" spans="1:3">
      <c r="A9" s="4" t="s">
        <v>360</v>
      </c>
      <c r="B9" s="6" t="n">
        <v>188069</v>
      </c>
    </row>
    <row r="10" spans="1:3">
      <c r="A10" s="4" t="s">
        <v>367</v>
      </c>
    </row>
    <row r="11" spans="1:3">
      <c r="A11" s="4" t="s">
        <v>360</v>
      </c>
      <c r="B11" s="6" t="n">
        <v>99519</v>
      </c>
    </row>
    <row r="12" spans="1:3">
      <c r="A12" s="4" t="s">
        <v>368</v>
      </c>
    </row>
    <row r="13" spans="1:3">
      <c r="A13" s="4" t="s">
        <v>369</v>
      </c>
      <c r="B13" s="4" t="s">
        <v>370</v>
      </c>
    </row>
    <row r="14" spans="1:3">
      <c r="A14" s="4" t="s">
        <v>371</v>
      </c>
    </row>
    <row r="15" spans="1:3">
      <c r="A15" s="4" t="s">
        <v>369</v>
      </c>
      <c r="B15" s="4" t="s">
        <v>370</v>
      </c>
    </row>
    <row r="16" spans="1:3">
      <c r="A16" s="4" t="s">
        <v>372</v>
      </c>
    </row>
    <row r="17" spans="1:3">
      <c r="A17" s="4" t="s">
        <v>369</v>
      </c>
      <c r="B17" s="4" t="s">
        <v>3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374</v>
      </c>
      <c r="B1" s="2" t="s">
        <v>375</v>
      </c>
      <c r="C1" s="2" t="s">
        <v>1</v>
      </c>
    </row>
    <row r="2" spans="1:5">
      <c r="B2" s="2" t="s">
        <v>376</v>
      </c>
      <c r="C2" s="2" t="s">
        <v>2</v>
      </c>
      <c r="D2" s="2" t="s">
        <v>339</v>
      </c>
      <c r="E2" s="2" t="s">
        <v>42</v>
      </c>
    </row>
    <row r="3" spans="1:5">
      <c r="A3" s="4" t="s">
        <v>377</v>
      </c>
    </row>
    <row r="4" spans="1:5">
      <c r="A4" s="4" t="s">
        <v>378</v>
      </c>
      <c r="B4" s="4" t="s">
        <v>379</v>
      </c>
    </row>
    <row r="5" spans="1:5">
      <c r="A5" s="4" t="s">
        <v>344</v>
      </c>
    </row>
    <row r="6" spans="1:5">
      <c r="A6" s="4" t="s">
        <v>380</v>
      </c>
      <c r="E6" s="4" t="s">
        <v>381</v>
      </c>
    </row>
    <row r="7" spans="1:5">
      <c r="A7" s="4" t="s">
        <v>382</v>
      </c>
      <c r="E7" s="6" t="n">
        <v>13239837</v>
      </c>
    </row>
    <row r="8" spans="1:5">
      <c r="A8" s="4" t="s">
        <v>383</v>
      </c>
      <c r="E8" s="6" t="n">
        <v>191869</v>
      </c>
    </row>
    <row r="9" spans="1:5">
      <c r="A9" s="4" t="s">
        <v>323</v>
      </c>
    </row>
    <row r="10" spans="1:5">
      <c r="A10" s="4" t="s">
        <v>382</v>
      </c>
      <c r="C10" s="6" t="n">
        <v>19700</v>
      </c>
    </row>
    <row r="11" spans="1:5">
      <c r="A11" s="4" t="s">
        <v>384</v>
      </c>
      <c r="D11" s="6" t="n">
        <v>16505</v>
      </c>
    </row>
    <row r="12" spans="1:5">
      <c r="A12" s="4" t="s">
        <v>385</v>
      </c>
      <c r="C12" s="5" t="n">
        <v>3305</v>
      </c>
    </row>
    <row r="13" spans="1:5">
      <c r="A13" s="4" t="s">
        <v>386</v>
      </c>
      <c r="C13" s="6" t="n">
        <v>6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387</v>
      </c>
      <c r="B1" s="2" t="s">
        <v>388</v>
      </c>
      <c r="C1" s="2" t="s">
        <v>389</v>
      </c>
      <c r="D1" s="2" t="s">
        <v>390</v>
      </c>
      <c r="E1" s="2" t="s">
        <v>391</v>
      </c>
      <c r="F1" s="2" t="s">
        <v>2</v>
      </c>
      <c r="G1" s="2" t="s">
        <v>392</v>
      </c>
      <c r="H1" s="2" t="s">
        <v>393</v>
      </c>
      <c r="I1" s="2" t="s">
        <v>394</v>
      </c>
      <c r="J1" s="2" t="s">
        <v>395</v>
      </c>
      <c r="K1" s="2" t="s">
        <v>396</v>
      </c>
      <c r="L1" s="2" t="s">
        <v>397</v>
      </c>
      <c r="M1" s="2" t="s">
        <v>398</v>
      </c>
      <c r="N1" s="2" t="s">
        <v>42</v>
      </c>
    </row>
    <row r="2" spans="1:14">
      <c r="A2" s="4" t="s">
        <v>201</v>
      </c>
      <c r="D2" s="4" t="s">
        <v>399</v>
      </c>
    </row>
    <row r="3" spans="1:14">
      <c r="A3" s="4" t="s">
        <v>400</v>
      </c>
      <c r="N3" s="6" t="n">
        <v>112801</v>
      </c>
    </row>
    <row r="4" spans="1:14">
      <c r="A4" s="4" t="s">
        <v>401</v>
      </c>
      <c r="N4" s="6" t="n">
        <v>39879</v>
      </c>
    </row>
    <row r="5" spans="1:14">
      <c r="A5" s="4" t="s">
        <v>402</v>
      </c>
      <c r="B5" s="6" t="n">
        <v>315695</v>
      </c>
    </row>
    <row r="6" spans="1:14">
      <c r="A6" s="4" t="s">
        <v>403</v>
      </c>
      <c r="B6" s="5" t="n">
        <v>84000</v>
      </c>
    </row>
    <row r="7" spans="1:14">
      <c r="A7" s="4" t="s">
        <v>404</v>
      </c>
      <c r="B7" s="8" t="n">
        <v>2.5</v>
      </c>
    </row>
    <row r="8" spans="1:14">
      <c r="A8" s="4" t="s">
        <v>405</v>
      </c>
      <c r="F8" s="6" t="n">
        <v>446600</v>
      </c>
      <c r="H8" s="6" t="n">
        <v>2000000</v>
      </c>
      <c r="I8" s="6" t="n">
        <v>1060000</v>
      </c>
      <c r="J8" s="6" t="n">
        <v>1500000</v>
      </c>
      <c r="K8" s="6" t="n">
        <v>2110000</v>
      </c>
      <c r="L8" s="6" t="n">
        <v>1060000</v>
      </c>
      <c r="M8" s="6" t="n">
        <v>682000</v>
      </c>
    </row>
    <row r="9" spans="1:14">
      <c r="A9" s="4" t="s">
        <v>406</v>
      </c>
      <c r="F9" s="5" t="n">
        <v>232283</v>
      </c>
    </row>
    <row r="10" spans="1:14">
      <c r="A10" s="4" t="s">
        <v>407</v>
      </c>
      <c r="F10" s="5" t="n">
        <v>220000</v>
      </c>
    </row>
    <row r="11" spans="1:14">
      <c r="A11" s="4" t="s">
        <v>408</v>
      </c>
      <c r="F11" s="5" t="n">
        <v>452283</v>
      </c>
    </row>
    <row r="12" spans="1:14">
      <c r="A12" s="4" t="s">
        <v>409</v>
      </c>
      <c r="F12" s="6" t="n">
        <v>2752235</v>
      </c>
    </row>
    <row r="13" spans="1:14">
      <c r="A13" s="4" t="s">
        <v>410</v>
      </c>
    </row>
    <row r="14" spans="1:14">
      <c r="A14" s="4" t="s">
        <v>411</v>
      </c>
      <c r="B14" s="4" t="s">
        <v>412</v>
      </c>
    </row>
    <row r="15" spans="1:14">
      <c r="A15" s="4" t="s">
        <v>325</v>
      </c>
    </row>
    <row r="16" spans="1:14">
      <c r="A16" s="4" t="s">
        <v>413</v>
      </c>
      <c r="C16" s="6" t="n">
        <v>650000</v>
      </c>
    </row>
    <row r="17" spans="1:14">
      <c r="A17" s="4" t="s">
        <v>414</v>
      </c>
    </row>
    <row r="18" spans="1:14">
      <c r="A18" s="4" t="s">
        <v>415</v>
      </c>
      <c r="E18" s="6" t="n">
        <v>429000</v>
      </c>
    </row>
    <row r="19" spans="1:14">
      <c r="A19" s="4" t="s">
        <v>416</v>
      </c>
      <c r="E19" s="4" t="s">
        <v>417</v>
      </c>
    </row>
    <row r="20" spans="1:14">
      <c r="A20" s="4" t="s">
        <v>418</v>
      </c>
      <c r="E20" s="4" t="s">
        <v>419</v>
      </c>
    </row>
    <row r="21" spans="1:14">
      <c r="A21" s="4" t="s">
        <v>420</v>
      </c>
      <c r="G21" s="6" t="n">
        <v>125000</v>
      </c>
    </row>
    <row r="22" spans="1:14">
      <c r="A22" s="4" t="s">
        <v>421</v>
      </c>
      <c r="E22" s="4" t="s">
        <v>422</v>
      </c>
    </row>
    <row r="23" spans="1:14">
      <c r="A23" s="4" t="s">
        <v>423</v>
      </c>
      <c r="E23" s="6" t="n">
        <v>25000</v>
      </c>
    </row>
    <row r="24" spans="1:14">
      <c r="A24" s="4" t="s">
        <v>424</v>
      </c>
    </row>
    <row r="25" spans="1:14">
      <c r="A25" s="4" t="s">
        <v>425</v>
      </c>
      <c r="E25" s="6"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2</v>
      </c>
    </row>
    <row r="3" spans="1:3">
      <c r="A3" s="3" t="s">
        <v>86</v>
      </c>
    </row>
    <row r="4" spans="1:3">
      <c r="A4" s="4" t="s">
        <v>87</v>
      </c>
      <c r="B4" s="6" t="n">
        <v>6203761</v>
      </c>
      <c r="C4" s="6" t="n">
        <v>3244</v>
      </c>
    </row>
    <row r="5" spans="1:3">
      <c r="A5" s="4" t="s">
        <v>88</v>
      </c>
      <c r="B5" s="5" t="n">
        <v>0</v>
      </c>
      <c r="C5" s="5" t="n">
        <v>700000</v>
      </c>
    </row>
    <row r="6" spans="1:3">
      <c r="A6" s="4" t="s">
        <v>89</v>
      </c>
      <c r="B6" s="5" t="n">
        <v>6203761</v>
      </c>
      <c r="C6" s="5" t="n">
        <v>703244</v>
      </c>
    </row>
    <row r="7" spans="1:3">
      <c r="A7" s="4" t="s">
        <v>90</v>
      </c>
      <c r="B7" s="5" t="n">
        <v>4138453</v>
      </c>
      <c r="C7" s="5" t="n">
        <v>0</v>
      </c>
    </row>
    <row r="8" spans="1:3">
      <c r="A8" s="4" t="s">
        <v>91</v>
      </c>
      <c r="B8" s="5" t="n">
        <v>2065308</v>
      </c>
      <c r="C8" s="5" t="n">
        <v>703244</v>
      </c>
    </row>
    <row r="9" spans="1:3">
      <c r="A9" s="3" t="s">
        <v>92</v>
      </c>
    </row>
    <row r="10" spans="1:3">
      <c r="A10" s="4" t="s">
        <v>93</v>
      </c>
      <c r="B10" s="5" t="n">
        <v>1748882</v>
      </c>
      <c r="C10" s="5" t="n">
        <v>839147</v>
      </c>
    </row>
    <row r="11" spans="1:3">
      <c r="A11" s="4" t="s">
        <v>94</v>
      </c>
      <c r="B11" s="5" t="n">
        <v>3252439</v>
      </c>
      <c r="C11" s="5" t="n">
        <v>0</v>
      </c>
    </row>
    <row r="12" spans="1:3">
      <c r="A12" s="4" t="s">
        <v>95</v>
      </c>
      <c r="B12" s="5" t="n">
        <v>21292678</v>
      </c>
      <c r="C12" s="5" t="n">
        <v>2359706</v>
      </c>
    </row>
    <row r="13" spans="1:3">
      <c r="A13" s="4" t="s">
        <v>96</v>
      </c>
      <c r="B13" s="5" t="n">
        <v>26410749</v>
      </c>
      <c r="C13" s="5" t="n">
        <v>3198853</v>
      </c>
    </row>
    <row r="14" spans="1:3">
      <c r="A14" s="4" t="s">
        <v>97</v>
      </c>
      <c r="B14" s="5" t="n">
        <v>-24345441</v>
      </c>
      <c r="C14" s="5" t="n">
        <v>-2495609</v>
      </c>
    </row>
    <row r="15" spans="1:3">
      <c r="A15" s="3" t="s">
        <v>98</v>
      </c>
    </row>
    <row r="16" spans="1:3">
      <c r="A16" s="4" t="s">
        <v>99</v>
      </c>
      <c r="B16" s="5" t="n">
        <v>-7087502</v>
      </c>
      <c r="C16" s="5" t="n">
        <v>-583594</v>
      </c>
    </row>
    <row r="17" spans="1:3">
      <c r="A17" s="4" t="s">
        <v>100</v>
      </c>
      <c r="B17" s="5" t="n">
        <v>47961</v>
      </c>
      <c r="C17" s="5" t="n">
        <v>0</v>
      </c>
    </row>
    <row r="18" spans="1:3">
      <c r="A18" s="4" t="s">
        <v>101</v>
      </c>
      <c r="B18" s="5" t="n">
        <v>18587782</v>
      </c>
      <c r="C18" s="5" t="n">
        <v>39027901</v>
      </c>
    </row>
    <row r="19" spans="1:3">
      <c r="A19" s="4" t="s">
        <v>102</v>
      </c>
      <c r="B19" s="5" t="n">
        <v>2125449</v>
      </c>
      <c r="C19" s="5" t="n">
        <v>0</v>
      </c>
    </row>
    <row r="20" spans="1:3">
      <c r="A20" s="4" t="s">
        <v>103</v>
      </c>
      <c r="B20" s="5" t="n">
        <v>-16000</v>
      </c>
      <c r="C20" s="5" t="n">
        <v>0</v>
      </c>
    </row>
    <row r="21" spans="1:3">
      <c r="A21" s="4" t="s">
        <v>104</v>
      </c>
      <c r="B21" s="5" t="n">
        <v>-287587</v>
      </c>
      <c r="C21" s="5" t="n">
        <v>0</v>
      </c>
    </row>
    <row r="22" spans="1:3">
      <c r="A22" s="4" t="s">
        <v>105</v>
      </c>
      <c r="B22" s="5" t="n">
        <v>-31456</v>
      </c>
      <c r="C22" s="5" t="n">
        <v>0</v>
      </c>
    </row>
    <row r="23" spans="1:3">
      <c r="A23" s="4" t="s">
        <v>106</v>
      </c>
      <c r="B23" s="5" t="n">
        <v>-11006794</v>
      </c>
      <c r="C23" s="5" t="n">
        <v>35948698</v>
      </c>
    </row>
    <row r="24" spans="1:3">
      <c r="A24" s="4" t="s">
        <v>107</v>
      </c>
      <c r="B24" s="5" t="n">
        <v>-1665387</v>
      </c>
      <c r="C24" s="5" t="n">
        <v>-385400</v>
      </c>
    </row>
    <row r="25" spans="1:3">
      <c r="A25" s="4" t="s">
        <v>108</v>
      </c>
      <c r="B25" s="6" t="n">
        <v>-9341407</v>
      </c>
      <c r="C25" s="6" t="n">
        <v>36334098</v>
      </c>
    </row>
    <row r="26" spans="1:3">
      <c r="A26" s="4" t="s">
        <v>109</v>
      </c>
      <c r="B26" s="8" t="n">
        <v>-0.19</v>
      </c>
      <c r="C26" s="8" t="n">
        <v>34.02</v>
      </c>
    </row>
    <row r="27" spans="1:3">
      <c r="A27" s="4" t="s">
        <v>110</v>
      </c>
      <c r="B27" s="8" t="n">
        <v>-0.19</v>
      </c>
      <c r="C27" s="8" t="n">
        <v>14.02</v>
      </c>
    </row>
    <row r="28" spans="1:3">
      <c r="A28" s="4" t="s">
        <v>109</v>
      </c>
      <c r="B28" s="5" t="n">
        <v>48360127</v>
      </c>
      <c r="C28" s="5" t="n">
        <v>1068101</v>
      </c>
    </row>
    <row r="29" spans="1:3">
      <c r="A29" s="4" t="s">
        <v>110</v>
      </c>
      <c r="B29" s="5" t="n">
        <v>48360127</v>
      </c>
      <c r="C29" s="5" t="n">
        <v>2591129</v>
      </c>
    </row>
    <row r="30" spans="1:3">
      <c r="A30" s="3" t="s">
        <v>111</v>
      </c>
    </row>
    <row r="31" spans="1:3">
      <c r="A31" s="4" t="s">
        <v>112</v>
      </c>
      <c r="B31" s="6" t="n">
        <v>-9341407</v>
      </c>
      <c r="C31" s="6" t="n">
        <v>36334098</v>
      </c>
    </row>
    <row r="32" spans="1:3">
      <c r="A32" s="4" t="s">
        <v>113</v>
      </c>
      <c r="B32" s="5" t="n">
        <v>-1206</v>
      </c>
      <c r="C32" s="5" t="n">
        <v>15272</v>
      </c>
    </row>
    <row r="33" spans="1:3">
      <c r="A33" s="4" t="s">
        <v>114</v>
      </c>
      <c r="B33" s="6" t="n">
        <v>-9342613</v>
      </c>
      <c r="C33" s="6" t="n">
        <v>36349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26</v>
      </c>
      <c r="B1" s="2" t="s">
        <v>2</v>
      </c>
      <c r="C1" s="2" t="s">
        <v>339</v>
      </c>
      <c r="D1" s="2" t="s">
        <v>42</v>
      </c>
    </row>
    <row r="2" spans="1:4">
      <c r="A2" s="4" t="s">
        <v>49</v>
      </c>
      <c r="B2" s="6" t="n">
        <v>639920</v>
      </c>
      <c r="D2" s="6" t="n">
        <v>52745</v>
      </c>
    </row>
    <row r="3" spans="1:4">
      <c r="A3" s="4" t="s">
        <v>427</v>
      </c>
      <c r="B3" s="5" t="n">
        <v>-132927</v>
      </c>
      <c r="D3" s="5" t="n">
        <v>-21209</v>
      </c>
    </row>
    <row r="4" spans="1:4">
      <c r="A4" s="4" t="s">
        <v>428</v>
      </c>
      <c r="B4" s="5" t="n">
        <v>499993</v>
      </c>
      <c r="C4" s="6" t="n">
        <v>444</v>
      </c>
      <c r="D4" s="5" t="n">
        <v>31536</v>
      </c>
    </row>
    <row r="5" spans="1:4">
      <c r="A5" s="4" t="s">
        <v>429</v>
      </c>
    </row>
    <row r="6" spans="1:4">
      <c r="A6" s="4" t="s">
        <v>49</v>
      </c>
      <c r="B6" s="5" t="n">
        <v>163168</v>
      </c>
      <c r="D6" s="5" t="n">
        <v>11365</v>
      </c>
    </row>
    <row r="7" spans="1:4">
      <c r="A7" s="4" t="s">
        <v>371</v>
      </c>
    </row>
    <row r="8" spans="1:4">
      <c r="A8" s="4" t="s">
        <v>49</v>
      </c>
      <c r="B8" s="5" t="n">
        <v>386929</v>
      </c>
      <c r="D8" s="4" t="s">
        <v>128</v>
      </c>
    </row>
    <row r="9" spans="1:4">
      <c r="A9" s="4" t="s">
        <v>372</v>
      </c>
    </row>
    <row r="10" spans="1:4">
      <c r="A10" s="4" t="s">
        <v>49</v>
      </c>
      <c r="B10" s="5" t="n">
        <v>73227</v>
      </c>
      <c r="D10" s="5" t="n">
        <v>19879</v>
      </c>
    </row>
    <row r="11" spans="1:4">
      <c r="A11" s="4" t="s">
        <v>430</v>
      </c>
    </row>
    <row r="12" spans="1:4">
      <c r="A12" s="4" t="s">
        <v>49</v>
      </c>
      <c r="B12" s="6" t="n">
        <v>16596</v>
      </c>
      <c r="D12" s="6" t="n">
        <v>21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1</v>
      </c>
      <c r="B1" s="2" t="s">
        <v>1</v>
      </c>
    </row>
    <row r="2" spans="1:3">
      <c r="B2" s="2" t="s">
        <v>2</v>
      </c>
      <c r="C2" s="2" t="s">
        <v>42</v>
      </c>
    </row>
    <row r="3" spans="1:3">
      <c r="A3" s="4" t="s">
        <v>432</v>
      </c>
      <c r="B3" s="6" t="n">
        <v>170605</v>
      </c>
      <c r="C3" s="6" t="n">
        <v>21782</v>
      </c>
    </row>
    <row r="4" spans="1:3">
      <c r="A4" s="4" t="s">
        <v>433</v>
      </c>
      <c r="B4" s="5" t="n">
        <v>292681</v>
      </c>
    </row>
    <row r="5" spans="1:3">
      <c r="A5" s="4" t="s">
        <v>104</v>
      </c>
      <c r="B5" s="5" t="n">
        <v>11208</v>
      </c>
    </row>
    <row r="6" spans="1:3">
      <c r="A6" s="4" t="s">
        <v>319</v>
      </c>
    </row>
    <row r="7" spans="1:3">
      <c r="A7" s="4" t="s">
        <v>433</v>
      </c>
      <c r="B7" s="5" t="n">
        <v>292681</v>
      </c>
    </row>
    <row r="8" spans="1:3">
      <c r="A8" s="4" t="s">
        <v>434</v>
      </c>
    </row>
    <row r="9" spans="1:3">
      <c r="A9" s="4" t="s">
        <v>104</v>
      </c>
      <c r="B9" s="6" t="n">
        <v>112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5</v>
      </c>
      <c r="B1" s="2" t="s">
        <v>339</v>
      </c>
      <c r="C1" s="2" t="s">
        <v>2</v>
      </c>
      <c r="D1" s="2" t="s">
        <v>393</v>
      </c>
      <c r="E1" s="2" t="s">
        <v>2</v>
      </c>
      <c r="F1" s="2" t="s">
        <v>2</v>
      </c>
      <c r="G1" s="2" t="s">
        <v>42</v>
      </c>
      <c r="H1" s="2" t="s">
        <v>436</v>
      </c>
      <c r="I1" s="2" t="s">
        <v>437</v>
      </c>
      <c r="J1" s="2" t="s">
        <v>398</v>
      </c>
      <c r="K1" s="2" t="s">
        <v>438</v>
      </c>
      <c r="L1" s="2" t="s">
        <v>439</v>
      </c>
      <c r="M1" s="2" t="s">
        <v>340</v>
      </c>
    </row>
    <row r="2" spans="1:13">
      <c r="A2" s="4" t="s">
        <v>440</v>
      </c>
      <c r="C2" s="5" t="n">
        <v>62290940</v>
      </c>
      <c r="E2" s="5" t="n">
        <v>62290940</v>
      </c>
      <c r="F2" s="5" t="n">
        <v>62290940</v>
      </c>
      <c r="G2" s="5" t="n">
        <v>22430121</v>
      </c>
      <c r="J2" s="5" t="n">
        <v>4830000</v>
      </c>
      <c r="L2" s="5" t="n">
        <v>2179989</v>
      </c>
      <c r="M2" s="5" t="n">
        <v>1117011</v>
      </c>
    </row>
    <row r="3" spans="1:13">
      <c r="A3" s="4" t="s">
        <v>441</v>
      </c>
      <c r="M3" s="4" t="s">
        <v>346</v>
      </c>
    </row>
    <row r="4" spans="1:13">
      <c r="A4" s="4" t="s">
        <v>442</v>
      </c>
      <c r="M4" s="5" t="n">
        <v>4830000</v>
      </c>
    </row>
    <row r="5" spans="1:13">
      <c r="A5" s="4" t="s">
        <v>443</v>
      </c>
      <c r="F5" s="5" t="n">
        <v>1238517</v>
      </c>
    </row>
    <row r="6" spans="1:13">
      <c r="A6" s="4" t="s">
        <v>444</v>
      </c>
      <c r="F6" s="6" t="n">
        <v>1123188</v>
      </c>
    </row>
    <row r="7" spans="1:13">
      <c r="A7" s="4" t="s">
        <v>445</v>
      </c>
      <c r="F7" s="5" t="n">
        <v>-1665387</v>
      </c>
      <c r="G7" s="6" t="n">
        <v>-385400</v>
      </c>
    </row>
    <row r="8" spans="1:13">
      <c r="A8" s="4" t="s">
        <v>127</v>
      </c>
      <c r="F8" s="5" t="n">
        <v>0</v>
      </c>
      <c r="G8" s="5" t="n">
        <v>327593</v>
      </c>
    </row>
    <row r="9" spans="1:13">
      <c r="A9" s="4" t="s">
        <v>71</v>
      </c>
      <c r="B9" s="6" t="n">
        <v>-9870762</v>
      </c>
      <c r="C9" s="6" t="n">
        <v>16974439</v>
      </c>
      <c r="E9" s="6" t="n">
        <v>16974439</v>
      </c>
      <c r="F9" s="5" t="n">
        <v>16974439</v>
      </c>
      <c r="G9" s="6" t="n">
        <v>-5576272</v>
      </c>
    </row>
    <row r="10" spans="1:13">
      <c r="A10" s="4" t="s">
        <v>446</v>
      </c>
      <c r="C10" s="5" t="n">
        <v>1920376</v>
      </c>
    </row>
    <row r="11" spans="1:13">
      <c r="A11" s="4" t="s">
        <v>447</v>
      </c>
      <c r="C11" s="6" t="n">
        <v>4350571</v>
      </c>
      <c r="F11" s="5" t="n">
        <v>18406684</v>
      </c>
    </row>
    <row r="12" spans="1:13">
      <c r="A12" s="4" t="s">
        <v>448</v>
      </c>
      <c r="E12" s="5" t="n">
        <v>30000</v>
      </c>
    </row>
    <row r="13" spans="1:13">
      <c r="A13" s="4" t="s">
        <v>449</v>
      </c>
      <c r="E13" s="6" t="n">
        <v>53000</v>
      </c>
    </row>
    <row r="14" spans="1:13">
      <c r="A14" s="4" t="s">
        <v>450</v>
      </c>
      <c r="C14" s="6" t="n">
        <v>69000</v>
      </c>
      <c r="E14" s="6" t="n">
        <v>69000</v>
      </c>
      <c r="F14" s="6" t="n">
        <v>69000</v>
      </c>
    </row>
    <row r="15" spans="1:13">
      <c r="A15" s="4" t="s">
        <v>451</v>
      </c>
    </row>
    <row r="16" spans="1:13">
      <c r="A16" s="4" t="s">
        <v>440</v>
      </c>
      <c r="C16" s="5" t="n">
        <v>588658</v>
      </c>
      <c r="E16" s="5" t="n">
        <v>588658</v>
      </c>
      <c r="F16" s="5" t="n">
        <v>588658</v>
      </c>
      <c r="G16" s="5" t="n">
        <v>302614</v>
      </c>
    </row>
    <row r="17" spans="1:13">
      <c r="A17" s="4" t="s">
        <v>74</v>
      </c>
    </row>
    <row r="18" spans="1:13">
      <c r="A18" s="4" t="s">
        <v>452</v>
      </c>
      <c r="C18" s="5" t="n">
        <v>25200000</v>
      </c>
      <c r="E18" s="5" t="n">
        <v>25200000</v>
      </c>
      <c r="F18" s="5" t="n">
        <v>25200000</v>
      </c>
    </row>
    <row r="19" spans="1:13">
      <c r="A19" s="4" t="s">
        <v>83</v>
      </c>
      <c r="C19" s="5" t="n">
        <v>109000</v>
      </c>
      <c r="E19" s="5" t="n">
        <v>109000</v>
      </c>
      <c r="F19" s="5" t="n">
        <v>109000</v>
      </c>
      <c r="G19" s="5" t="n">
        <v>109000</v>
      </c>
    </row>
    <row r="20" spans="1:13">
      <c r="A20" s="4" t="s">
        <v>82</v>
      </c>
      <c r="C20" s="7" t="n">
        <v>0.001</v>
      </c>
      <c r="E20" s="7" t="n">
        <v>0.001</v>
      </c>
      <c r="F20" s="7" t="n">
        <v>0.001</v>
      </c>
      <c r="G20" s="7" t="n">
        <v>0.001</v>
      </c>
    </row>
    <row r="21" spans="1:13">
      <c r="A21" s="4" t="s">
        <v>84</v>
      </c>
      <c r="C21" s="5" t="n">
        <v>0</v>
      </c>
      <c r="E21" s="5" t="n">
        <v>0</v>
      </c>
      <c r="F21" s="5" t="n">
        <v>0</v>
      </c>
      <c r="G21" s="5" t="n">
        <v>63000</v>
      </c>
      <c r="K21" s="5" t="n">
        <v>63000</v>
      </c>
    </row>
    <row r="22" spans="1:13">
      <c r="A22" s="4" t="s">
        <v>453</v>
      </c>
      <c r="C22" s="6" t="n">
        <v>0</v>
      </c>
      <c r="E22" s="6" t="n">
        <v>0</v>
      </c>
      <c r="F22" s="6" t="n">
        <v>0</v>
      </c>
      <c r="G22" s="6" t="n">
        <v>3</v>
      </c>
      <c r="K22" s="6" t="n">
        <v>3000000</v>
      </c>
    </row>
    <row r="23" spans="1:13">
      <c r="A23" s="4" t="s">
        <v>76</v>
      </c>
    </row>
    <row r="24" spans="1:13">
      <c r="A24" s="4" t="s">
        <v>83</v>
      </c>
      <c r="C24" s="5" t="n">
        <v>6000</v>
      </c>
      <c r="E24" s="5" t="n">
        <v>6000</v>
      </c>
      <c r="F24" s="5" t="n">
        <v>6000</v>
      </c>
      <c r="G24" s="5" t="n">
        <v>6000</v>
      </c>
    </row>
    <row r="25" spans="1:13">
      <c r="A25" s="4" t="s">
        <v>82</v>
      </c>
      <c r="C25" s="7" t="n">
        <v>0.001</v>
      </c>
      <c r="E25" s="7" t="n">
        <v>0.001</v>
      </c>
      <c r="F25" s="7" t="n">
        <v>0.001</v>
      </c>
      <c r="G25" s="7" t="n">
        <v>0.001</v>
      </c>
    </row>
    <row r="26" spans="1:13">
      <c r="A26" s="4" t="s">
        <v>84</v>
      </c>
      <c r="C26" s="5" t="n">
        <v>0</v>
      </c>
      <c r="E26" s="5" t="n">
        <v>0</v>
      </c>
      <c r="F26" s="5" t="n">
        <v>0</v>
      </c>
      <c r="G26" s="5" t="n">
        <v>16590</v>
      </c>
    </row>
    <row r="27" spans="1:13">
      <c r="A27" s="4" t="s">
        <v>453</v>
      </c>
      <c r="C27" s="6" t="n">
        <v>0</v>
      </c>
      <c r="E27" s="6" t="n">
        <v>0</v>
      </c>
      <c r="F27" s="6" t="n">
        <v>0</v>
      </c>
      <c r="G27" s="6" t="n">
        <v>1</v>
      </c>
    </row>
    <row r="28" spans="1:13">
      <c r="A28" s="4" t="s">
        <v>454</v>
      </c>
    </row>
    <row r="29" spans="1:13">
      <c r="A29" s="4" t="s">
        <v>83</v>
      </c>
      <c r="C29" s="5" t="n">
        <v>592683</v>
      </c>
      <c r="E29" s="5" t="n">
        <v>592683</v>
      </c>
      <c r="F29" s="5" t="n">
        <v>592683</v>
      </c>
      <c r="G29" s="5" t="n">
        <v>0</v>
      </c>
    </row>
    <row r="30" spans="1:13">
      <c r="A30" s="4" t="s">
        <v>82</v>
      </c>
      <c r="C30" s="7" t="n">
        <v>0.001</v>
      </c>
      <c r="E30" s="7" t="n">
        <v>0.001</v>
      </c>
      <c r="F30" s="7" t="n">
        <v>0.001</v>
      </c>
      <c r="G30" s="7" t="n">
        <v>0.001</v>
      </c>
    </row>
    <row r="31" spans="1:13">
      <c r="A31" s="4" t="s">
        <v>84</v>
      </c>
      <c r="C31" s="5" t="n">
        <v>592683</v>
      </c>
      <c r="E31" s="5" t="n">
        <v>592683</v>
      </c>
      <c r="F31" s="5" t="n">
        <v>592683</v>
      </c>
      <c r="G31" s="5" t="n">
        <v>0</v>
      </c>
    </row>
    <row r="32" spans="1:13">
      <c r="A32" s="4" t="s">
        <v>453</v>
      </c>
      <c r="C32" s="4" t="s">
        <v>128</v>
      </c>
      <c r="E32" s="4" t="s">
        <v>128</v>
      </c>
      <c r="F32" s="4" t="s">
        <v>128</v>
      </c>
    </row>
    <row r="33" spans="1:13">
      <c r="A33" s="4" t="s">
        <v>455</v>
      </c>
    </row>
    <row r="34" spans="1:13">
      <c r="A34" s="4" t="s">
        <v>83</v>
      </c>
      <c r="C34" s="5" t="n">
        <v>2793192</v>
      </c>
      <c r="E34" s="5" t="n">
        <v>2793192</v>
      </c>
      <c r="F34" s="5" t="n">
        <v>2793192</v>
      </c>
      <c r="G34" s="5" t="n">
        <v>2793192</v>
      </c>
    </row>
    <row r="35" spans="1:13">
      <c r="A35" s="4" t="s">
        <v>82</v>
      </c>
      <c r="C35" s="9" t="n">
        <v>0.0001</v>
      </c>
      <c r="E35" s="9" t="n">
        <v>0.0001</v>
      </c>
      <c r="F35" s="9" t="n">
        <v>0.0001</v>
      </c>
      <c r="G35" s="9" t="n">
        <v>0.0001</v>
      </c>
    </row>
    <row r="36" spans="1:13">
      <c r="A36" s="4" t="s">
        <v>453</v>
      </c>
      <c r="C36" s="4" t="s">
        <v>128</v>
      </c>
      <c r="E36" s="4" t="s">
        <v>128</v>
      </c>
      <c r="F36" s="4" t="s">
        <v>128</v>
      </c>
    </row>
    <row r="37" spans="1:13">
      <c r="A37" s="4" t="s">
        <v>456</v>
      </c>
    </row>
    <row r="38" spans="1:13">
      <c r="A38" s="4" t="s">
        <v>71</v>
      </c>
      <c r="C38" s="6" t="n">
        <v>5576272</v>
      </c>
      <c r="E38" s="6" t="n">
        <v>5576272</v>
      </c>
      <c r="F38" s="5" t="n">
        <v>5576272</v>
      </c>
      <c r="G38" s="6" t="n">
        <v>0</v>
      </c>
    </row>
    <row r="39" spans="1:13">
      <c r="A39" s="4" t="s">
        <v>344</v>
      </c>
    </row>
    <row r="40" spans="1:13">
      <c r="A40" s="4" t="s">
        <v>445</v>
      </c>
      <c r="F40" s="5" t="n">
        <v>-122692</v>
      </c>
    </row>
    <row r="41" spans="1:13">
      <c r="A41" s="4" t="s">
        <v>127</v>
      </c>
      <c r="F41" s="6" t="n">
        <v>133679</v>
      </c>
    </row>
    <row r="42" spans="1:13">
      <c r="A42" s="4" t="s">
        <v>457</v>
      </c>
    </row>
    <row r="43" spans="1:13">
      <c r="A43" s="4" t="s">
        <v>452</v>
      </c>
      <c r="H43" s="5" t="n">
        <v>25200000</v>
      </c>
    </row>
    <row r="44" spans="1:13">
      <c r="A44" s="4" t="s">
        <v>458</v>
      </c>
    </row>
    <row r="45" spans="1:13">
      <c r="A45" s="4" t="s">
        <v>452</v>
      </c>
      <c r="I45" s="5" t="n">
        <v>3354645</v>
      </c>
    </row>
    <row r="46" spans="1:13">
      <c r="A46" s="4" t="s">
        <v>459</v>
      </c>
    </row>
    <row r="47" spans="1:13">
      <c r="A47" s="4" t="s">
        <v>452</v>
      </c>
      <c r="I47" s="5" t="n">
        <v>3276000</v>
      </c>
    </row>
    <row r="48" spans="1:13">
      <c r="A48" s="4" t="s">
        <v>325</v>
      </c>
    </row>
    <row r="49" spans="1:13">
      <c r="A49" s="4" t="s">
        <v>460</v>
      </c>
      <c r="B49" s="4" t="s">
        <v>461</v>
      </c>
    </row>
    <row r="50" spans="1:13">
      <c r="A50" s="4" t="s">
        <v>323</v>
      </c>
    </row>
    <row r="51" spans="1:13">
      <c r="A51" s="4" t="s">
        <v>460</v>
      </c>
      <c r="B51" s="4" t="s">
        <v>462</v>
      </c>
    </row>
    <row r="52" spans="1:13">
      <c r="A52" s="4" t="s">
        <v>463</v>
      </c>
    </row>
    <row r="53" spans="1:13">
      <c r="A53" s="4" t="s">
        <v>440</v>
      </c>
      <c r="M53" s="5" t="n">
        <v>4830000</v>
      </c>
    </row>
    <row r="54" spans="1:13">
      <c r="A54" s="4" t="s">
        <v>464</v>
      </c>
    </row>
    <row r="55" spans="1:13">
      <c r="A55" s="4" t="s">
        <v>440</v>
      </c>
      <c r="M55" s="5" t="n">
        <v>5947431</v>
      </c>
    </row>
    <row r="56" spans="1:13">
      <c r="A56" s="4" t="s">
        <v>465</v>
      </c>
    </row>
    <row r="57" spans="1:13">
      <c r="A57" s="4" t="s">
        <v>440</v>
      </c>
      <c r="M57" s="5" t="n">
        <v>420</v>
      </c>
    </row>
    <row r="58" spans="1:13">
      <c r="A58" s="4" t="s">
        <v>466</v>
      </c>
    </row>
    <row r="59" spans="1:13">
      <c r="A59" s="4" t="s">
        <v>440</v>
      </c>
      <c r="M59" s="5" t="n">
        <v>1117011</v>
      </c>
    </row>
    <row r="60" spans="1:13">
      <c r="A60" s="4" t="s">
        <v>467</v>
      </c>
    </row>
    <row r="61" spans="1:13">
      <c r="A61" s="4" t="s">
        <v>468</v>
      </c>
      <c r="D61" s="5" t="n">
        <v>4000000</v>
      </c>
    </row>
    <row r="62" spans="1:13">
      <c r="A62" s="4" t="s">
        <v>469</v>
      </c>
      <c r="D62" s="6" t="n">
        <v>2000000</v>
      </c>
    </row>
    <row r="63" spans="1:13">
      <c r="A63" s="4" t="s">
        <v>470</v>
      </c>
      <c r="D63" s="5" t="n">
        <v>592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71</v>
      </c>
      <c r="B1" s="2" t="s">
        <v>2</v>
      </c>
      <c r="C1" s="2" t="s">
        <v>339</v>
      </c>
      <c r="D1" s="2" t="s">
        <v>42</v>
      </c>
    </row>
    <row r="2" spans="1:4">
      <c r="A2" s="3" t="s">
        <v>211</v>
      </c>
    </row>
    <row r="3" spans="1:4">
      <c r="A3" s="4" t="s">
        <v>472</v>
      </c>
      <c r="B3" s="6" t="n">
        <v>4073898</v>
      </c>
      <c r="C3" s="6" t="n">
        <v>-4073898</v>
      </c>
      <c r="D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73</v>
      </c>
      <c r="B1" s="2" t="s">
        <v>2</v>
      </c>
      <c r="C1" s="2" t="s">
        <v>42</v>
      </c>
    </row>
    <row r="2" spans="1:3">
      <c r="A2" s="3" t="s">
        <v>213</v>
      </c>
    </row>
    <row r="3" spans="1:3">
      <c r="A3" s="4" t="s">
        <v>474</v>
      </c>
      <c r="B3" s="6" t="n">
        <v>77782</v>
      </c>
      <c r="C3" s="6" t="n">
        <v>0</v>
      </c>
    </row>
    <row r="4" spans="1:3">
      <c r="A4" s="4" t="s">
        <v>475</v>
      </c>
      <c r="B4" s="5" t="n">
        <v>285226</v>
      </c>
      <c r="C4" s="5" t="n">
        <v>12075</v>
      </c>
    </row>
    <row r="5" spans="1:3">
      <c r="A5" s="4" t="s">
        <v>476</v>
      </c>
      <c r="B5" s="6" t="n">
        <v>363008</v>
      </c>
      <c r="C5" s="6" t="n">
        <v>120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5"/>
    <col customWidth="1" max="5" min="5" width="13"/>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 customWidth="1" max="14" min="14" width="14"/>
    <col customWidth="1" max="15" min="15" width="14"/>
  </cols>
  <sheetData>
    <row r="1" spans="1:15">
      <c r="A1" s="1" t="s">
        <v>477</v>
      </c>
      <c r="B1" s="2" t="s">
        <v>478</v>
      </c>
      <c r="C1" s="2" t="s">
        <v>2</v>
      </c>
      <c r="D1" s="2" t="s">
        <v>393</v>
      </c>
      <c r="E1" s="2" t="s">
        <v>478</v>
      </c>
      <c r="F1" s="2" t="s">
        <v>394</v>
      </c>
      <c r="G1" s="2" t="s">
        <v>395</v>
      </c>
      <c r="H1" s="2" t="s">
        <v>396</v>
      </c>
      <c r="I1" s="2" t="s">
        <v>397</v>
      </c>
      <c r="J1" s="2" t="s">
        <v>398</v>
      </c>
      <c r="K1" s="2" t="s">
        <v>2</v>
      </c>
      <c r="L1" s="2" t="s">
        <v>479</v>
      </c>
      <c r="M1" s="2" t="s">
        <v>339</v>
      </c>
      <c r="N1" s="2" t="s">
        <v>42</v>
      </c>
      <c r="O1" s="2" t="s">
        <v>480</v>
      </c>
    </row>
    <row r="2" spans="1:15">
      <c r="A2" s="4" t="s">
        <v>405</v>
      </c>
      <c r="C2" s="6" t="n">
        <v>446600</v>
      </c>
      <c r="D2" s="6" t="n">
        <v>2000000</v>
      </c>
      <c r="F2" s="6" t="n">
        <v>1060000</v>
      </c>
      <c r="G2" s="6" t="n">
        <v>1500000</v>
      </c>
      <c r="H2" s="6" t="n">
        <v>2110000</v>
      </c>
      <c r="I2" s="6" t="n">
        <v>1060000</v>
      </c>
      <c r="J2" s="6" t="n">
        <v>682000</v>
      </c>
      <c r="K2" s="6" t="n">
        <v>446600</v>
      </c>
    </row>
    <row r="3" spans="1:15">
      <c r="A3" s="4" t="s">
        <v>481</v>
      </c>
      <c r="C3" s="5" t="n">
        <v>400000</v>
      </c>
      <c r="F3" s="5" t="n">
        <v>1010000</v>
      </c>
      <c r="G3" s="5" t="n">
        <v>1425000</v>
      </c>
      <c r="H3" s="5" t="n">
        <v>2010000</v>
      </c>
      <c r="I3" s="5" t="n">
        <v>1000000</v>
      </c>
      <c r="J3" s="5" t="n">
        <v>550000</v>
      </c>
      <c r="K3" s="5" t="n">
        <v>400000</v>
      </c>
    </row>
    <row r="4" spans="1:15">
      <c r="A4" s="4" t="s">
        <v>482</v>
      </c>
      <c r="J4" s="5" t="n">
        <v>15000</v>
      </c>
    </row>
    <row r="5" spans="1:15">
      <c r="A5" s="4" t="s">
        <v>483</v>
      </c>
      <c r="C5" s="6" t="n">
        <v>46600</v>
      </c>
      <c r="D5" s="6" t="n">
        <v>25000</v>
      </c>
      <c r="F5" s="6" t="n">
        <v>50000</v>
      </c>
      <c r="G5" s="6" t="n">
        <v>75000</v>
      </c>
      <c r="H5" s="6" t="n">
        <v>100000</v>
      </c>
      <c r="I5" s="6" t="n">
        <v>60000</v>
      </c>
      <c r="J5" s="6" t="n">
        <v>147000</v>
      </c>
      <c r="K5" s="5" t="n">
        <v>46600</v>
      </c>
    </row>
    <row r="6" spans="1:15">
      <c r="A6" s="4" t="s">
        <v>484</v>
      </c>
      <c r="J6" s="4" t="s">
        <v>485</v>
      </c>
      <c r="O6" s="4" t="s">
        <v>422</v>
      </c>
    </row>
    <row r="7" spans="1:15">
      <c r="A7" s="4" t="s">
        <v>380</v>
      </c>
      <c r="C7" s="4" t="s">
        <v>486</v>
      </c>
      <c r="D7" s="4" t="s">
        <v>487</v>
      </c>
      <c r="F7" s="4" t="s">
        <v>488</v>
      </c>
      <c r="G7" s="4" t="s">
        <v>488</v>
      </c>
      <c r="H7" s="4" t="s">
        <v>488</v>
      </c>
    </row>
    <row r="8" spans="1:15">
      <c r="A8" s="4" t="s">
        <v>489</v>
      </c>
      <c r="D8" s="4" t="s">
        <v>490</v>
      </c>
      <c r="I8" s="4" t="s">
        <v>491</v>
      </c>
      <c r="J8" s="4" t="s">
        <v>492</v>
      </c>
    </row>
    <row r="9" spans="1:15">
      <c r="A9" s="4" t="s">
        <v>493</v>
      </c>
      <c r="D9" s="5" t="n">
        <v>400000</v>
      </c>
    </row>
    <row r="10" spans="1:15">
      <c r="A10" s="4" t="s">
        <v>494</v>
      </c>
      <c r="D10" s="5" t="n">
        <v>84126</v>
      </c>
      <c r="F10" s="5" t="n">
        <v>176968</v>
      </c>
      <c r="G10" s="5" t="n">
        <v>102143</v>
      </c>
      <c r="H10" s="5" t="n">
        <v>120570</v>
      </c>
    </row>
    <row r="11" spans="1:15">
      <c r="A11" s="4" t="s">
        <v>495</v>
      </c>
      <c r="B11" s="6" t="n">
        <v>4361500</v>
      </c>
      <c r="E11" s="6" t="n">
        <v>4800000</v>
      </c>
      <c r="K11" s="5" t="n">
        <v>320000</v>
      </c>
    </row>
    <row r="12" spans="1:15">
      <c r="A12" s="4" t="s">
        <v>446</v>
      </c>
      <c r="C12" s="5" t="n">
        <v>1920376</v>
      </c>
    </row>
    <row r="13" spans="1:15">
      <c r="A13" s="4" t="s">
        <v>447</v>
      </c>
      <c r="C13" s="6" t="n">
        <v>4350571</v>
      </c>
      <c r="K13" s="5" t="n">
        <v>18406684</v>
      </c>
    </row>
    <row r="14" spans="1:15">
      <c r="A14" s="4" t="s">
        <v>62</v>
      </c>
      <c r="C14" s="5" t="n">
        <v>0</v>
      </c>
      <c r="K14" s="5" t="n">
        <v>0</v>
      </c>
      <c r="L14" s="6" t="n">
        <v>266793</v>
      </c>
      <c r="N14" s="6" t="n">
        <v>2168951</v>
      </c>
    </row>
    <row r="15" spans="1:15">
      <c r="A15" s="4" t="s">
        <v>61</v>
      </c>
      <c r="C15" s="5" t="n">
        <v>206548</v>
      </c>
      <c r="K15" s="5" t="n">
        <v>206548</v>
      </c>
    </row>
    <row r="16" spans="1:15">
      <c r="A16" s="4" t="s">
        <v>160</v>
      </c>
      <c r="K16" s="5" t="n">
        <v>3008849</v>
      </c>
    </row>
    <row r="17" spans="1:15">
      <c r="A17" s="4" t="s">
        <v>496</v>
      </c>
      <c r="C17" s="5" t="n">
        <v>1938994</v>
      </c>
      <c r="K17" s="5" t="n">
        <v>1938994</v>
      </c>
    </row>
    <row r="18" spans="1:15">
      <c r="A18" s="4" t="s">
        <v>59</v>
      </c>
      <c r="C18" s="6" t="n">
        <v>889782</v>
      </c>
      <c r="K18" s="5" t="n">
        <v>889782</v>
      </c>
      <c r="M18" s="6" t="n">
        <v>889782</v>
      </c>
      <c r="N18" s="6" t="n">
        <v>1040173</v>
      </c>
    </row>
    <row r="19" spans="1:15">
      <c r="A19" s="4" t="s">
        <v>215</v>
      </c>
    </row>
    <row r="20" spans="1:15">
      <c r="A20" s="4" t="s">
        <v>446</v>
      </c>
      <c r="C20" s="5" t="n">
        <v>1065826</v>
      </c>
    </row>
    <row r="21" spans="1:15">
      <c r="A21" s="4" t="s">
        <v>323</v>
      </c>
    </row>
    <row r="22" spans="1:15">
      <c r="A22" s="4" t="s">
        <v>405</v>
      </c>
      <c r="C22" s="6" t="n">
        <v>353375</v>
      </c>
      <c r="K22" s="5" t="n">
        <v>353375</v>
      </c>
    </row>
    <row r="23" spans="1:15">
      <c r="A23" s="4" t="s">
        <v>495</v>
      </c>
      <c r="K23" s="5" t="n">
        <v>51625</v>
      </c>
    </row>
    <row r="24" spans="1:15">
      <c r="A24" s="4" t="s">
        <v>383</v>
      </c>
      <c r="K24" s="5" t="n">
        <v>24940</v>
      </c>
    </row>
    <row r="25" spans="1:15">
      <c r="A25" s="4" t="s">
        <v>496</v>
      </c>
      <c r="C25" s="5" t="n">
        <v>3719</v>
      </c>
      <c r="K25" s="6" t="n">
        <v>3719</v>
      </c>
    </row>
    <row r="26" spans="1:15">
      <c r="A26" s="4" t="s">
        <v>497</v>
      </c>
      <c r="K26" s="5" t="n">
        <v>187500</v>
      </c>
    </row>
    <row r="27" spans="1:15">
      <c r="A27" s="4" t="s">
        <v>498</v>
      </c>
    </row>
    <row r="28" spans="1:15">
      <c r="A28" s="4" t="s">
        <v>447</v>
      </c>
      <c r="K28" s="6" t="n">
        <v>615000</v>
      </c>
    </row>
    <row r="29" spans="1:15">
      <c r="A29" s="4" t="s">
        <v>499</v>
      </c>
    </row>
    <row r="30" spans="1:15">
      <c r="A30" s="4" t="s">
        <v>447</v>
      </c>
      <c r="C30" s="5" t="n">
        <v>1425000</v>
      </c>
    </row>
    <row r="31" spans="1:15">
      <c r="A31" s="4" t="s">
        <v>500</v>
      </c>
    </row>
    <row r="32" spans="1:15">
      <c r="A32" s="4" t="s">
        <v>447</v>
      </c>
      <c r="C32" s="6" t="n">
        <v>769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1</v>
      </c>
      <c r="B1" s="2" t="s">
        <v>2</v>
      </c>
      <c r="C1" s="2" t="s">
        <v>42</v>
      </c>
    </row>
    <row r="2" spans="1:3">
      <c r="A2" s="3" t="s">
        <v>219</v>
      </c>
    </row>
    <row r="3" spans="1:3">
      <c r="A3" s="4" t="s">
        <v>502</v>
      </c>
      <c r="B3" s="6" t="n">
        <v>64308679</v>
      </c>
      <c r="C3" s="6" t="n">
        <v>59296530</v>
      </c>
    </row>
    <row r="4" spans="1:3">
      <c r="A4" s="4" t="s">
        <v>503</v>
      </c>
      <c r="B4" s="5" t="n">
        <v>1812190</v>
      </c>
      <c r="C4" s="5" t="n">
        <v>-102273</v>
      </c>
    </row>
    <row r="5" spans="1:3">
      <c r="A5" s="4" t="s">
        <v>52</v>
      </c>
      <c r="B5" s="5" t="n">
        <v>2173419</v>
      </c>
      <c r="C5" s="5" t="n">
        <v>2518572</v>
      </c>
    </row>
    <row r="6" spans="1:3">
      <c r="A6" s="4" t="s">
        <v>504</v>
      </c>
      <c r="B6" s="5" t="n">
        <v>68294288</v>
      </c>
      <c r="C6" s="5" t="n">
        <v>61712829</v>
      </c>
    </row>
    <row r="7" spans="1:3">
      <c r="A7" s="4" t="s">
        <v>505</v>
      </c>
      <c r="B7" s="5" t="n">
        <v>-68294288</v>
      </c>
      <c r="C7" s="5" t="n">
        <v>-61712829</v>
      </c>
    </row>
    <row r="8" spans="1:3">
      <c r="A8" s="3" t="s">
        <v>506</v>
      </c>
    </row>
    <row r="9" spans="1:3">
      <c r="A9" s="4" t="s">
        <v>52</v>
      </c>
      <c r="B9" s="5" t="n">
        <v>0</v>
      </c>
      <c r="C9" s="5" t="n">
        <v>0</v>
      </c>
    </row>
    <row r="10" spans="1:3">
      <c r="A10" s="4" t="s">
        <v>503</v>
      </c>
      <c r="B10" s="5" t="n">
        <v>0</v>
      </c>
      <c r="C10" s="5" t="n">
        <v>0</v>
      </c>
    </row>
    <row r="11" spans="1:3">
      <c r="A11" s="4" t="s">
        <v>507</v>
      </c>
      <c r="B11" s="5" t="n">
        <v>0</v>
      </c>
      <c r="C11" s="5" t="n">
        <v>0</v>
      </c>
    </row>
    <row r="12" spans="1:3">
      <c r="A12" s="4" t="s">
        <v>508</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9</v>
      </c>
      <c r="B1" s="2" t="s">
        <v>1</v>
      </c>
    </row>
    <row r="2" spans="1:3">
      <c r="B2" s="2" t="s">
        <v>2</v>
      </c>
      <c r="C2" s="2" t="s">
        <v>42</v>
      </c>
    </row>
    <row r="3" spans="1:3">
      <c r="A3" s="3" t="s">
        <v>219</v>
      </c>
    </row>
    <row r="4" spans="1:3">
      <c r="A4" s="4" t="s">
        <v>510</v>
      </c>
      <c r="B4" s="4" t="s">
        <v>511</v>
      </c>
      <c r="C4" s="4" t="s">
        <v>512</v>
      </c>
    </row>
    <row r="5" spans="1:3">
      <c r="A5" s="3" t="s">
        <v>513</v>
      </c>
    </row>
    <row r="6" spans="1:3">
      <c r="A6" s="4" t="s">
        <v>514</v>
      </c>
      <c r="B6" s="4" t="s">
        <v>515</v>
      </c>
      <c r="C6" s="4" t="s">
        <v>516</v>
      </c>
    </row>
    <row r="7" spans="1:3">
      <c r="A7" s="4" t="s">
        <v>517</v>
      </c>
      <c r="B7" s="4" t="s">
        <v>518</v>
      </c>
      <c r="C7" s="4" t="s">
        <v>519</v>
      </c>
    </row>
    <row r="8" spans="1:3">
      <c r="A8" s="4" t="s">
        <v>520</v>
      </c>
      <c r="B8" s="4" t="s">
        <v>521</v>
      </c>
      <c r="C8" s="4" t="s">
        <v>522</v>
      </c>
    </row>
    <row r="9" spans="1:3">
      <c r="A9" s="4" t="s">
        <v>523</v>
      </c>
      <c r="B9" s="4" t="s">
        <v>519</v>
      </c>
      <c r="C9" s="4" t="s">
        <v>524</v>
      </c>
    </row>
    <row r="10" spans="1:3">
      <c r="A10" s="4" t="s">
        <v>525</v>
      </c>
      <c r="B10" s="4" t="s">
        <v>526</v>
      </c>
      <c r="C10" s="4" t="s">
        <v>527</v>
      </c>
    </row>
    <row r="11" spans="1:3">
      <c r="A11" s="4" t="s">
        <v>528</v>
      </c>
      <c r="B11" s="4" t="s">
        <v>519</v>
      </c>
      <c r="C11" s="4" t="s">
        <v>5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9</v>
      </c>
      <c r="B1" s="2" t="s">
        <v>1</v>
      </c>
    </row>
    <row r="2" spans="1:3">
      <c r="B2" s="2" t="s">
        <v>2</v>
      </c>
      <c r="C2" s="2" t="s">
        <v>42</v>
      </c>
    </row>
    <row r="3" spans="1:3">
      <c r="A3" s="4" t="s">
        <v>530</v>
      </c>
      <c r="B3" s="6" t="n">
        <v>-11006793</v>
      </c>
      <c r="C3" s="6" t="n">
        <v>35948698</v>
      </c>
    </row>
    <row r="4" spans="1:3">
      <c r="A4" s="4" t="s">
        <v>531</v>
      </c>
      <c r="B4" s="5" t="n">
        <v>-326461</v>
      </c>
      <c r="C4" s="6" t="n">
        <v>-150394</v>
      </c>
    </row>
    <row r="5" spans="1:3">
      <c r="A5" s="4" t="s">
        <v>532</v>
      </c>
      <c r="B5" s="5" t="n">
        <v>196200000</v>
      </c>
    </row>
    <row r="6" spans="1:3">
      <c r="A6" s="4" t="s">
        <v>362</v>
      </c>
      <c r="B6" s="5" t="n">
        <v>31876520</v>
      </c>
    </row>
    <row r="7" spans="1:3">
      <c r="A7" s="4" t="s">
        <v>533</v>
      </c>
    </row>
    <row r="8" spans="1:3">
      <c r="A8" s="4" t="s">
        <v>532</v>
      </c>
      <c r="B8" s="5" t="n">
        <v>34400000</v>
      </c>
    </row>
    <row r="9" spans="1:3">
      <c r="A9" s="4" t="s">
        <v>534</v>
      </c>
    </row>
    <row r="10" spans="1:3">
      <c r="A10" s="4" t="s">
        <v>532</v>
      </c>
      <c r="B10" s="5" t="n">
        <v>36200000</v>
      </c>
    </row>
    <row r="11" spans="1:3">
      <c r="A11" s="4" t="s">
        <v>323</v>
      </c>
    </row>
    <row r="12" spans="1:3">
      <c r="A12" s="4" t="s">
        <v>532</v>
      </c>
      <c r="B12" s="5" t="n">
        <v>6000000</v>
      </c>
    </row>
    <row r="13" spans="1:3">
      <c r="A13" s="4" t="s">
        <v>325</v>
      </c>
    </row>
    <row r="14" spans="1:3">
      <c r="A14" s="4" t="s">
        <v>532</v>
      </c>
      <c r="B14" s="6" t="n">
        <v>1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42</v>
      </c>
    </row>
    <row r="3" spans="1:3">
      <c r="A3" s="3" t="s">
        <v>194</v>
      </c>
    </row>
    <row r="4" spans="1:3">
      <c r="A4" s="4" t="s">
        <v>536</v>
      </c>
      <c r="B4" s="5" t="n">
        <v>48360127</v>
      </c>
      <c r="C4" s="5" t="n">
        <v>1068100</v>
      </c>
    </row>
    <row r="5" spans="1:3">
      <c r="A5" s="4" t="s">
        <v>537</v>
      </c>
      <c r="B5" s="5" t="n">
        <v>5157374</v>
      </c>
      <c r="C5" s="5" t="n">
        <v>1523028</v>
      </c>
    </row>
    <row r="6" spans="1:3">
      <c r="A6" s="4" t="s">
        <v>538</v>
      </c>
      <c r="B6" s="5" t="n">
        <v>53517501</v>
      </c>
      <c r="C6" s="5" t="n">
        <v>2591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1"/>
    <col customWidth="1" max="5" min="5" width="27"/>
    <col customWidth="1" max="6" min="6" width="20"/>
    <col customWidth="1" max="7" min="7" width="39"/>
    <col customWidth="1" max="8" min="8" width="13"/>
    <col customWidth="1" max="9" min="9" width="24"/>
    <col customWidth="1" max="10" min="10" width="13"/>
  </cols>
  <sheetData>
    <row r="1" spans="1:10">
      <c r="A1" s="1" t="s">
        <v>115</v>
      </c>
      <c r="B1" s="2" t="s">
        <v>116</v>
      </c>
      <c r="C1" s="2" t="s">
        <v>117</v>
      </c>
      <c r="D1" s="2" t="s">
        <v>118</v>
      </c>
      <c r="E1" s="2" t="s">
        <v>119</v>
      </c>
      <c r="F1" s="2" t="s">
        <v>120</v>
      </c>
      <c r="G1" s="2" t="s">
        <v>121</v>
      </c>
      <c r="H1" s="2" t="s">
        <v>122</v>
      </c>
      <c r="I1" s="2" t="s">
        <v>123</v>
      </c>
      <c r="J1" s="2" t="s">
        <v>124</v>
      </c>
    </row>
    <row r="2" spans="1:10">
      <c r="A2" s="4" t="s">
        <v>125</v>
      </c>
      <c r="B2" s="6" t="n">
        <v>4</v>
      </c>
      <c r="C2" s="6" t="n">
        <v>22430</v>
      </c>
      <c r="D2" s="6" t="n">
        <v>2168951</v>
      </c>
      <c r="E2" s="6" t="n">
        <v>368388265</v>
      </c>
      <c r="F2" s="6" t="n">
        <v>-445720566</v>
      </c>
      <c r="G2" s="6" t="n">
        <v>783150</v>
      </c>
      <c r="H2" s="6" t="n">
        <v>-74357766</v>
      </c>
      <c r="I2" s="6" t="n">
        <v>-5518465</v>
      </c>
      <c r="J2" s="6" t="n">
        <v>-79876231</v>
      </c>
    </row>
    <row r="3" spans="1:10">
      <c r="A3" s="4" t="s">
        <v>126</v>
      </c>
      <c r="B3" s="5" t="n">
        <v>79590</v>
      </c>
      <c r="C3" s="5" t="n">
        <v>22430121</v>
      </c>
    </row>
    <row r="4" spans="1:10">
      <c r="A4" s="4" t="s">
        <v>127</v>
      </c>
      <c r="B4" s="4" t="s">
        <v>128</v>
      </c>
      <c r="C4" s="4" t="s">
        <v>128</v>
      </c>
      <c r="D4" s="4" t="s">
        <v>128</v>
      </c>
      <c r="E4" s="4" t="s">
        <v>128</v>
      </c>
      <c r="F4" s="4" t="s">
        <v>128</v>
      </c>
      <c r="H4" s="4" t="s">
        <v>128</v>
      </c>
      <c r="I4" s="5" t="n">
        <v>327593</v>
      </c>
      <c r="J4" s="5" t="n">
        <v>327593</v>
      </c>
    </row>
    <row r="5" spans="1:10">
      <c r="A5" s="4" t="s">
        <v>129</v>
      </c>
      <c r="J5" s="5" t="n">
        <v>0</v>
      </c>
    </row>
    <row r="6" spans="1:10">
      <c r="A6" s="4" t="s">
        <v>130</v>
      </c>
      <c r="B6" s="4" t="s">
        <v>128</v>
      </c>
      <c r="C6" s="4" t="s">
        <v>128</v>
      </c>
      <c r="D6" s="4" t="s">
        <v>128</v>
      </c>
      <c r="E6" s="4" t="s">
        <v>128</v>
      </c>
      <c r="F6" s="4" t="s">
        <v>128</v>
      </c>
      <c r="G6" s="5" t="n">
        <v>15272</v>
      </c>
      <c r="H6" s="5" t="n">
        <v>15272</v>
      </c>
      <c r="I6" s="4" t="s">
        <v>128</v>
      </c>
      <c r="J6" s="5" t="n">
        <v>15272</v>
      </c>
    </row>
    <row r="7" spans="1:10">
      <c r="A7" s="4" t="s">
        <v>131</v>
      </c>
      <c r="B7" s="4" t="s">
        <v>128</v>
      </c>
      <c r="C7" s="4" t="s">
        <v>128</v>
      </c>
      <c r="D7" s="4" t="s">
        <v>128</v>
      </c>
      <c r="E7" s="4" t="s">
        <v>128</v>
      </c>
      <c r="F7" s="5" t="n">
        <v>36334098</v>
      </c>
      <c r="H7" s="5" t="n">
        <v>36334098</v>
      </c>
      <c r="I7" s="5" t="n">
        <v>-385400</v>
      </c>
      <c r="J7" s="5" t="n">
        <v>35948698</v>
      </c>
    </row>
    <row r="8" spans="1:10">
      <c r="A8" s="4" t="s">
        <v>132</v>
      </c>
      <c r="B8" s="6" t="n">
        <v>4</v>
      </c>
      <c r="C8" s="6" t="n">
        <v>22430</v>
      </c>
      <c r="D8" s="5" t="n">
        <v>2168951</v>
      </c>
      <c r="E8" s="5" t="n">
        <v>368388265</v>
      </c>
      <c r="F8" s="5" t="n">
        <v>-409386468</v>
      </c>
      <c r="G8" s="5" t="n">
        <v>798422</v>
      </c>
      <c r="H8" s="5" t="n">
        <v>-38008396</v>
      </c>
      <c r="I8" s="5" t="n">
        <v>-5576272</v>
      </c>
      <c r="J8" s="5" t="n">
        <v>-43584668</v>
      </c>
    </row>
    <row r="9" spans="1:10">
      <c r="A9" s="4" t="s">
        <v>133</v>
      </c>
      <c r="B9" s="5" t="n">
        <v>79590</v>
      </c>
      <c r="C9" s="5" t="n">
        <v>22430121</v>
      </c>
    </row>
    <row r="10" spans="1:10">
      <c r="A10" s="4" t="s">
        <v>127</v>
      </c>
      <c r="B10" s="4" t="s">
        <v>128</v>
      </c>
      <c r="C10" s="4" t="s">
        <v>128</v>
      </c>
      <c r="D10" s="4" t="s">
        <v>128</v>
      </c>
      <c r="E10" s="4" t="s">
        <v>128</v>
      </c>
      <c r="F10" s="4" t="s">
        <v>128</v>
      </c>
      <c r="G10" s="4" t="s">
        <v>128</v>
      </c>
      <c r="H10" s="4" t="s">
        <v>128</v>
      </c>
      <c r="I10" s="5" t="n">
        <v>227245</v>
      </c>
      <c r="J10" s="5" t="n">
        <v>227245</v>
      </c>
    </row>
    <row r="11" spans="1:10">
      <c r="A11" s="4" t="s">
        <v>134</v>
      </c>
      <c r="B11" s="6" t="n">
        <v>-3</v>
      </c>
      <c r="C11" s="6" t="n">
        <v>25200</v>
      </c>
      <c r="D11" s="4" t="s">
        <v>128</v>
      </c>
      <c r="E11" s="5" t="n">
        <v>-25197</v>
      </c>
      <c r="F11" s="4" t="s">
        <v>128</v>
      </c>
      <c r="G11" s="4" t="s">
        <v>128</v>
      </c>
      <c r="H11" s="4" t="s">
        <v>128</v>
      </c>
      <c r="I11" s="4" t="s">
        <v>128</v>
      </c>
      <c r="J11" s="4" t="s">
        <v>128</v>
      </c>
    </row>
    <row r="12" spans="1:10">
      <c r="A12" s="4" t="s">
        <v>135</v>
      </c>
      <c r="B12" s="5" t="n">
        <v>-63000</v>
      </c>
      <c r="C12" s="5" t="n">
        <v>25200000</v>
      </c>
    </row>
    <row r="13" spans="1:10">
      <c r="A13" s="4" t="s">
        <v>136</v>
      </c>
      <c r="B13" s="6" t="n">
        <v>-1</v>
      </c>
      <c r="C13" s="6" t="n">
        <v>6639</v>
      </c>
      <c r="D13" s="4" t="s">
        <v>128</v>
      </c>
      <c r="E13" s="5" t="n">
        <v>-6638</v>
      </c>
      <c r="F13" s="4" t="s">
        <v>128</v>
      </c>
      <c r="G13" s="4" t="s">
        <v>128</v>
      </c>
      <c r="H13" s="4" t="s">
        <v>128</v>
      </c>
      <c r="I13" s="4" t="s">
        <v>128</v>
      </c>
      <c r="J13" s="4" t="s">
        <v>128</v>
      </c>
    </row>
    <row r="14" spans="1:10">
      <c r="A14" s="4" t="s">
        <v>137</v>
      </c>
      <c r="B14" s="5" t="n">
        <v>-16590</v>
      </c>
      <c r="C14" s="5" t="n">
        <v>6639045</v>
      </c>
    </row>
    <row r="15" spans="1:10">
      <c r="A15" s="4" t="s">
        <v>138</v>
      </c>
      <c r="B15" s="4" t="s">
        <v>128</v>
      </c>
      <c r="C15" s="4" t="s">
        <v>128</v>
      </c>
      <c r="D15" s="4" t="s">
        <v>128</v>
      </c>
      <c r="E15" s="5" t="n">
        <v>-6951015</v>
      </c>
      <c r="F15" s="4" t="s">
        <v>128</v>
      </c>
      <c r="G15" s="4" t="s">
        <v>128</v>
      </c>
      <c r="H15" s="5" t="n">
        <v>-6951015</v>
      </c>
      <c r="I15" s="5" t="n">
        <v>5565285</v>
      </c>
      <c r="J15" s="5" t="n">
        <v>-1385730</v>
      </c>
    </row>
    <row r="16" spans="1:10">
      <c r="A16" s="4" t="s">
        <v>139</v>
      </c>
      <c r="B16" s="4" t="s">
        <v>128</v>
      </c>
      <c r="C16" s="6" t="n">
        <v>6068</v>
      </c>
      <c r="D16" s="5" t="n">
        <v>-1967657</v>
      </c>
      <c r="E16" s="5" t="n">
        <v>1961589</v>
      </c>
      <c r="F16" s="4" t="s">
        <v>128</v>
      </c>
      <c r="G16" s="4" t="s">
        <v>128</v>
      </c>
      <c r="H16" s="4" t="s">
        <v>128</v>
      </c>
      <c r="I16" s="4" t="s">
        <v>128</v>
      </c>
      <c r="J16" s="4" t="s">
        <v>128</v>
      </c>
    </row>
    <row r="17" spans="1:10">
      <c r="A17" s="4" t="s">
        <v>140</v>
      </c>
      <c r="B17" s="4" t="s">
        <v>128</v>
      </c>
      <c r="C17" s="5" t="n">
        <v>6068517</v>
      </c>
    </row>
    <row r="18" spans="1:10">
      <c r="A18" s="4" t="s">
        <v>141</v>
      </c>
      <c r="B18" s="4" t="s">
        <v>128</v>
      </c>
      <c r="C18" s="4" t="s">
        <v>128</v>
      </c>
      <c r="D18" s="4" t="s">
        <v>128</v>
      </c>
      <c r="E18" s="5" t="n">
        <v>3006203</v>
      </c>
      <c r="F18" s="4" t="s">
        <v>128</v>
      </c>
      <c r="G18" s="4" t="s">
        <v>128</v>
      </c>
      <c r="H18" s="5" t="n">
        <v>3006203</v>
      </c>
      <c r="I18" s="4" t="s">
        <v>128</v>
      </c>
      <c r="J18" s="5" t="n">
        <v>3006203</v>
      </c>
    </row>
    <row r="19" spans="1:10">
      <c r="A19" s="4" t="s">
        <v>142</v>
      </c>
      <c r="B19" s="4" t="s">
        <v>128</v>
      </c>
      <c r="C19" s="6" t="n">
        <v>1953</v>
      </c>
      <c r="D19" s="4" t="s">
        <v>128</v>
      </c>
      <c r="E19" s="5" t="n">
        <v>18404731</v>
      </c>
      <c r="F19" s="4" t="s">
        <v>128</v>
      </c>
      <c r="G19" s="4" t="s">
        <v>128</v>
      </c>
      <c r="H19" s="5" t="n">
        <v>18406684</v>
      </c>
      <c r="I19" s="4" t="s">
        <v>128</v>
      </c>
      <c r="J19" s="5" t="n">
        <v>18406684</v>
      </c>
    </row>
    <row r="20" spans="1:10">
      <c r="A20" s="4" t="s">
        <v>143</v>
      </c>
      <c r="B20" s="4" t="s">
        <v>128</v>
      </c>
      <c r="C20" s="5" t="n">
        <v>1953257</v>
      </c>
    </row>
    <row r="21" spans="1:10">
      <c r="A21" s="4" t="s">
        <v>144</v>
      </c>
      <c r="B21" s="4" t="s">
        <v>128</v>
      </c>
      <c r="C21" s="4" t="s">
        <v>128</v>
      </c>
      <c r="D21" s="4" t="s">
        <v>128</v>
      </c>
      <c r="E21" s="5" t="n">
        <v>15176629</v>
      </c>
      <c r="F21" s="4" t="s">
        <v>128</v>
      </c>
      <c r="G21" s="4" t="s">
        <v>128</v>
      </c>
      <c r="H21" s="5" t="n">
        <v>15176629</v>
      </c>
      <c r="I21" s="4" t="s">
        <v>128</v>
      </c>
      <c r="J21" s="5" t="n">
        <v>15176629</v>
      </c>
    </row>
    <row r="22" spans="1:10">
      <c r="A22" s="4" t="s">
        <v>145</v>
      </c>
      <c r="B22" s="4" t="s">
        <v>128</v>
      </c>
      <c r="C22" s="4" t="s">
        <v>128</v>
      </c>
      <c r="D22" s="4" t="s">
        <v>128</v>
      </c>
      <c r="E22" s="5" t="n">
        <v>-1070456</v>
      </c>
      <c r="F22" s="4" t="s">
        <v>128</v>
      </c>
      <c r="G22" s="4" t="s">
        <v>128</v>
      </c>
      <c r="H22" s="5" t="n">
        <v>-1070456</v>
      </c>
      <c r="I22" s="5" t="n">
        <v>1070456</v>
      </c>
      <c r="J22" s="4" t="s">
        <v>128</v>
      </c>
    </row>
    <row r="23" spans="1:10">
      <c r="A23" s="4" t="s">
        <v>129</v>
      </c>
      <c r="B23" s="4" t="s">
        <v>128</v>
      </c>
      <c r="C23" s="4" t="s">
        <v>128</v>
      </c>
      <c r="D23" s="4" t="s">
        <v>128</v>
      </c>
      <c r="E23" s="5" t="n">
        <v>5592244</v>
      </c>
      <c r="F23" s="4" t="s">
        <v>128</v>
      </c>
      <c r="G23" s="4" t="s">
        <v>128</v>
      </c>
      <c r="H23" s="5" t="n">
        <v>5592244</v>
      </c>
      <c r="I23" s="4" t="s">
        <v>128</v>
      </c>
      <c r="J23" s="5" t="n">
        <v>5592244</v>
      </c>
    </row>
    <row r="24" spans="1:10">
      <c r="A24" s="4" t="s">
        <v>146</v>
      </c>
      <c r="B24" s="4" t="s">
        <v>128</v>
      </c>
      <c r="C24" s="4" t="s">
        <v>128</v>
      </c>
      <c r="D24" s="4" t="s">
        <v>128</v>
      </c>
      <c r="E24" s="4" t="s">
        <v>128</v>
      </c>
      <c r="F24" s="4" t="s">
        <v>128</v>
      </c>
      <c r="G24" s="4" t="s">
        <v>128</v>
      </c>
      <c r="H24" s="4" t="s">
        <v>128</v>
      </c>
      <c r="I24" s="5" t="n">
        <v>9873553</v>
      </c>
      <c r="J24" s="5" t="n">
        <v>9873553</v>
      </c>
    </row>
    <row r="25" spans="1:10">
      <c r="A25" s="4" t="s">
        <v>147</v>
      </c>
      <c r="B25" s="4" t="s">
        <v>128</v>
      </c>
      <c r="C25" s="4" t="s">
        <v>128</v>
      </c>
      <c r="D25" s="4" t="s">
        <v>128</v>
      </c>
      <c r="E25" s="4" t="s">
        <v>128</v>
      </c>
      <c r="F25" s="4" t="s">
        <v>128</v>
      </c>
      <c r="G25" s="4" t="s">
        <v>128</v>
      </c>
      <c r="H25" s="4" t="s">
        <v>128</v>
      </c>
      <c r="I25" s="5" t="n">
        <v>11999559</v>
      </c>
      <c r="J25" s="5" t="n">
        <v>11999559</v>
      </c>
    </row>
    <row r="26" spans="1:10">
      <c r="A26" s="4" t="s">
        <v>148</v>
      </c>
      <c r="B26" s="4" t="s">
        <v>128</v>
      </c>
      <c r="C26" s="4" t="s">
        <v>128</v>
      </c>
      <c r="D26" s="4" t="s">
        <v>128</v>
      </c>
      <c r="E26" s="5" t="n">
        <v>2520000</v>
      </c>
      <c r="F26" s="4" t="s">
        <v>128</v>
      </c>
      <c r="G26" s="4" t="s">
        <v>128</v>
      </c>
      <c r="H26" s="5" t="n">
        <v>2520000</v>
      </c>
      <c r="I26" s="5" t="n">
        <v>-4520000</v>
      </c>
      <c r="J26" s="5" t="n">
        <v>-2000000</v>
      </c>
    </row>
    <row r="27" spans="1:10">
      <c r="A27" s="4" t="s">
        <v>149</v>
      </c>
      <c r="B27" s="4" t="s">
        <v>128</v>
      </c>
      <c r="C27" s="4" t="s">
        <v>128</v>
      </c>
      <c r="D27" s="5" t="n">
        <v>-201294</v>
      </c>
      <c r="E27" s="4" t="s">
        <v>128</v>
      </c>
      <c r="F27" s="4" t="s">
        <v>128</v>
      </c>
      <c r="G27" s="4" t="s">
        <v>128</v>
      </c>
      <c r="H27" s="5" t="n">
        <v>-201294</v>
      </c>
      <c r="I27" s="4" t="s">
        <v>128</v>
      </c>
      <c r="J27" s="5" t="n">
        <v>-201294</v>
      </c>
    </row>
    <row r="28" spans="1:10">
      <c r="A28" s="4" t="s">
        <v>150</v>
      </c>
      <c r="B28" s="4" t="s">
        <v>128</v>
      </c>
      <c r="C28" s="4" t="s">
        <v>128</v>
      </c>
      <c r="D28" s="4" t="s">
        <v>128</v>
      </c>
      <c r="E28" s="5" t="n">
        <v>1570174</v>
      </c>
      <c r="F28" s="4" t="s">
        <v>128</v>
      </c>
      <c r="G28" s="4" t="s">
        <v>128</v>
      </c>
      <c r="H28" s="5" t="n">
        <v>1570174</v>
      </c>
      <c r="I28" s="4" t="s">
        <v>128</v>
      </c>
      <c r="J28" s="5" t="n">
        <v>1570174</v>
      </c>
    </row>
    <row r="29" spans="1:10">
      <c r="A29" s="4" t="s">
        <v>130</v>
      </c>
      <c r="B29" s="4" t="s">
        <v>128</v>
      </c>
      <c r="C29" s="4" t="s">
        <v>128</v>
      </c>
      <c r="D29" s="4" t="s">
        <v>128</v>
      </c>
      <c r="E29" s="4" t="s">
        <v>128</v>
      </c>
      <c r="F29" s="4" t="s">
        <v>128</v>
      </c>
      <c r="G29" s="5" t="n">
        <v>-1206</v>
      </c>
      <c r="H29" s="5" t="n">
        <v>-1206</v>
      </c>
      <c r="I29" s="4" t="s">
        <v>128</v>
      </c>
      <c r="J29" s="5" t="n">
        <v>-1206</v>
      </c>
    </row>
    <row r="30" spans="1:10">
      <c r="A30" s="4" t="s">
        <v>131</v>
      </c>
      <c r="B30" s="4" t="s">
        <v>128</v>
      </c>
      <c r="C30" s="4" t="s">
        <v>128</v>
      </c>
      <c r="D30" s="4" t="s">
        <v>128</v>
      </c>
      <c r="E30" s="4" t="s">
        <v>128</v>
      </c>
      <c r="F30" s="5" t="n">
        <v>-9341407</v>
      </c>
      <c r="G30" s="4" t="s">
        <v>128</v>
      </c>
      <c r="H30" s="5" t="n">
        <v>-9341407</v>
      </c>
      <c r="I30" s="5" t="n">
        <v>-1665387</v>
      </c>
      <c r="J30" s="5" t="n">
        <v>-11006794</v>
      </c>
    </row>
    <row r="31" spans="1:10">
      <c r="A31" s="4" t="s">
        <v>151</v>
      </c>
      <c r="B31" s="4" t="s">
        <v>128</v>
      </c>
      <c r="C31" s="6" t="n">
        <v>62290</v>
      </c>
      <c r="D31" s="4" t="s">
        <v>128</v>
      </c>
      <c r="E31" s="6" t="n">
        <v>408566529</v>
      </c>
      <c r="F31" s="6" t="n">
        <v>-418727875</v>
      </c>
      <c r="G31" s="6" t="n">
        <v>797216</v>
      </c>
      <c r="H31" s="6" t="n">
        <v>-9301840</v>
      </c>
      <c r="I31" s="6" t="n">
        <v>16974439</v>
      </c>
      <c r="J31" s="6" t="n">
        <v>7672599</v>
      </c>
    </row>
    <row r="32" spans="1:10">
      <c r="A32" s="4" t="s">
        <v>152</v>
      </c>
      <c r="B32" s="4" t="s">
        <v>128</v>
      </c>
      <c r="C32" s="5" t="n">
        <v>62290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42</v>
      </c>
    </row>
    <row r="3" spans="1:3">
      <c r="A3" s="4" t="s">
        <v>124</v>
      </c>
      <c r="B3" s="5" t="n">
        <v>18230982</v>
      </c>
      <c r="C3" s="5" t="n">
        <v>17850</v>
      </c>
    </row>
    <row r="4" spans="1:3">
      <c r="A4" s="4" t="s">
        <v>540</v>
      </c>
    </row>
    <row r="5" spans="1:3">
      <c r="A5" s="4" t="s">
        <v>124</v>
      </c>
      <c r="B5" s="5" t="n">
        <v>2831301</v>
      </c>
      <c r="C5" s="5" t="n">
        <v>17850</v>
      </c>
    </row>
    <row r="6" spans="1:3">
      <c r="A6" s="4" t="s">
        <v>231</v>
      </c>
    </row>
    <row r="7" spans="1:3">
      <c r="A7" s="4" t="s">
        <v>124</v>
      </c>
      <c r="B7" s="5" t="n">
        <v>15399681</v>
      </c>
      <c r="C7"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1</v>
      </c>
      <c r="B1" s="2" t="s">
        <v>2</v>
      </c>
      <c r="C1" s="2" t="s">
        <v>42</v>
      </c>
    </row>
    <row r="2" spans="1:3">
      <c r="A2" s="4" t="s">
        <v>542</v>
      </c>
      <c r="B2" s="6" t="n">
        <v>10153701</v>
      </c>
      <c r="C2" s="6" t="n">
        <v>3239031</v>
      </c>
    </row>
    <row r="3" spans="1:3">
      <c r="A3" s="4" t="s">
        <v>543</v>
      </c>
      <c r="B3" s="5" t="n">
        <v>-319432</v>
      </c>
      <c r="C3" s="5" t="n">
        <v>-27994</v>
      </c>
    </row>
    <row r="4" spans="1:3">
      <c r="A4" s="4" t="s">
        <v>544</v>
      </c>
      <c r="B4" s="5" t="n">
        <v>9834269</v>
      </c>
      <c r="C4" s="5" t="n">
        <v>3211037</v>
      </c>
    </row>
    <row r="5" spans="1:3">
      <c r="A5" s="4" t="s">
        <v>545</v>
      </c>
    </row>
    <row r="6" spans="1:3">
      <c r="A6" s="4" t="s">
        <v>542</v>
      </c>
      <c r="B6" s="5" t="n">
        <v>8761427</v>
      </c>
      <c r="C6" s="5" t="n">
        <v>2911377</v>
      </c>
    </row>
    <row r="7" spans="1:3">
      <c r="A7" s="4" t="s">
        <v>546</v>
      </c>
    </row>
    <row r="8" spans="1:3">
      <c r="A8" s="4" t="s">
        <v>542</v>
      </c>
      <c r="B8" s="5" t="n">
        <v>1210000</v>
      </c>
      <c r="C8" s="4" t="s">
        <v>128</v>
      </c>
    </row>
    <row r="9" spans="1:3">
      <c r="A9" s="4" t="s">
        <v>547</v>
      </c>
    </row>
    <row r="10" spans="1:3">
      <c r="A10" s="4" t="s">
        <v>542</v>
      </c>
      <c r="B10" s="5" t="n">
        <v>131000</v>
      </c>
      <c r="C10" s="4" t="s">
        <v>128</v>
      </c>
    </row>
    <row r="11" spans="1:3">
      <c r="A11" s="4" t="s">
        <v>548</v>
      </c>
    </row>
    <row r="12" spans="1:3">
      <c r="A12" s="4" t="s">
        <v>542</v>
      </c>
      <c r="B12" s="6" t="n">
        <v>51274</v>
      </c>
      <c r="C12" s="6" t="n">
        <v>3276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480</v>
      </c>
    </row>
    <row r="2" spans="1:3">
      <c r="A2" s="3" t="s">
        <v>224</v>
      </c>
    </row>
    <row r="3" spans="1:3">
      <c r="A3" s="4" t="s">
        <v>550</v>
      </c>
      <c r="B3" s="6" t="n">
        <v>434117</v>
      </c>
    </row>
    <row r="4" spans="1:3">
      <c r="A4" s="4" t="s">
        <v>551</v>
      </c>
      <c r="B4" s="5" t="n">
        <v>434118</v>
      </c>
    </row>
    <row r="5" spans="1:3">
      <c r="A5" s="4" t="s">
        <v>552</v>
      </c>
      <c r="B5" s="5" t="n">
        <v>164895</v>
      </c>
    </row>
    <row r="6" spans="1:3">
      <c r="A6" s="4" t="s">
        <v>553</v>
      </c>
      <c r="B6" s="5" t="n">
        <v>30787</v>
      </c>
    </row>
    <row r="7" spans="1:3">
      <c r="A7" s="4" t="s">
        <v>554</v>
      </c>
      <c r="B7" s="5" t="n">
        <v>11138</v>
      </c>
    </row>
    <row r="8" spans="1:3">
      <c r="A8" s="4" t="s">
        <v>555</v>
      </c>
      <c r="B8" s="5" t="n">
        <v>7898</v>
      </c>
    </row>
    <row r="9" spans="1:3">
      <c r="A9" s="4" t="s">
        <v>124</v>
      </c>
      <c r="B9" s="6" t="n">
        <v>1082952</v>
      </c>
      <c r="C9" s="6" t="n">
        <v>2763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556</v>
      </c>
      <c r="B1" s="2" t="s">
        <v>1</v>
      </c>
    </row>
    <row r="2" spans="1:2">
      <c r="B2" s="2" t="s">
        <v>557</v>
      </c>
    </row>
    <row r="3" spans="1:2">
      <c r="A3" s="4" t="s">
        <v>558</v>
      </c>
      <c r="B3" s="6" t="n">
        <v>0</v>
      </c>
    </row>
    <row r="4" spans="1:2">
      <c r="A4" s="4" t="s">
        <v>559</v>
      </c>
      <c r="B4" s="5" t="n">
        <v>38297573</v>
      </c>
    </row>
    <row r="5" spans="1:2">
      <c r="A5" s="4" t="s">
        <v>51</v>
      </c>
    </row>
    <row r="6" spans="1:2">
      <c r="A6" s="4" t="s">
        <v>558</v>
      </c>
      <c r="B6" s="5" t="n">
        <v>0</v>
      </c>
    </row>
    <row r="7" spans="1:2">
      <c r="A7" s="4" t="s">
        <v>559</v>
      </c>
      <c r="B7" s="5" t="n">
        <v>38297573</v>
      </c>
    </row>
    <row r="8" spans="1:2">
      <c r="A8" s="4" t="s">
        <v>560</v>
      </c>
    </row>
    <row r="9" spans="1:2">
      <c r="A9" s="4" t="s">
        <v>561</v>
      </c>
      <c r="B9" s="5" t="n">
        <v>15051768</v>
      </c>
    </row>
    <row r="10" spans="1:2">
      <c r="A10" s="4" t="s">
        <v>562</v>
      </c>
    </row>
    <row r="11" spans="1:2">
      <c r="A11" s="4" t="s">
        <v>561</v>
      </c>
      <c r="B11" s="5" t="n">
        <v>13834581</v>
      </c>
    </row>
    <row r="12" spans="1:2">
      <c r="A12" s="4" t="s">
        <v>563</v>
      </c>
    </row>
    <row r="13" spans="1:2">
      <c r="A13" s="4" t="s">
        <v>561</v>
      </c>
      <c r="B13" s="6" t="n">
        <v>94112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4</v>
      </c>
      <c r="B1" s="2" t="s">
        <v>1</v>
      </c>
    </row>
    <row r="2" spans="1:3">
      <c r="B2" s="2" t="s">
        <v>2</v>
      </c>
      <c r="C2" s="2" t="s">
        <v>42</v>
      </c>
    </row>
    <row r="3" spans="1:3">
      <c r="A3" s="3" t="s">
        <v>224</v>
      </c>
    </row>
    <row r="4" spans="1:3">
      <c r="A4" s="4" t="s">
        <v>565</v>
      </c>
      <c r="B4" s="6" t="n">
        <v>255835</v>
      </c>
      <c r="C4" s="6" t="n">
        <v>25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s>
  <sheetData>
    <row r="1" spans="1:6">
      <c r="A1" s="1" t="s">
        <v>566</v>
      </c>
      <c r="B1" s="2" t="s">
        <v>567</v>
      </c>
    </row>
    <row r="2" spans="1:6">
      <c r="B2" s="2" t="s">
        <v>340</v>
      </c>
      <c r="C2" s="2" t="s">
        <v>2</v>
      </c>
      <c r="D2" s="2" t="s">
        <v>398</v>
      </c>
      <c r="E2" s="2" t="s">
        <v>42</v>
      </c>
      <c r="F2" s="2" t="s">
        <v>439</v>
      </c>
    </row>
    <row r="3" spans="1:6">
      <c r="A3" s="3" t="s">
        <v>568</v>
      </c>
    </row>
    <row r="4" spans="1:6">
      <c r="A4" s="4" t="s">
        <v>569</v>
      </c>
      <c r="B4" s="5" t="n">
        <v>1117011</v>
      </c>
      <c r="C4" s="5" t="n">
        <v>62290940</v>
      </c>
      <c r="D4" s="5" t="n">
        <v>4830000</v>
      </c>
      <c r="E4" s="5" t="n">
        <v>22430121</v>
      </c>
      <c r="F4" s="5" t="n">
        <v>2179989</v>
      </c>
    </row>
    <row r="5" spans="1:6">
      <c r="A5" s="4" t="s">
        <v>466</v>
      </c>
    </row>
    <row r="6" spans="1:6">
      <c r="A6" s="3" t="s">
        <v>568</v>
      </c>
    </row>
    <row r="7" spans="1:6">
      <c r="A7" s="4" t="s">
        <v>570</v>
      </c>
      <c r="B7" s="8" t="n">
        <v>0.23</v>
      </c>
    </row>
    <row r="8" spans="1:6">
      <c r="A8" s="4" t="s">
        <v>569</v>
      </c>
      <c r="B8" s="5" t="n">
        <v>1117011</v>
      </c>
    </row>
    <row r="9" spans="1:6">
      <c r="A9" s="4" t="s">
        <v>571</v>
      </c>
      <c r="B9" s="6" t="n">
        <v>253721</v>
      </c>
    </row>
    <row r="10" spans="1:6">
      <c r="A10" s="4" t="s">
        <v>465</v>
      </c>
    </row>
    <row r="11" spans="1:6">
      <c r="A11" s="3" t="s">
        <v>568</v>
      </c>
    </row>
    <row r="12" spans="1:6">
      <c r="A12" s="4" t="s">
        <v>570</v>
      </c>
      <c r="B12" s="8" t="n">
        <v>0.23</v>
      </c>
    </row>
    <row r="13" spans="1:6">
      <c r="A13" s="4" t="s">
        <v>569</v>
      </c>
      <c r="B13" s="5" t="n">
        <v>420</v>
      </c>
    </row>
    <row r="14" spans="1:6">
      <c r="A14" s="4" t="s">
        <v>571</v>
      </c>
      <c r="B14" s="6" t="n">
        <v>95</v>
      </c>
    </row>
    <row r="15" spans="1:6">
      <c r="A15" s="4" t="s">
        <v>463</v>
      </c>
    </row>
    <row r="16" spans="1:6">
      <c r="A16" s="3" t="s">
        <v>568</v>
      </c>
    </row>
    <row r="17" spans="1:6">
      <c r="A17" s="4" t="s">
        <v>570</v>
      </c>
      <c r="B17" s="8" t="n">
        <v>0.23</v>
      </c>
    </row>
    <row r="18" spans="1:6">
      <c r="A18" s="4" t="s">
        <v>569</v>
      </c>
      <c r="B18" s="5" t="n">
        <v>4830000</v>
      </c>
    </row>
    <row r="19" spans="1:6">
      <c r="A19" s="4" t="s">
        <v>571</v>
      </c>
      <c r="B19" s="6" t="n">
        <v>1097100</v>
      </c>
    </row>
    <row r="20" spans="1:6">
      <c r="A20" s="4" t="s">
        <v>464</v>
      </c>
    </row>
    <row r="21" spans="1:6">
      <c r="A21" s="3" t="s">
        <v>568</v>
      </c>
    </row>
    <row r="22" spans="1:6">
      <c r="A22" s="4" t="s">
        <v>569</v>
      </c>
      <c r="B22" s="5" t="n">
        <v>5947431</v>
      </c>
    </row>
    <row r="23" spans="1:6">
      <c r="A23" s="4" t="s">
        <v>571</v>
      </c>
      <c r="B23" s="6" t="n">
        <v>13509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572</v>
      </c>
      <c r="B1" s="2" t="s">
        <v>436</v>
      </c>
      <c r="C1" s="2" t="s">
        <v>2</v>
      </c>
      <c r="D1" s="2" t="s">
        <v>42</v>
      </c>
    </row>
    <row r="2" spans="1:4">
      <c r="A2" s="4" t="s">
        <v>573</v>
      </c>
      <c r="C2" s="4" t="s">
        <v>519</v>
      </c>
    </row>
    <row r="3" spans="1:4">
      <c r="A3" s="4" t="s">
        <v>574</v>
      </c>
    </row>
    <row r="4" spans="1:4">
      <c r="A4" s="4" t="s">
        <v>404</v>
      </c>
      <c r="B4" s="8" t="n">
        <v>2.5</v>
      </c>
      <c r="D4" s="8" t="n">
        <v>2.5</v>
      </c>
    </row>
    <row r="5" spans="1:4">
      <c r="A5" s="4" t="s">
        <v>575</v>
      </c>
      <c r="B5" s="4" t="s">
        <v>576</v>
      </c>
      <c r="D5" s="4" t="s">
        <v>577</v>
      </c>
    </row>
    <row r="6" spans="1:4">
      <c r="A6" s="4" t="s">
        <v>578</v>
      </c>
      <c r="B6" s="4" t="s">
        <v>579</v>
      </c>
      <c r="D6" s="4" t="s">
        <v>580</v>
      </c>
    </row>
    <row r="7" spans="1:4">
      <c r="A7" s="4" t="s">
        <v>581</v>
      </c>
      <c r="B7" s="4" t="s">
        <v>582</v>
      </c>
      <c r="D7" s="4" t="s">
        <v>583</v>
      </c>
    </row>
    <row r="8" spans="1:4">
      <c r="A8" s="4" t="s">
        <v>573</v>
      </c>
      <c r="B8" s="4" t="s">
        <v>128</v>
      </c>
      <c r="D8" s="4" t="s">
        <v>128</v>
      </c>
    </row>
    <row r="9" spans="1:4">
      <c r="A9" s="4" t="s">
        <v>584</v>
      </c>
      <c r="B9" s="10" t="n">
        <v>0.9</v>
      </c>
      <c r="D9" s="10"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85</v>
      </c>
      <c r="B1" s="2" t="s">
        <v>436</v>
      </c>
      <c r="C1" s="2" t="s">
        <v>42</v>
      </c>
    </row>
    <row r="2" spans="1:3">
      <c r="A2" s="4" t="s">
        <v>578</v>
      </c>
      <c r="B2" s="4" t="s">
        <v>586</v>
      </c>
      <c r="C2" s="4" t="s">
        <v>587</v>
      </c>
    </row>
    <row r="3" spans="1:3">
      <c r="A3" s="4" t="s">
        <v>581</v>
      </c>
      <c r="B3" s="4" t="s">
        <v>588</v>
      </c>
      <c r="C3" s="4" t="s">
        <v>589</v>
      </c>
    </row>
    <row r="4" spans="1:3">
      <c r="A4" s="4" t="s">
        <v>590</v>
      </c>
      <c r="B4" s="4" t="s">
        <v>591</v>
      </c>
      <c r="C4" s="4" t="s">
        <v>592</v>
      </c>
    </row>
    <row r="5" spans="1:3">
      <c r="A5" s="4" t="s">
        <v>593</v>
      </c>
      <c r="B5" s="9" t="n">
        <v>0.9043</v>
      </c>
      <c r="C5" s="9" t="n">
        <v>0.0976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2</v>
      </c>
      <c r="C1" s="2" t="s">
        <v>4</v>
      </c>
      <c r="D1" s="2" t="s">
        <v>339</v>
      </c>
      <c r="E1" s="2" t="s">
        <v>595</v>
      </c>
      <c r="F1" s="2" t="s">
        <v>42</v>
      </c>
      <c r="G1" s="2" t="s">
        <v>480</v>
      </c>
    </row>
    <row r="2" spans="1:7">
      <c r="A2" s="4" t="s">
        <v>52</v>
      </c>
      <c r="B2" s="6" t="n">
        <v>1082952</v>
      </c>
      <c r="G2" s="6" t="n">
        <v>276380</v>
      </c>
    </row>
    <row r="3" spans="1:7">
      <c r="A3" s="4" t="s">
        <v>204</v>
      </c>
      <c r="G3" s="5" t="n">
        <v>19879</v>
      </c>
    </row>
    <row r="4" spans="1:7">
      <c r="A4" s="4" t="s">
        <v>596</v>
      </c>
      <c r="G4" s="5" t="n">
        <v>5980</v>
      </c>
    </row>
    <row r="5" spans="1:7">
      <c r="A5" s="4" t="s">
        <v>597</v>
      </c>
      <c r="G5" s="5" t="n">
        <v>17761</v>
      </c>
    </row>
    <row r="6" spans="1:7">
      <c r="A6" s="4" t="s">
        <v>598</v>
      </c>
      <c r="G6" s="5" t="n">
        <v>320000</v>
      </c>
    </row>
    <row r="7" spans="1:7">
      <c r="A7" s="3" t="s">
        <v>599</v>
      </c>
    </row>
    <row r="8" spans="1:7">
      <c r="A8" s="4" t="s">
        <v>600</v>
      </c>
      <c r="G8" s="5" t="n">
        <v>320000</v>
      </c>
    </row>
    <row r="9" spans="1:7">
      <c r="A9" s="4" t="s">
        <v>51</v>
      </c>
      <c r="B9" s="6" t="n">
        <v>38297573</v>
      </c>
      <c r="D9" s="6" t="n">
        <v>13485758</v>
      </c>
      <c r="F9" s="6" t="n">
        <v>0</v>
      </c>
      <c r="G9" s="6" t="n">
        <v>0</v>
      </c>
    </row>
    <row r="10" spans="1:7">
      <c r="A10" s="4" t="s">
        <v>601</v>
      </c>
    </row>
    <row r="11" spans="1:7">
      <c r="A11" s="4" t="s">
        <v>52</v>
      </c>
      <c r="C11" s="6" t="n">
        <v>0</v>
      </c>
    </row>
    <row r="12" spans="1:7">
      <c r="A12" s="4" t="s">
        <v>204</v>
      </c>
      <c r="C12" s="5" t="n">
        <v>0</v>
      </c>
    </row>
    <row r="13" spans="1:7">
      <c r="A13" s="4" t="s">
        <v>596</v>
      </c>
      <c r="C13" s="5" t="n">
        <v>0</v>
      </c>
    </row>
    <row r="14" spans="1:7">
      <c r="A14" s="4" t="s">
        <v>597</v>
      </c>
      <c r="C14" s="5" t="n">
        <v>0</v>
      </c>
    </row>
    <row r="15" spans="1:7">
      <c r="A15" s="4" t="s">
        <v>598</v>
      </c>
      <c r="C15" s="5" t="n">
        <v>0</v>
      </c>
    </row>
    <row r="16" spans="1:7">
      <c r="A16" s="3" t="s">
        <v>599</v>
      </c>
    </row>
    <row r="17" spans="1:7">
      <c r="A17" s="4" t="s">
        <v>51</v>
      </c>
      <c r="D17" s="6" t="n">
        <v>748823</v>
      </c>
      <c r="E17" s="6" t="n">
        <v>1383485</v>
      </c>
    </row>
    <row r="18" spans="1:7">
      <c r="A18" s="4" t="s">
        <v>602</v>
      </c>
    </row>
    <row r="19" spans="1:7">
      <c r="A19" s="4" t="s">
        <v>52</v>
      </c>
      <c r="C19" s="5" t="n">
        <v>276380</v>
      </c>
    </row>
    <row r="20" spans="1:7">
      <c r="A20" s="4" t="s">
        <v>204</v>
      </c>
      <c r="C20" s="5" t="n">
        <v>19879</v>
      </c>
    </row>
    <row r="21" spans="1:7">
      <c r="A21" s="4" t="s">
        <v>596</v>
      </c>
      <c r="C21" s="5" t="n">
        <v>5980</v>
      </c>
    </row>
    <row r="22" spans="1:7">
      <c r="A22" s="4" t="s">
        <v>597</v>
      </c>
      <c r="C22" s="5" t="n">
        <v>17761</v>
      </c>
    </row>
    <row r="23" spans="1:7">
      <c r="A23" s="4" t="s">
        <v>598</v>
      </c>
      <c r="C23" s="5" t="n">
        <v>320000</v>
      </c>
    </row>
    <row r="24" spans="1:7">
      <c r="A24" s="3" t="s">
        <v>599</v>
      </c>
    </row>
    <row r="25" spans="1:7">
      <c r="A25" s="4" t="s">
        <v>600</v>
      </c>
      <c r="C25" s="5" t="n">
        <v>320000</v>
      </c>
    </row>
    <row r="26" spans="1:7">
      <c r="A26" s="4" t="s">
        <v>51</v>
      </c>
      <c r="C2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3</v>
      </c>
      <c r="B1" s="2" t="s">
        <v>2</v>
      </c>
      <c r="C1" s="2" t="s">
        <v>339</v>
      </c>
      <c r="D1" s="2" t="s">
        <v>604</v>
      </c>
      <c r="E1" s="2" t="s">
        <v>605</v>
      </c>
      <c r="F1" s="2" t="s">
        <v>42</v>
      </c>
      <c r="G1" s="2" t="s">
        <v>480</v>
      </c>
      <c r="H1" s="2" t="s">
        <v>606</v>
      </c>
    </row>
    <row r="2" spans="1:8">
      <c r="A2" s="4" t="s">
        <v>44</v>
      </c>
      <c r="B2" s="6" t="n">
        <v>298485</v>
      </c>
      <c r="C2" s="6" t="n">
        <v>61857</v>
      </c>
      <c r="F2" s="6" t="n">
        <v>1046365</v>
      </c>
      <c r="H2" s="6" t="n">
        <v>2879165</v>
      </c>
    </row>
    <row r="3" spans="1:8">
      <c r="A3" s="4" t="s">
        <v>45</v>
      </c>
      <c r="B3" s="5" t="n">
        <v>36311</v>
      </c>
      <c r="F3" s="5" t="n">
        <v>33555</v>
      </c>
    </row>
    <row r="4" spans="1:8">
      <c r="A4" s="4" t="s">
        <v>46</v>
      </c>
      <c r="B4" s="5" t="n">
        <v>363008</v>
      </c>
      <c r="F4" s="5" t="n">
        <v>12075</v>
      </c>
    </row>
    <row r="5" spans="1:8">
      <c r="A5" s="4" t="s">
        <v>428</v>
      </c>
      <c r="B5" s="5" t="n">
        <v>499993</v>
      </c>
      <c r="C5" s="5" t="n">
        <v>444</v>
      </c>
      <c r="F5" s="5" t="n">
        <v>31536</v>
      </c>
    </row>
    <row r="6" spans="1:8">
      <c r="A6" s="4" t="s">
        <v>53</v>
      </c>
      <c r="B6" s="5" t="n">
        <v>30621</v>
      </c>
      <c r="F6" s="5" t="n">
        <v>7824</v>
      </c>
    </row>
    <row r="7" spans="1:8">
      <c r="A7" s="4" t="s">
        <v>607</v>
      </c>
      <c r="B7" s="5" t="n">
        <v>1082952</v>
      </c>
      <c r="G7" s="6" t="n">
        <v>276380</v>
      </c>
    </row>
    <row r="8" spans="1:8">
      <c r="A8" s="4" t="s">
        <v>608</v>
      </c>
      <c r="B8" s="5" t="n">
        <v>28946023</v>
      </c>
      <c r="F8" s="5" t="n">
        <v>25229015</v>
      </c>
    </row>
    <row r="9" spans="1:8">
      <c r="A9" s="4" t="s">
        <v>609</v>
      </c>
      <c r="B9" s="5" t="n">
        <v>8368379</v>
      </c>
      <c r="C9" s="5" t="n">
        <v>639009</v>
      </c>
      <c r="F9" s="5" t="n">
        <v>320000</v>
      </c>
    </row>
    <row r="10" spans="1:8">
      <c r="A10" s="4" t="s">
        <v>610</v>
      </c>
      <c r="C10" s="5" t="n">
        <v>1259447</v>
      </c>
    </row>
    <row r="11" spans="1:8">
      <c r="A11" s="4" t="s">
        <v>51</v>
      </c>
      <c r="B11" s="5" t="n">
        <v>38297573</v>
      </c>
      <c r="C11" s="6" t="n">
        <v>13485758</v>
      </c>
      <c r="F11" s="6" t="n">
        <v>0</v>
      </c>
      <c r="G11" s="6" t="n">
        <v>0</v>
      </c>
    </row>
    <row r="12" spans="1:8">
      <c r="A12" s="4" t="s">
        <v>611</v>
      </c>
    </row>
    <row r="13" spans="1:8">
      <c r="A13" s="4" t="s">
        <v>44</v>
      </c>
      <c r="B13" s="5" t="n">
        <v>2410150</v>
      </c>
      <c r="E13" s="6" t="n">
        <v>2410150</v>
      </c>
    </row>
    <row r="14" spans="1:8">
      <c r="A14" s="4" t="s">
        <v>45</v>
      </c>
      <c r="B14" s="5" t="n">
        <v>1430638</v>
      </c>
      <c r="E14" s="5" t="n">
        <v>1935078</v>
      </c>
    </row>
    <row r="15" spans="1:8">
      <c r="A15" s="4" t="s">
        <v>46</v>
      </c>
      <c r="B15" s="5" t="n">
        <v>1068856</v>
      </c>
      <c r="E15" s="5" t="n">
        <v>1068856</v>
      </c>
    </row>
    <row r="16" spans="1:8">
      <c r="A16" s="4" t="s">
        <v>612</v>
      </c>
      <c r="B16" s="5" t="n">
        <v>95804</v>
      </c>
      <c r="E16" s="5" t="n">
        <v>95804</v>
      </c>
    </row>
    <row r="17" spans="1:8">
      <c r="A17" s="4" t="s">
        <v>428</v>
      </c>
      <c r="B17" s="5" t="n">
        <v>652590</v>
      </c>
      <c r="E17" s="5" t="n">
        <v>652590</v>
      </c>
    </row>
    <row r="18" spans="1:8">
      <c r="A18" s="4" t="s">
        <v>613</v>
      </c>
      <c r="B18" s="5" t="n">
        <v>1014316</v>
      </c>
      <c r="E18" s="5" t="n">
        <v>1014316</v>
      </c>
    </row>
    <row r="19" spans="1:8">
      <c r="A19" s="4" t="s">
        <v>614</v>
      </c>
      <c r="B19" s="5" t="n">
        <v>1387763</v>
      </c>
      <c r="E19" s="5" t="n">
        <v>1387763</v>
      </c>
    </row>
    <row r="20" spans="1:8">
      <c r="A20" s="4" t="s">
        <v>53</v>
      </c>
      <c r="B20" s="5" t="n">
        <v>25745</v>
      </c>
      <c r="E20" s="5" t="n">
        <v>25745</v>
      </c>
    </row>
    <row r="21" spans="1:8">
      <c r="A21" s="4" t="s">
        <v>607</v>
      </c>
      <c r="B21" s="5" t="n">
        <v>35603</v>
      </c>
      <c r="E21" s="5" t="n">
        <v>35603</v>
      </c>
    </row>
    <row r="22" spans="1:8">
      <c r="A22" s="4" t="s">
        <v>615</v>
      </c>
      <c r="B22" s="5" t="n">
        <v>8181465</v>
      </c>
      <c r="E22" s="5" t="n">
        <v>8625905</v>
      </c>
    </row>
    <row r="23" spans="1:8">
      <c r="A23" s="4" t="s">
        <v>608</v>
      </c>
      <c r="B23" s="5" t="n">
        <v>2065448</v>
      </c>
      <c r="E23" s="5" t="n">
        <v>2509887</v>
      </c>
    </row>
    <row r="24" spans="1:8">
      <c r="A24" s="4" t="s">
        <v>609</v>
      </c>
      <c r="B24" s="4" t="s">
        <v>128</v>
      </c>
      <c r="E24" s="4" t="s">
        <v>128</v>
      </c>
    </row>
    <row r="25" spans="1:8">
      <c r="A25" s="4" t="s">
        <v>616</v>
      </c>
      <c r="B25" s="5" t="n">
        <v>2065448</v>
      </c>
      <c r="E25" s="5" t="n">
        <v>2509887</v>
      </c>
    </row>
    <row r="26" spans="1:8">
      <c r="A26" s="4" t="s">
        <v>610</v>
      </c>
      <c r="B26" s="5" t="n">
        <v>6116017</v>
      </c>
      <c r="E26" s="5" t="n">
        <v>6116018</v>
      </c>
    </row>
    <row r="27" spans="1:8">
      <c r="A27" s="4" t="s">
        <v>51</v>
      </c>
      <c r="E27" s="5" t="n">
        <v>8883982</v>
      </c>
    </row>
    <row r="28" spans="1:8">
      <c r="A28" s="4" t="s">
        <v>617</v>
      </c>
      <c r="B28" s="4" t="s">
        <v>128</v>
      </c>
      <c r="E28" s="6" t="n">
        <v>15000000</v>
      </c>
    </row>
    <row r="29" spans="1:8">
      <c r="A29" s="4" t="s">
        <v>618</v>
      </c>
    </row>
    <row r="30" spans="1:8">
      <c r="A30" s="4" t="s">
        <v>44</v>
      </c>
      <c r="B30" s="4" t="s">
        <v>128</v>
      </c>
      <c r="D30" s="4" t="s">
        <v>128</v>
      </c>
    </row>
    <row r="31" spans="1:8">
      <c r="A31" s="4" t="s">
        <v>45</v>
      </c>
      <c r="B31" s="4" t="s">
        <v>128</v>
      </c>
      <c r="D31" s="4" t="s">
        <v>128</v>
      </c>
    </row>
    <row r="32" spans="1:8">
      <c r="A32" s="4" t="s">
        <v>46</v>
      </c>
      <c r="B32" s="4" t="s">
        <v>128</v>
      </c>
      <c r="D32" s="4" t="s">
        <v>128</v>
      </c>
    </row>
    <row r="33" spans="1:8">
      <c r="A33" s="4" t="s">
        <v>612</v>
      </c>
      <c r="B33" s="4" t="s">
        <v>128</v>
      </c>
      <c r="D33" s="4" t="s">
        <v>128</v>
      </c>
    </row>
    <row r="34" spans="1:8">
      <c r="A34" s="4" t="s">
        <v>428</v>
      </c>
      <c r="B34" s="4" t="s">
        <v>128</v>
      </c>
      <c r="D34" s="4" t="s">
        <v>128</v>
      </c>
    </row>
    <row r="35" spans="1:8">
      <c r="A35" s="4" t="s">
        <v>613</v>
      </c>
      <c r="B35" s="4" t="s">
        <v>128</v>
      </c>
      <c r="D35" s="4" t="s">
        <v>128</v>
      </c>
    </row>
    <row r="36" spans="1:8">
      <c r="A36" s="4" t="s">
        <v>614</v>
      </c>
      <c r="B36" s="4" t="s">
        <v>128</v>
      </c>
      <c r="D36" s="4" t="s">
        <v>128</v>
      </c>
    </row>
    <row r="37" spans="1:8">
      <c r="A37" s="4" t="s">
        <v>53</v>
      </c>
      <c r="B37" s="4" t="s">
        <v>128</v>
      </c>
      <c r="D37" s="4" t="s">
        <v>128</v>
      </c>
    </row>
    <row r="38" spans="1:8">
      <c r="A38" s="4" t="s">
        <v>607</v>
      </c>
      <c r="B38" s="5" t="n">
        <v>811000</v>
      </c>
      <c r="D38" s="5" t="n">
        <v>7110000</v>
      </c>
    </row>
    <row r="39" spans="1:8">
      <c r="A39" s="4" t="s">
        <v>615</v>
      </c>
      <c r="B39" s="5" t="n">
        <v>811000</v>
      </c>
      <c r="D39" s="5" t="n">
        <v>7110000</v>
      </c>
    </row>
    <row r="40" spans="1:8">
      <c r="A40" s="4" t="s">
        <v>608</v>
      </c>
      <c r="B40" s="4" t="s">
        <v>128</v>
      </c>
      <c r="D40" s="4" t="s">
        <v>128</v>
      </c>
    </row>
    <row r="41" spans="1:8">
      <c r="A41" s="4" t="s">
        <v>609</v>
      </c>
      <c r="B41" s="5" t="n">
        <v>3403948</v>
      </c>
      <c r="D41" s="5" t="n">
        <v>3403948</v>
      </c>
    </row>
    <row r="42" spans="1:8">
      <c r="A42" s="4" t="s">
        <v>616</v>
      </c>
      <c r="B42" s="5" t="n">
        <v>3403948</v>
      </c>
      <c r="D42" s="5" t="n">
        <v>3403948</v>
      </c>
    </row>
    <row r="43" spans="1:8">
      <c r="A43" s="4" t="s">
        <v>610</v>
      </c>
      <c r="B43" s="5" t="n">
        <v>-2592948</v>
      </c>
      <c r="D43" s="5" t="n">
        <v>3706052</v>
      </c>
    </row>
    <row r="44" spans="1:8">
      <c r="A44" s="4" t="s">
        <v>51</v>
      </c>
      <c r="D44" s="5" t="n">
        <v>16293948</v>
      </c>
    </row>
    <row r="45" spans="1:8">
      <c r="A45" s="4" t="s">
        <v>617</v>
      </c>
      <c r="B45" s="4" t="s">
        <v>128</v>
      </c>
      <c r="D45" s="6" t="n">
        <v>20000000</v>
      </c>
    </row>
    <row r="46" spans="1:8">
      <c r="A46" s="4" t="s">
        <v>124</v>
      </c>
    </row>
    <row r="47" spans="1:8">
      <c r="A47" s="4" t="s">
        <v>44</v>
      </c>
      <c r="B47" s="5" t="n">
        <v>2410150</v>
      </c>
    </row>
    <row r="48" spans="1:8">
      <c r="A48" s="4" t="s">
        <v>45</v>
      </c>
      <c r="B48" s="5" t="n">
        <v>1935078</v>
      </c>
    </row>
    <row r="49" spans="1:8">
      <c r="A49" s="4" t="s">
        <v>46</v>
      </c>
      <c r="B49" s="5" t="n">
        <v>1068856</v>
      </c>
    </row>
    <row r="50" spans="1:8">
      <c r="A50" s="4" t="s">
        <v>612</v>
      </c>
      <c r="B50" s="5" t="n">
        <v>95804</v>
      </c>
    </row>
    <row r="51" spans="1:8">
      <c r="A51" s="4" t="s">
        <v>428</v>
      </c>
      <c r="B51" s="5" t="n">
        <v>652590</v>
      </c>
    </row>
    <row r="52" spans="1:8">
      <c r="A52" s="4" t="s">
        <v>613</v>
      </c>
      <c r="B52" s="5" t="n">
        <v>1014316</v>
      </c>
    </row>
    <row r="53" spans="1:8">
      <c r="A53" s="4" t="s">
        <v>614</v>
      </c>
      <c r="B53" s="5" t="n">
        <v>1387763</v>
      </c>
    </row>
    <row r="54" spans="1:8">
      <c r="A54" s="4" t="s">
        <v>53</v>
      </c>
      <c r="B54" s="5" t="n">
        <v>25745</v>
      </c>
    </row>
    <row r="55" spans="1:8">
      <c r="A55" s="4" t="s">
        <v>607</v>
      </c>
      <c r="B55" s="5" t="n">
        <v>7145603</v>
      </c>
    </row>
    <row r="56" spans="1:8">
      <c r="A56" s="4" t="s">
        <v>615</v>
      </c>
      <c r="B56" s="5" t="n">
        <v>15735905</v>
      </c>
    </row>
    <row r="57" spans="1:8">
      <c r="A57" s="4" t="s">
        <v>608</v>
      </c>
      <c r="B57" s="5" t="n">
        <v>2509887</v>
      </c>
    </row>
    <row r="58" spans="1:8">
      <c r="A58" s="4" t="s">
        <v>609</v>
      </c>
      <c r="B58" s="5" t="n">
        <v>3403948</v>
      </c>
    </row>
    <row r="59" spans="1:8">
      <c r="A59" s="4" t="s">
        <v>616</v>
      </c>
      <c r="B59" s="5" t="n">
        <v>5913835</v>
      </c>
    </row>
    <row r="60" spans="1:8">
      <c r="A60" s="4" t="s">
        <v>610</v>
      </c>
      <c r="B60" s="5" t="n">
        <v>9822070</v>
      </c>
    </row>
    <row r="61" spans="1:8">
      <c r="A61" s="4" t="s">
        <v>51</v>
      </c>
      <c r="B61" s="5" t="n">
        <v>25177930</v>
      </c>
    </row>
    <row r="62" spans="1:8">
      <c r="A62" s="4" t="s">
        <v>617</v>
      </c>
      <c r="B62" s="5" t="n">
        <v>35000000</v>
      </c>
    </row>
    <row r="63" spans="1:8">
      <c r="A63" s="4" t="s">
        <v>124</v>
      </c>
    </row>
    <row r="64" spans="1:8">
      <c r="A64" s="4" t="s">
        <v>44</v>
      </c>
      <c r="B64" s="5" t="n">
        <v>2410150</v>
      </c>
    </row>
    <row r="65" spans="1:8">
      <c r="A65" s="4" t="s">
        <v>45</v>
      </c>
      <c r="B65" s="5" t="n">
        <v>1490638</v>
      </c>
    </row>
    <row r="66" spans="1:8">
      <c r="A66" s="4" t="s">
        <v>46</v>
      </c>
      <c r="B66" s="5" t="n">
        <v>1068856</v>
      </c>
    </row>
    <row r="67" spans="1:8">
      <c r="A67" s="4" t="s">
        <v>612</v>
      </c>
      <c r="B67" s="5" t="n">
        <v>95804</v>
      </c>
    </row>
    <row r="68" spans="1:8">
      <c r="A68" s="4" t="s">
        <v>428</v>
      </c>
      <c r="B68" s="5" t="n">
        <v>652590</v>
      </c>
    </row>
    <row r="69" spans="1:8">
      <c r="A69" s="4" t="s">
        <v>613</v>
      </c>
      <c r="B69" s="5" t="n">
        <v>1014316</v>
      </c>
    </row>
    <row r="70" spans="1:8">
      <c r="A70" s="4" t="s">
        <v>614</v>
      </c>
      <c r="B70" s="5" t="n">
        <v>1387763</v>
      </c>
    </row>
    <row r="71" spans="1:8">
      <c r="A71" s="4" t="s">
        <v>53</v>
      </c>
      <c r="B71" s="5" t="n">
        <v>25745</v>
      </c>
    </row>
    <row r="72" spans="1:8">
      <c r="A72" s="4" t="s">
        <v>607</v>
      </c>
      <c r="B72" s="5" t="n">
        <v>846603</v>
      </c>
    </row>
    <row r="73" spans="1:8">
      <c r="A73" s="4" t="s">
        <v>615</v>
      </c>
      <c r="B73" s="5" t="n">
        <v>8992465</v>
      </c>
    </row>
    <row r="74" spans="1:8">
      <c r="A74" s="4" t="s">
        <v>608</v>
      </c>
      <c r="B74" s="5" t="n">
        <v>2065448</v>
      </c>
    </row>
    <row r="75" spans="1:8">
      <c r="A75" s="4" t="s">
        <v>609</v>
      </c>
      <c r="B75" s="5" t="n">
        <v>3403948</v>
      </c>
    </row>
    <row r="76" spans="1:8">
      <c r="A76" s="4" t="s">
        <v>616</v>
      </c>
      <c r="B76" s="5" t="n">
        <v>5469396</v>
      </c>
    </row>
    <row r="77" spans="1:8">
      <c r="A77" s="4" t="s">
        <v>610</v>
      </c>
      <c r="B77" s="5" t="n">
        <v>3523069</v>
      </c>
    </row>
    <row r="78" spans="1:8">
      <c r="A78" s="4" t="s">
        <v>51</v>
      </c>
      <c r="B78" s="5" t="n">
        <v>15051769</v>
      </c>
    </row>
    <row r="79" spans="1:8">
      <c r="A79" s="4" t="s">
        <v>617</v>
      </c>
      <c r="B79" s="6" t="n">
        <v>18574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2</v>
      </c>
    </row>
    <row r="3" spans="1:3">
      <c r="A3" s="3" t="s">
        <v>154</v>
      </c>
    </row>
    <row r="4" spans="1:3">
      <c r="A4" s="4" t="s">
        <v>106</v>
      </c>
      <c r="B4" s="6" t="n">
        <v>-11006794</v>
      </c>
      <c r="C4" s="6" t="n">
        <v>35948698</v>
      </c>
    </row>
    <row r="5" spans="1:3">
      <c r="A5" s="3" t="s">
        <v>155</v>
      </c>
    </row>
    <row r="6" spans="1:3">
      <c r="A6" s="4" t="s">
        <v>156</v>
      </c>
      <c r="B6" s="5" t="n">
        <v>426440</v>
      </c>
      <c r="C6" s="5" t="n">
        <v>23780</v>
      </c>
    </row>
    <row r="7" spans="1:3">
      <c r="A7" s="4" t="s">
        <v>104</v>
      </c>
      <c r="B7" s="5" t="n">
        <v>99519</v>
      </c>
      <c r="C7" s="5" t="n">
        <v>0</v>
      </c>
    </row>
    <row r="8" spans="1:3">
      <c r="A8" s="4" t="s">
        <v>157</v>
      </c>
      <c r="B8" s="5" t="n">
        <v>188069</v>
      </c>
      <c r="C8" s="5" t="n">
        <v>0</v>
      </c>
    </row>
    <row r="9" spans="1:3">
      <c r="A9" s="4" t="s">
        <v>158</v>
      </c>
      <c r="B9" s="5" t="n">
        <v>3006203</v>
      </c>
      <c r="C9" s="5" t="n">
        <v>0</v>
      </c>
    </row>
    <row r="10" spans="1:3">
      <c r="A10" s="4" t="s">
        <v>159</v>
      </c>
      <c r="B10" s="5" t="n">
        <v>16000</v>
      </c>
      <c r="C10" s="5" t="n">
        <v>0</v>
      </c>
    </row>
    <row r="11" spans="1:3">
      <c r="A11" s="4" t="s">
        <v>101</v>
      </c>
      <c r="B11" s="5" t="n">
        <v>-18587782</v>
      </c>
      <c r="C11" s="5" t="n">
        <v>-39027901</v>
      </c>
    </row>
    <row r="12" spans="1:3">
      <c r="A12" s="4" t="s">
        <v>160</v>
      </c>
      <c r="B12" s="5" t="n">
        <v>3121569</v>
      </c>
      <c r="C12" s="5" t="n">
        <v>0</v>
      </c>
    </row>
    <row r="13" spans="1:3">
      <c r="A13" s="4" t="s">
        <v>161</v>
      </c>
      <c r="B13" s="5" t="n">
        <v>959976</v>
      </c>
      <c r="C13" s="5" t="n">
        <v>0</v>
      </c>
    </row>
    <row r="14" spans="1:3">
      <c r="A14" s="4" t="s">
        <v>162</v>
      </c>
      <c r="B14" s="5" t="n">
        <v>988267</v>
      </c>
      <c r="C14" s="5" t="n">
        <v>0</v>
      </c>
    </row>
    <row r="15" spans="1:3">
      <c r="A15" s="4" t="s">
        <v>163</v>
      </c>
      <c r="B15" s="5" t="n">
        <v>-28215</v>
      </c>
      <c r="C15" s="5" t="n">
        <v>0</v>
      </c>
    </row>
    <row r="16" spans="1:3">
      <c r="A16" s="4" t="s">
        <v>164</v>
      </c>
      <c r="B16" s="5" t="n">
        <v>-3085502</v>
      </c>
      <c r="C16" s="5" t="n">
        <v>0</v>
      </c>
    </row>
    <row r="17" spans="1:3">
      <c r="A17" s="4" t="s">
        <v>94</v>
      </c>
      <c r="B17" s="5" t="n">
        <v>3252439</v>
      </c>
      <c r="C17" s="5" t="n">
        <v>0</v>
      </c>
    </row>
    <row r="18" spans="1:3">
      <c r="A18" s="3" t="s">
        <v>165</v>
      </c>
    </row>
    <row r="19" spans="1:3">
      <c r="A19" s="4" t="s">
        <v>166</v>
      </c>
      <c r="B19" s="5" t="n">
        <v>-750241</v>
      </c>
      <c r="C19" s="5" t="n">
        <v>-33555</v>
      </c>
    </row>
    <row r="20" spans="1:3">
      <c r="A20" s="4" t="s">
        <v>167</v>
      </c>
      <c r="B20" s="5" t="n">
        <v>1126424</v>
      </c>
      <c r="C20" s="5" t="n">
        <v>-2040</v>
      </c>
    </row>
    <row r="21" spans="1:3">
      <c r="A21" s="4" t="s">
        <v>56</v>
      </c>
      <c r="B21" s="5" t="n">
        <v>9285221</v>
      </c>
      <c r="C21" s="5" t="n">
        <v>872164</v>
      </c>
    </row>
    <row r="22" spans="1:3">
      <c r="A22" s="4" t="s">
        <v>168</v>
      </c>
      <c r="B22" s="5" t="n">
        <v>1387763</v>
      </c>
      <c r="C22" s="5" t="n">
        <v>0</v>
      </c>
    </row>
    <row r="23" spans="1:3">
      <c r="A23" s="4" t="s">
        <v>47</v>
      </c>
      <c r="B23" s="5" t="n">
        <v>49248</v>
      </c>
      <c r="C23" s="5" t="n">
        <v>-74360</v>
      </c>
    </row>
    <row r="24" spans="1:3">
      <c r="A24" s="4" t="s">
        <v>53</v>
      </c>
      <c r="B24" s="5" t="n">
        <v>-22797</v>
      </c>
      <c r="C24" s="5" t="n">
        <v>0</v>
      </c>
    </row>
    <row r="25" spans="1:3">
      <c r="A25" s="4" t="s">
        <v>169</v>
      </c>
      <c r="B25" s="5" t="n">
        <v>-9574193</v>
      </c>
      <c r="C25" s="5" t="n">
        <v>-2293214</v>
      </c>
    </row>
    <row r="26" spans="1:3">
      <c r="A26" s="3" t="s">
        <v>170</v>
      </c>
    </row>
    <row r="27" spans="1:3">
      <c r="A27" s="4" t="s">
        <v>171</v>
      </c>
      <c r="B27" s="5" t="n">
        <v>-289917</v>
      </c>
      <c r="C27" s="5" t="n">
        <v>-8552</v>
      </c>
    </row>
    <row r="28" spans="1:3">
      <c r="A28" s="4" t="s">
        <v>172</v>
      </c>
      <c r="B28" s="5" t="n">
        <v>-26487</v>
      </c>
      <c r="C28" s="5" t="n">
        <v>0</v>
      </c>
    </row>
    <row r="29" spans="1:3">
      <c r="A29" s="4" t="s">
        <v>173</v>
      </c>
      <c r="B29" s="5" t="n">
        <v>292681</v>
      </c>
      <c r="C29" s="5" t="n">
        <v>0</v>
      </c>
    </row>
    <row r="30" spans="1:3">
      <c r="A30" s="4" t="s">
        <v>174</v>
      </c>
      <c r="B30" s="5" t="n">
        <v>62091</v>
      </c>
      <c r="C30" s="5" t="n">
        <v>0</v>
      </c>
    </row>
    <row r="31" spans="1:3">
      <c r="A31" s="4" t="s">
        <v>175</v>
      </c>
      <c r="B31" s="5" t="n">
        <v>2280425</v>
      </c>
      <c r="C31" s="5" t="n">
        <v>0</v>
      </c>
    </row>
    <row r="32" spans="1:3">
      <c r="A32" s="4" t="s">
        <v>176</v>
      </c>
      <c r="B32" s="5" t="n">
        <v>2318793</v>
      </c>
      <c r="C32" s="5" t="n">
        <v>-8552</v>
      </c>
    </row>
    <row r="33" spans="1:3">
      <c r="A33" s="3" t="s">
        <v>177</v>
      </c>
    </row>
    <row r="34" spans="1:3">
      <c r="A34" s="4" t="s">
        <v>178</v>
      </c>
      <c r="B34" s="5" t="n">
        <v>230441</v>
      </c>
      <c r="C34" s="5" t="n">
        <v>126101</v>
      </c>
    </row>
    <row r="35" spans="1:3">
      <c r="A35" s="4" t="s">
        <v>179</v>
      </c>
      <c r="B35" s="5" t="n">
        <v>-51625</v>
      </c>
      <c r="C35" s="5" t="n">
        <v>0</v>
      </c>
    </row>
    <row r="36" spans="1:3">
      <c r="A36" s="4" t="s">
        <v>180</v>
      </c>
      <c r="B36" s="5" t="n">
        <v>6329910</v>
      </c>
      <c r="C36" s="5" t="n">
        <v>0</v>
      </c>
    </row>
    <row r="37" spans="1:3">
      <c r="A37" s="4" t="s">
        <v>127</v>
      </c>
      <c r="B37" s="5" t="n">
        <v>0</v>
      </c>
      <c r="C37" s="5" t="n">
        <v>327593</v>
      </c>
    </row>
    <row r="38" spans="1:3">
      <c r="A38" s="4" t="s">
        <v>181</v>
      </c>
      <c r="B38" s="5" t="n">
        <v>6508726</v>
      </c>
      <c r="C38" s="5" t="n">
        <v>453694</v>
      </c>
    </row>
    <row r="39" spans="1:3">
      <c r="A39" s="4" t="s">
        <v>182</v>
      </c>
      <c r="B39" s="5" t="n">
        <v>-1206</v>
      </c>
      <c r="C39" s="5" t="n">
        <v>15272</v>
      </c>
    </row>
    <row r="40" spans="1:3">
      <c r="A40" s="4" t="s">
        <v>183</v>
      </c>
      <c r="B40" s="5" t="n">
        <v>-747880</v>
      </c>
      <c r="C40" s="5" t="n">
        <v>-1832800</v>
      </c>
    </row>
    <row r="41" spans="1:3">
      <c r="A41" s="4" t="s">
        <v>184</v>
      </c>
      <c r="B41" s="5" t="n">
        <v>1046365</v>
      </c>
      <c r="C41" s="5" t="n">
        <v>2879165</v>
      </c>
    </row>
    <row r="42" spans="1:3">
      <c r="A42" s="4" t="s">
        <v>185</v>
      </c>
      <c r="B42" s="5" t="n">
        <v>298485</v>
      </c>
      <c r="C42" s="5" t="n">
        <v>1046365</v>
      </c>
    </row>
    <row r="43" spans="1:3">
      <c r="A43" s="3" t="s">
        <v>186</v>
      </c>
    </row>
    <row r="44" spans="1:3">
      <c r="A44" s="4" t="s">
        <v>145</v>
      </c>
      <c r="B44" s="5" t="n">
        <v>0</v>
      </c>
      <c r="C44" s="5" t="n">
        <v>320000</v>
      </c>
    </row>
    <row r="45" spans="1:3">
      <c r="A45" s="4" t="s">
        <v>187</v>
      </c>
      <c r="B45" s="5" t="n">
        <v>14056113</v>
      </c>
      <c r="C45" s="5" t="n">
        <v>0</v>
      </c>
    </row>
    <row r="46" spans="1:3">
      <c r="A46" s="4" t="s">
        <v>144</v>
      </c>
      <c r="B46" s="5" t="n">
        <v>8257918</v>
      </c>
      <c r="C46" s="5" t="n">
        <v>0</v>
      </c>
    </row>
    <row r="47" spans="1:3">
      <c r="A47" s="4" t="s">
        <v>188</v>
      </c>
      <c r="B47" s="5" t="n">
        <v>1385730</v>
      </c>
      <c r="C47" s="5" t="n">
        <v>0</v>
      </c>
    </row>
    <row r="48" spans="1:3">
      <c r="A48" s="4" t="s">
        <v>129</v>
      </c>
      <c r="B48" s="5" t="n">
        <v>5592244</v>
      </c>
      <c r="C48" s="5" t="n">
        <v>0</v>
      </c>
    </row>
    <row r="49" spans="1:3">
      <c r="A49" s="4" t="s">
        <v>189</v>
      </c>
      <c r="B49" s="5" t="n">
        <v>2000000</v>
      </c>
      <c r="C49" s="5" t="n">
        <v>0</v>
      </c>
    </row>
    <row r="50" spans="1:3">
      <c r="A50" s="4" t="s">
        <v>190</v>
      </c>
      <c r="B50" s="5" t="n">
        <v>0</v>
      </c>
      <c r="C50" s="5" t="n">
        <v>0</v>
      </c>
    </row>
    <row r="51" spans="1:3">
      <c r="A51" s="4" t="s">
        <v>191</v>
      </c>
      <c r="B51" s="5" t="n">
        <v>0</v>
      </c>
      <c r="C51" s="5" t="n">
        <v>0</v>
      </c>
    </row>
    <row r="52" spans="1:3">
      <c r="A52" s="4" t="s">
        <v>192</v>
      </c>
      <c r="B52" s="6" t="n">
        <v>0</v>
      </c>
      <c r="C5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620</v>
      </c>
      <c r="C1" s="2" t="s">
        <v>2</v>
      </c>
    </row>
    <row r="2" spans="1:3">
      <c r="A2" s="4" t="s">
        <v>124</v>
      </c>
      <c r="B2" s="6" t="n">
        <v>811000</v>
      </c>
      <c r="C2" s="6" t="n">
        <v>2277000</v>
      </c>
    </row>
    <row r="3" spans="1:3">
      <c r="A3" s="4" t="s">
        <v>547</v>
      </c>
    </row>
    <row r="4" spans="1:3">
      <c r="A4" s="4" t="s">
        <v>124</v>
      </c>
      <c r="B4" s="6" t="n">
        <v>131000</v>
      </c>
      <c r="C4" s="6" t="n">
        <v>397000</v>
      </c>
    </row>
    <row r="5" spans="1:3">
      <c r="A5" s="4" t="s">
        <v>621</v>
      </c>
      <c r="B5" s="4" t="s">
        <v>622</v>
      </c>
      <c r="C5" s="4" t="s">
        <v>622</v>
      </c>
    </row>
    <row r="6" spans="1:3">
      <c r="A6" s="4" t="s">
        <v>623</v>
      </c>
    </row>
    <row r="7" spans="1:3">
      <c r="A7" s="4" t="s">
        <v>124</v>
      </c>
      <c r="B7" s="6" t="n">
        <v>0</v>
      </c>
      <c r="C7" s="6" t="n">
        <v>10000</v>
      </c>
    </row>
    <row r="8" spans="1:3">
      <c r="A8" s="4" t="s">
        <v>621</v>
      </c>
      <c r="B8" s="4" t="s">
        <v>624</v>
      </c>
      <c r="C8" s="4" t="s">
        <v>624</v>
      </c>
    </row>
    <row r="9" spans="1:3">
      <c r="A9" s="4" t="s">
        <v>546</v>
      </c>
    </row>
    <row r="10" spans="1:3">
      <c r="A10" s="4" t="s">
        <v>124</v>
      </c>
      <c r="B10" s="6" t="n">
        <v>680000</v>
      </c>
      <c r="C10" s="6" t="n">
        <v>1870000</v>
      </c>
    </row>
    <row r="11" spans="1:3">
      <c r="A11" s="4" t="s">
        <v>621</v>
      </c>
      <c r="B11" s="4" t="s">
        <v>625</v>
      </c>
      <c r="C11" s="4" t="s">
        <v>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6</v>
      </c>
      <c r="B1" s="2" t="s">
        <v>2</v>
      </c>
      <c r="C1" s="2" t="s">
        <v>339</v>
      </c>
      <c r="D1" s="2" t="s">
        <v>595</v>
      </c>
      <c r="E1" s="2" t="s">
        <v>42</v>
      </c>
      <c r="F1" s="2" t="s">
        <v>480</v>
      </c>
      <c r="G1" s="2" t="s">
        <v>606</v>
      </c>
    </row>
    <row r="2" spans="1:7">
      <c r="A2" s="4" t="s">
        <v>44</v>
      </c>
      <c r="B2" s="6" t="n">
        <v>298485</v>
      </c>
      <c r="C2" s="6" t="n">
        <v>61857</v>
      </c>
      <c r="E2" s="6" t="n">
        <v>1046365</v>
      </c>
      <c r="G2" s="6" t="n">
        <v>2879165</v>
      </c>
    </row>
    <row r="3" spans="1:7">
      <c r="A3" s="4" t="s">
        <v>47</v>
      </c>
      <c r="B3" s="5" t="n">
        <v>275731</v>
      </c>
      <c r="C3" s="5" t="n">
        <v>13138</v>
      </c>
      <c r="E3" s="5" t="n">
        <v>96251</v>
      </c>
    </row>
    <row r="4" spans="1:7">
      <c r="A4" s="4" t="s">
        <v>428</v>
      </c>
      <c r="B4" s="5" t="n">
        <v>499993</v>
      </c>
      <c r="C4" s="5" t="n">
        <v>444</v>
      </c>
      <c r="E4" s="5" t="n">
        <v>31536</v>
      </c>
    </row>
    <row r="5" spans="1:7">
      <c r="A5" s="4" t="s">
        <v>627</v>
      </c>
      <c r="B5" s="5" t="n">
        <v>-19055822</v>
      </c>
      <c r="C5" s="5" t="n">
        <v>-1181920</v>
      </c>
      <c r="E5" s="5" t="n">
        <v>-11044774</v>
      </c>
    </row>
    <row r="6" spans="1:7">
      <c r="A6" s="4" t="s">
        <v>609</v>
      </c>
      <c r="B6" s="5" t="n">
        <v>-8368379</v>
      </c>
      <c r="C6" s="5" t="n">
        <v>-639009</v>
      </c>
      <c r="E6" s="5" t="n">
        <v>-320000</v>
      </c>
    </row>
    <row r="7" spans="1:7">
      <c r="A7" s="4" t="s">
        <v>58</v>
      </c>
      <c r="C7" s="5" t="n">
        <v>-16506</v>
      </c>
    </row>
    <row r="8" spans="1:7">
      <c r="A8" s="4" t="s">
        <v>59</v>
      </c>
      <c r="B8" s="5" t="n">
        <v>-889782</v>
      </c>
      <c r="C8" s="5" t="n">
        <v>-889782</v>
      </c>
      <c r="E8" s="5" t="n">
        <v>-1040173</v>
      </c>
    </row>
    <row r="9" spans="1:7">
      <c r="A9" s="4" t="s">
        <v>628</v>
      </c>
      <c r="C9" s="5" t="n">
        <v>3510680</v>
      </c>
    </row>
    <row r="10" spans="1:7">
      <c r="A10" s="4" t="s">
        <v>629</v>
      </c>
      <c r="C10" s="5" t="n">
        <v>14345205</v>
      </c>
    </row>
    <row r="11" spans="1:7">
      <c r="A11" s="4" t="s">
        <v>65</v>
      </c>
      <c r="B11" s="5" t="n">
        <v>4073898</v>
      </c>
      <c r="C11" s="5" t="n">
        <v>-4073898</v>
      </c>
      <c r="E11" s="5" t="n">
        <v>0</v>
      </c>
    </row>
    <row r="12" spans="1:7">
      <c r="A12" s="4" t="s">
        <v>71</v>
      </c>
      <c r="B12" s="5" t="n">
        <v>16974439</v>
      </c>
      <c r="C12" s="5" t="n">
        <v>-9870762</v>
      </c>
      <c r="E12" s="5" t="n">
        <v>-5576272</v>
      </c>
    </row>
    <row r="13" spans="1:7">
      <c r="A13" s="4" t="s">
        <v>630</v>
      </c>
      <c r="C13" s="5" t="n">
        <v>0</v>
      </c>
    </row>
    <row r="14" spans="1:7">
      <c r="A14" s="4" t="s">
        <v>631</v>
      </c>
      <c r="C14" s="5" t="n">
        <v>1259447</v>
      </c>
    </row>
    <row r="15" spans="1:7">
      <c r="A15" s="4" t="s">
        <v>630</v>
      </c>
      <c r="C15" s="5" t="n">
        <v>400000</v>
      </c>
    </row>
    <row r="16" spans="1:7">
      <c r="A16" s="4" t="s">
        <v>51</v>
      </c>
      <c r="B16" s="6" t="n">
        <v>38297573</v>
      </c>
      <c r="C16" s="5" t="n">
        <v>13485758</v>
      </c>
      <c r="E16" s="6" t="n">
        <v>0</v>
      </c>
      <c r="F16" s="6" t="n">
        <v>0</v>
      </c>
    </row>
    <row r="17" spans="1:7">
      <c r="A17" s="4" t="s">
        <v>601</v>
      </c>
    </row>
    <row r="18" spans="1:7">
      <c r="A18" s="4" t="s">
        <v>44</v>
      </c>
      <c r="C18" s="5" t="n">
        <v>0</v>
      </c>
      <c r="D18" s="6" t="n">
        <v>-400000</v>
      </c>
    </row>
    <row r="19" spans="1:7">
      <c r="A19" s="4" t="s">
        <v>47</v>
      </c>
      <c r="C19" s="5" t="n">
        <v>20543</v>
      </c>
      <c r="D19" s="5" t="n">
        <v>0</v>
      </c>
    </row>
    <row r="20" spans="1:7">
      <c r="A20" s="4" t="s">
        <v>428</v>
      </c>
      <c r="C20" s="5" t="n">
        <v>0</v>
      </c>
    </row>
    <row r="21" spans="1:7">
      <c r="A21" s="4" t="s">
        <v>627</v>
      </c>
      <c r="C21" s="5" t="n">
        <v>-307495</v>
      </c>
    </row>
    <row r="22" spans="1:7">
      <c r="A22" s="4" t="s">
        <v>609</v>
      </c>
      <c r="C22" s="5" t="n">
        <v>29685</v>
      </c>
    </row>
    <row r="23" spans="1:7">
      <c r="A23" s="4" t="s">
        <v>58</v>
      </c>
      <c r="C23" s="5" t="n">
        <v>-399999</v>
      </c>
    </row>
    <row r="24" spans="1:7">
      <c r="A24" s="4" t="s">
        <v>59</v>
      </c>
      <c r="C24" s="5" t="n">
        <v>30320</v>
      </c>
      <c r="D24" s="5" t="n">
        <v>397513</v>
      </c>
    </row>
    <row r="25" spans="1:7">
      <c r="A25" s="4" t="s">
        <v>628</v>
      </c>
      <c r="C25" s="5" t="n">
        <v>-119630</v>
      </c>
      <c r="D25" s="5" t="n">
        <v>-1521000</v>
      </c>
    </row>
    <row r="26" spans="1:7">
      <c r="A26" s="4" t="s">
        <v>629</v>
      </c>
      <c r="C26" s="5" t="n">
        <v>-2791</v>
      </c>
      <c r="D26" s="5" t="n">
        <v>0</v>
      </c>
    </row>
    <row r="27" spans="1:7">
      <c r="A27" s="4" t="s">
        <v>71</v>
      </c>
      <c r="C27" s="5" t="n">
        <v>-2791</v>
      </c>
      <c r="D27" s="5" t="n">
        <v>0</v>
      </c>
    </row>
    <row r="28" spans="1:7">
      <c r="A28" s="4" t="s">
        <v>630</v>
      </c>
      <c r="C28" s="5" t="n">
        <v>400000</v>
      </c>
      <c r="D28" s="5" t="n">
        <v>400000</v>
      </c>
    </row>
    <row r="29" spans="1:7">
      <c r="A29" s="4" t="s">
        <v>631</v>
      </c>
      <c r="C29" s="5" t="n">
        <v>-751613</v>
      </c>
      <c r="D29" s="5" t="n">
        <v>-1383485</v>
      </c>
    </row>
    <row r="30" spans="1:7">
      <c r="A30" s="4" t="s">
        <v>630</v>
      </c>
      <c r="C30" s="5" t="n">
        <v>0</v>
      </c>
      <c r="D30" s="5" t="n">
        <v>0</v>
      </c>
    </row>
    <row r="31" spans="1:7">
      <c r="A31" s="4" t="s">
        <v>629</v>
      </c>
      <c r="D31" s="5" t="n">
        <v>0</v>
      </c>
    </row>
    <row r="32" spans="1:7">
      <c r="A32" s="4" t="s">
        <v>51</v>
      </c>
      <c r="C32" s="5" t="n">
        <v>748823</v>
      </c>
      <c r="D32" s="5" t="n">
        <v>1383485</v>
      </c>
    </row>
    <row r="33" spans="1:7">
      <c r="A33" s="4" t="s">
        <v>632</v>
      </c>
    </row>
    <row r="34" spans="1:7">
      <c r="A34" s="4" t="s">
        <v>44</v>
      </c>
      <c r="C34" s="5" t="n">
        <v>61857</v>
      </c>
      <c r="D34" s="5" t="n">
        <v>208419</v>
      </c>
    </row>
    <row r="35" spans="1:7">
      <c r="A35" s="4" t="s">
        <v>47</v>
      </c>
      <c r="C35" s="5" t="n">
        <v>33591</v>
      </c>
      <c r="D35" s="5" t="n">
        <v>37950</v>
      </c>
    </row>
    <row r="36" spans="1:7">
      <c r="A36" s="4" t="s">
        <v>428</v>
      </c>
      <c r="C36" s="5" t="n">
        <v>444</v>
      </c>
    </row>
    <row r="37" spans="1:7">
      <c r="A37" s="4" t="s">
        <v>627</v>
      </c>
      <c r="C37" s="5" t="n">
        <v>-1488870</v>
      </c>
    </row>
    <row r="38" spans="1:7">
      <c r="A38" s="4" t="s">
        <v>609</v>
      </c>
      <c r="C38" s="5" t="n">
        <v>-609324</v>
      </c>
    </row>
    <row r="39" spans="1:7">
      <c r="A39" s="4" t="s">
        <v>58</v>
      </c>
      <c r="C39" s="5" t="n">
        <v>-416505</v>
      </c>
    </row>
    <row r="40" spans="1:7">
      <c r="A40" s="4" t="s">
        <v>59</v>
      </c>
      <c r="C40" s="5" t="n">
        <v>-859462</v>
      </c>
      <c r="D40" s="5" t="n">
        <v>-642660</v>
      </c>
    </row>
    <row r="41" spans="1:7">
      <c r="A41" s="4" t="s">
        <v>628</v>
      </c>
      <c r="C41" s="5" t="n">
        <v>3391050</v>
      </c>
      <c r="D41" s="5" t="n">
        <v>2459000</v>
      </c>
    </row>
    <row r="42" spans="1:7">
      <c r="A42" s="4" t="s">
        <v>629</v>
      </c>
      <c r="C42" s="5" t="n">
        <v>14345414</v>
      </c>
      <c r="D42" s="5" t="n">
        <v>11472663</v>
      </c>
    </row>
    <row r="43" spans="1:7">
      <c r="A43" s="4" t="s">
        <v>65</v>
      </c>
      <c r="C43" s="5" t="n">
        <v>-4073898</v>
      </c>
    </row>
    <row r="44" spans="1:7">
      <c r="A44" s="4" t="s">
        <v>71</v>
      </c>
      <c r="C44" s="5" t="n">
        <v>-9870762</v>
      </c>
      <c r="D44" s="5" t="n">
        <v>-11999559</v>
      </c>
    </row>
    <row r="45" spans="1:7">
      <c r="A45" s="4" t="s">
        <v>630</v>
      </c>
      <c r="C45" s="5" t="n">
        <v>400000</v>
      </c>
      <c r="D45" s="5" t="n">
        <v>400000</v>
      </c>
    </row>
    <row r="46" spans="1:7">
      <c r="A46" s="4" t="s">
        <v>631</v>
      </c>
      <c r="C46" s="5" t="n">
        <v>907833</v>
      </c>
      <c r="D46" s="5" t="n">
        <v>2461440</v>
      </c>
    </row>
    <row r="47" spans="1:7">
      <c r="A47" s="4" t="s">
        <v>630</v>
      </c>
      <c r="C47" s="5" t="n">
        <v>400000</v>
      </c>
      <c r="D47" s="5" t="n">
        <v>400000</v>
      </c>
    </row>
    <row r="48" spans="1:7">
      <c r="A48" s="4" t="s">
        <v>629</v>
      </c>
      <c r="D48" s="5" t="n">
        <v>11472664</v>
      </c>
    </row>
    <row r="49" spans="1:7">
      <c r="A49" s="4" t="s">
        <v>51</v>
      </c>
      <c r="C49" s="6" t="n">
        <v>13834581</v>
      </c>
      <c r="D49" s="6" t="n">
        <v>94112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3</v>
      </c>
      <c r="B1" s="2" t="s">
        <v>2</v>
      </c>
      <c r="C1" s="2" t="s">
        <v>339</v>
      </c>
      <c r="D1" s="2" t="s">
        <v>595</v>
      </c>
      <c r="E1" s="2" t="s">
        <v>42</v>
      </c>
      <c r="F1" s="2" t="s">
        <v>480</v>
      </c>
      <c r="G1" s="2" t="s">
        <v>606</v>
      </c>
    </row>
    <row r="2" spans="1:7">
      <c r="A2" s="4" t="s">
        <v>44</v>
      </c>
      <c r="B2" s="6" t="n">
        <v>298485</v>
      </c>
      <c r="C2" s="6" t="n">
        <v>61857</v>
      </c>
      <c r="E2" s="6" t="n">
        <v>1046365</v>
      </c>
      <c r="G2" s="6" t="n">
        <v>2879165</v>
      </c>
    </row>
    <row r="3" spans="1:7">
      <c r="A3" s="4" t="s">
        <v>167</v>
      </c>
      <c r="B3" s="5" t="n">
        <v>363008</v>
      </c>
      <c r="E3" s="5" t="n">
        <v>12075</v>
      </c>
    </row>
    <row r="4" spans="1:7">
      <c r="A4" s="4" t="s">
        <v>47</v>
      </c>
      <c r="B4" s="5" t="n">
        <v>275731</v>
      </c>
      <c r="C4" s="5" t="n">
        <v>13138</v>
      </c>
      <c r="E4" s="5" t="n">
        <v>96251</v>
      </c>
    </row>
    <row r="5" spans="1:7">
      <c r="A5" s="4" t="s">
        <v>59</v>
      </c>
      <c r="B5" s="5" t="n">
        <v>-889782</v>
      </c>
      <c r="C5" s="5" t="n">
        <v>-889782</v>
      </c>
      <c r="E5" s="5" t="n">
        <v>-1040173</v>
      </c>
    </row>
    <row r="6" spans="1:7">
      <c r="A6" s="4" t="s">
        <v>628</v>
      </c>
      <c r="C6" s="5" t="n">
        <v>3510680</v>
      </c>
    </row>
    <row r="7" spans="1:7">
      <c r="A7" s="4" t="s">
        <v>629</v>
      </c>
      <c r="C7" s="5" t="n">
        <v>14345205</v>
      </c>
    </row>
    <row r="8" spans="1:7">
      <c r="A8" s="4" t="s">
        <v>71</v>
      </c>
      <c r="B8" s="5" t="n">
        <v>16974439</v>
      </c>
      <c r="C8" s="5" t="n">
        <v>-9870762</v>
      </c>
      <c r="E8" s="5" t="n">
        <v>-5576272</v>
      </c>
    </row>
    <row r="9" spans="1:7">
      <c r="A9" s="4" t="s">
        <v>630</v>
      </c>
      <c r="C9" s="5" t="n">
        <v>0</v>
      </c>
    </row>
    <row r="10" spans="1:7">
      <c r="A10" s="4" t="s">
        <v>631</v>
      </c>
      <c r="C10" s="5" t="n">
        <v>1259447</v>
      </c>
    </row>
    <row r="11" spans="1:7">
      <c r="A11" s="4" t="s">
        <v>630</v>
      </c>
      <c r="C11" s="5" t="n">
        <v>400000</v>
      </c>
    </row>
    <row r="12" spans="1:7">
      <c r="A12" s="4" t="s">
        <v>51</v>
      </c>
      <c r="B12" s="6" t="n">
        <v>38297573</v>
      </c>
      <c r="C12" s="5" t="n">
        <v>13485758</v>
      </c>
      <c r="E12" s="6" t="n">
        <v>0</v>
      </c>
      <c r="F12" s="6" t="n">
        <v>0</v>
      </c>
    </row>
    <row r="13" spans="1:7">
      <c r="A13" s="4" t="s">
        <v>634</v>
      </c>
    </row>
    <row r="14" spans="1:7">
      <c r="A14" s="4" t="s">
        <v>44</v>
      </c>
      <c r="D14" s="6" t="n">
        <v>608419</v>
      </c>
    </row>
    <row r="15" spans="1:7">
      <c r="A15" s="4" t="s">
        <v>635</v>
      </c>
      <c r="D15" s="5" t="n">
        <v>20488</v>
      </c>
    </row>
    <row r="16" spans="1:7">
      <c r="A16" s="4" t="s">
        <v>167</v>
      </c>
      <c r="D16" s="5" t="n">
        <v>408501</v>
      </c>
    </row>
    <row r="17" spans="1:7">
      <c r="A17" s="4" t="s">
        <v>47</v>
      </c>
      <c r="D17" s="5" t="n">
        <v>37950</v>
      </c>
    </row>
    <row r="18" spans="1:7">
      <c r="A18" s="4" t="s">
        <v>636</v>
      </c>
      <c r="D18" s="5" t="n">
        <v>-216670</v>
      </c>
    </row>
    <row r="19" spans="1:7">
      <c r="A19" s="4" t="s">
        <v>637</v>
      </c>
      <c r="D19" s="5" t="n">
        <v>-216694</v>
      </c>
    </row>
    <row r="20" spans="1:7">
      <c r="A20" s="4" t="s">
        <v>59</v>
      </c>
      <c r="D20" s="5" t="n">
        <v>-1040173</v>
      </c>
    </row>
    <row r="21" spans="1:7">
      <c r="A21" s="4" t="s">
        <v>628</v>
      </c>
      <c r="D21" s="5" t="n">
        <v>3980000</v>
      </c>
    </row>
    <row r="22" spans="1:7">
      <c r="A22" s="4" t="s">
        <v>638</v>
      </c>
      <c r="D22" s="5" t="n">
        <v>790000</v>
      </c>
    </row>
    <row r="23" spans="1:7">
      <c r="A23" s="4" t="s">
        <v>629</v>
      </c>
      <c r="D23" s="5" t="n">
        <v>11472663</v>
      </c>
    </row>
    <row r="24" spans="1:7">
      <c r="A24" s="4" t="s">
        <v>71</v>
      </c>
      <c r="D24" s="5" t="n">
        <v>-11999559</v>
      </c>
    </row>
    <row r="25" spans="1:7">
      <c r="A25" s="4" t="s">
        <v>630</v>
      </c>
      <c r="D25" s="5" t="n">
        <v>0</v>
      </c>
    </row>
    <row r="26" spans="1:7">
      <c r="A26" s="4" t="s">
        <v>631</v>
      </c>
      <c r="D26" s="5" t="n">
        <v>3844925</v>
      </c>
    </row>
    <row r="27" spans="1:7">
      <c r="A27" s="4" t="s">
        <v>630</v>
      </c>
      <c r="D27" s="5" t="n">
        <v>400000</v>
      </c>
    </row>
    <row r="28" spans="1:7">
      <c r="A28" s="4" t="s">
        <v>629</v>
      </c>
      <c r="D28" s="5" t="n">
        <v>11472663</v>
      </c>
    </row>
    <row r="29" spans="1:7">
      <c r="A29" s="4" t="s">
        <v>51</v>
      </c>
      <c r="D29" s="5" t="n">
        <v>8027738</v>
      </c>
    </row>
    <row r="30" spans="1:7">
      <c r="A30" s="4" t="s">
        <v>601</v>
      </c>
    </row>
    <row r="31" spans="1:7">
      <c r="A31" s="4" t="s">
        <v>44</v>
      </c>
      <c r="C31" s="5" t="n">
        <v>0</v>
      </c>
      <c r="D31" s="5" t="n">
        <v>-400000</v>
      </c>
    </row>
    <row r="32" spans="1:7">
      <c r="A32" s="4" t="s">
        <v>635</v>
      </c>
      <c r="D32" s="5" t="n">
        <v>0</v>
      </c>
    </row>
    <row r="33" spans="1:7">
      <c r="A33" s="4" t="s">
        <v>167</v>
      </c>
      <c r="D33" s="5" t="n">
        <v>0</v>
      </c>
    </row>
    <row r="34" spans="1:7">
      <c r="A34" s="4" t="s">
        <v>47</v>
      </c>
      <c r="C34" s="5" t="n">
        <v>20543</v>
      </c>
      <c r="D34" s="5" t="n">
        <v>0</v>
      </c>
    </row>
    <row r="35" spans="1:7">
      <c r="A35" s="4" t="s">
        <v>636</v>
      </c>
      <c r="D35" s="5" t="n">
        <v>0</v>
      </c>
    </row>
    <row r="36" spans="1:7">
      <c r="A36" s="4" t="s">
        <v>637</v>
      </c>
      <c r="D36" s="5" t="n">
        <v>0</v>
      </c>
    </row>
    <row r="37" spans="1:7">
      <c r="A37" s="4" t="s">
        <v>59</v>
      </c>
      <c r="C37" s="5" t="n">
        <v>30320</v>
      </c>
      <c r="D37" s="5" t="n">
        <v>397513</v>
      </c>
    </row>
    <row r="38" spans="1:7">
      <c r="A38" s="4" t="s">
        <v>628</v>
      </c>
      <c r="C38" s="5" t="n">
        <v>-119630</v>
      </c>
      <c r="D38" s="5" t="n">
        <v>-1521000</v>
      </c>
    </row>
    <row r="39" spans="1:7">
      <c r="A39" s="4" t="s">
        <v>638</v>
      </c>
      <c r="D39" s="5" t="n">
        <v>-260000</v>
      </c>
    </row>
    <row r="40" spans="1:7">
      <c r="A40" s="4" t="s">
        <v>629</v>
      </c>
      <c r="C40" s="5" t="n">
        <v>-2791</v>
      </c>
      <c r="D40" s="5" t="n">
        <v>0</v>
      </c>
    </row>
    <row r="41" spans="1:7">
      <c r="A41" s="4" t="s">
        <v>71</v>
      </c>
      <c r="C41" s="5" t="n">
        <v>-2791</v>
      </c>
      <c r="D41" s="5" t="n">
        <v>0</v>
      </c>
    </row>
    <row r="42" spans="1:7">
      <c r="A42" s="4" t="s">
        <v>630</v>
      </c>
      <c r="C42" s="5" t="n">
        <v>400000</v>
      </c>
      <c r="D42" s="5" t="n">
        <v>400000</v>
      </c>
    </row>
    <row r="43" spans="1:7">
      <c r="A43" s="4" t="s">
        <v>631</v>
      </c>
      <c r="C43" s="5" t="n">
        <v>-751613</v>
      </c>
      <c r="D43" s="5" t="n">
        <v>-1383485</v>
      </c>
    </row>
    <row r="44" spans="1:7">
      <c r="A44" s="4" t="s">
        <v>630</v>
      </c>
      <c r="C44" s="5" t="n">
        <v>0</v>
      </c>
      <c r="D44" s="5" t="n">
        <v>0</v>
      </c>
    </row>
    <row r="45" spans="1:7">
      <c r="A45" s="4" t="s">
        <v>629</v>
      </c>
      <c r="D45" s="5" t="n">
        <v>0</v>
      </c>
    </row>
    <row r="46" spans="1:7">
      <c r="A46" s="4" t="s">
        <v>51</v>
      </c>
      <c r="C46" s="5" t="n">
        <v>748823</v>
      </c>
      <c r="D46" s="5" t="n">
        <v>1383485</v>
      </c>
    </row>
    <row r="47" spans="1:7">
      <c r="A47" s="4" t="s">
        <v>632</v>
      </c>
    </row>
    <row r="48" spans="1:7">
      <c r="A48" s="4" t="s">
        <v>44</v>
      </c>
      <c r="C48" s="5" t="n">
        <v>61857</v>
      </c>
      <c r="D48" s="5" t="n">
        <v>208419</v>
      </c>
    </row>
    <row r="49" spans="1:7">
      <c r="A49" s="4" t="s">
        <v>635</v>
      </c>
      <c r="D49" s="5" t="n">
        <v>20488</v>
      </c>
    </row>
    <row r="50" spans="1:7">
      <c r="A50" s="4" t="s">
        <v>167</v>
      </c>
      <c r="D50" s="5" t="n">
        <v>408501</v>
      </c>
    </row>
    <row r="51" spans="1:7">
      <c r="A51" s="4" t="s">
        <v>47</v>
      </c>
      <c r="C51" s="5" t="n">
        <v>33591</v>
      </c>
      <c r="D51" s="5" t="n">
        <v>37950</v>
      </c>
    </row>
    <row r="52" spans="1:7">
      <c r="A52" s="4" t="s">
        <v>636</v>
      </c>
      <c r="D52" s="5" t="n">
        <v>-216670</v>
      </c>
    </row>
    <row r="53" spans="1:7">
      <c r="A53" s="4" t="s">
        <v>637</v>
      </c>
      <c r="D53" s="5" t="n">
        <v>-216694</v>
      </c>
    </row>
    <row r="54" spans="1:7">
      <c r="A54" s="4" t="s">
        <v>59</v>
      </c>
      <c r="C54" s="5" t="n">
        <v>-859462</v>
      </c>
      <c r="D54" s="5" t="n">
        <v>-642660</v>
      </c>
    </row>
    <row r="55" spans="1:7">
      <c r="A55" s="4" t="s">
        <v>628</v>
      </c>
      <c r="C55" s="5" t="n">
        <v>3391050</v>
      </c>
      <c r="D55" s="5" t="n">
        <v>2459000</v>
      </c>
    </row>
    <row r="56" spans="1:7">
      <c r="A56" s="4" t="s">
        <v>638</v>
      </c>
      <c r="D56" s="5" t="n">
        <v>530000</v>
      </c>
    </row>
    <row r="57" spans="1:7">
      <c r="A57" s="4" t="s">
        <v>629</v>
      </c>
      <c r="C57" s="5" t="n">
        <v>14345414</v>
      </c>
      <c r="D57" s="5" t="n">
        <v>11472663</v>
      </c>
    </row>
    <row r="58" spans="1:7">
      <c r="A58" s="4" t="s">
        <v>71</v>
      </c>
      <c r="C58" s="5" t="n">
        <v>-9870762</v>
      </c>
      <c r="D58" s="5" t="n">
        <v>-11999559</v>
      </c>
    </row>
    <row r="59" spans="1:7">
      <c r="A59" s="4" t="s">
        <v>630</v>
      </c>
      <c r="C59" s="5" t="n">
        <v>400000</v>
      </c>
      <c r="D59" s="5" t="n">
        <v>400000</v>
      </c>
    </row>
    <row r="60" spans="1:7">
      <c r="A60" s="4" t="s">
        <v>631</v>
      </c>
      <c r="C60" s="5" t="n">
        <v>907833</v>
      </c>
      <c r="D60" s="5" t="n">
        <v>2461440</v>
      </c>
    </row>
    <row r="61" spans="1:7">
      <c r="A61" s="4" t="s">
        <v>630</v>
      </c>
      <c r="C61" s="5" t="n">
        <v>400000</v>
      </c>
      <c r="D61" s="5" t="n">
        <v>400000</v>
      </c>
    </row>
    <row r="62" spans="1:7">
      <c r="A62" s="4" t="s">
        <v>629</v>
      </c>
      <c r="D62" s="5" t="n">
        <v>11472664</v>
      </c>
    </row>
    <row r="63" spans="1:7">
      <c r="A63" s="4" t="s">
        <v>51</v>
      </c>
      <c r="C63" s="6" t="n">
        <v>13834581</v>
      </c>
      <c r="D63" s="6" t="n">
        <v>94112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39</v>
      </c>
      <c r="B1" s="2" t="s">
        <v>375</v>
      </c>
    </row>
    <row r="2" spans="1:3">
      <c r="B2" s="2" t="s">
        <v>389</v>
      </c>
      <c r="C2" s="2" t="s">
        <v>595</v>
      </c>
    </row>
    <row r="3" spans="1:3">
      <c r="A3" s="4" t="s">
        <v>124</v>
      </c>
      <c r="C3" s="6" t="n">
        <v>4770000</v>
      </c>
    </row>
    <row r="4" spans="1:3">
      <c r="A4" s="4" t="s">
        <v>547</v>
      </c>
    </row>
    <row r="5" spans="1:3">
      <c r="A5" s="4" t="s">
        <v>124</v>
      </c>
      <c r="C5" s="5" t="n">
        <v>3980000</v>
      </c>
    </row>
    <row r="6" spans="1:3">
      <c r="A6" s="4" t="s">
        <v>546</v>
      </c>
    </row>
    <row r="7" spans="1:3">
      <c r="A7" s="4" t="s">
        <v>124</v>
      </c>
      <c r="C7" s="6" t="n">
        <v>790000</v>
      </c>
    </row>
    <row r="8" spans="1:3">
      <c r="A8" s="4" t="s">
        <v>621</v>
      </c>
      <c r="B8" s="4" t="s">
        <v>6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0</v>
      </c>
      <c r="B1" s="2" t="s">
        <v>1</v>
      </c>
    </row>
    <row r="2" spans="1:3">
      <c r="B2" s="2" t="s">
        <v>2</v>
      </c>
      <c r="C2" s="2" t="s">
        <v>42</v>
      </c>
    </row>
    <row r="3" spans="1:3">
      <c r="A3" s="3" t="s">
        <v>227</v>
      </c>
    </row>
    <row r="4" spans="1:3">
      <c r="A4" s="4" t="s">
        <v>641</v>
      </c>
      <c r="B4" s="6" t="n">
        <v>11217169</v>
      </c>
      <c r="C4" s="6" t="n">
        <v>57137821</v>
      </c>
    </row>
    <row r="5" spans="1:3">
      <c r="A5" s="4" t="s">
        <v>642</v>
      </c>
      <c r="B5" s="5" t="n">
        <v>4143586</v>
      </c>
      <c r="C5" s="5" t="n">
        <v>19236850</v>
      </c>
    </row>
    <row r="6" spans="1:3">
      <c r="A6" s="4" t="s">
        <v>643</v>
      </c>
      <c r="B6" s="5" t="n">
        <v>7073583</v>
      </c>
      <c r="C6" s="5" t="n">
        <v>37900971</v>
      </c>
    </row>
    <row r="7" spans="1:3">
      <c r="A7" s="4" t="s">
        <v>92</v>
      </c>
      <c r="B7" s="5" t="n">
        <v>13338328</v>
      </c>
      <c r="C7" s="5" t="n">
        <v>45146085</v>
      </c>
    </row>
    <row r="8" spans="1:3">
      <c r="A8" s="4" t="s">
        <v>97</v>
      </c>
      <c r="B8" s="5" t="n">
        <v>-6264744</v>
      </c>
      <c r="C8" s="5" t="n">
        <v>-7245114</v>
      </c>
    </row>
    <row r="9" spans="1:3">
      <c r="A9" s="4" t="s">
        <v>644</v>
      </c>
      <c r="B9" s="5" t="n">
        <v>1469732</v>
      </c>
      <c r="C9" s="5" t="n">
        <v>523226</v>
      </c>
    </row>
    <row r="10" spans="1:3">
      <c r="A10" s="4" t="s">
        <v>645</v>
      </c>
      <c r="B10" s="5" t="n">
        <v>-4795012</v>
      </c>
      <c r="C10" s="5" t="n">
        <v>-6721888</v>
      </c>
    </row>
    <row r="11" spans="1:3">
      <c r="A11" s="4" t="s">
        <v>646</v>
      </c>
      <c r="B11" s="5" t="n">
        <v>-1606316</v>
      </c>
      <c r="C11" s="5" t="n">
        <v>-230222</v>
      </c>
    </row>
    <row r="12" spans="1:3">
      <c r="A12" s="4" t="s">
        <v>647</v>
      </c>
      <c r="B12" s="5" t="n">
        <v>-3188696</v>
      </c>
      <c r="C12" s="5" t="n">
        <v>-6491666</v>
      </c>
    </row>
    <row r="13" spans="1:3">
      <c r="A13" s="4" t="s">
        <v>648</v>
      </c>
      <c r="B13" s="6" t="n">
        <v>-3188696</v>
      </c>
      <c r="C13" s="6" t="n">
        <v>-6491666</v>
      </c>
    </row>
    <row r="14" spans="1:3">
      <c r="A14" s="4" t="s">
        <v>649</v>
      </c>
      <c r="B14" s="8" t="n">
        <v>-0.05</v>
      </c>
      <c r="C14" s="8" t="n">
        <v>-0.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66"/>
    <col customWidth="1" max="2" min="2" width="13"/>
    <col customWidth="1" max="3" min="3" width="80"/>
    <col customWidth="1" max="4" min="4" width="80"/>
    <col customWidth="1" max="5" min="5" width="15"/>
    <col customWidth="1" max="6" min="6" width="13"/>
    <col customWidth="1" max="7" min="7" width="80"/>
    <col customWidth="1" max="8" min="8" width="80"/>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650</v>
      </c>
      <c r="B1" s="2" t="s">
        <v>478</v>
      </c>
      <c r="C1" s="2" t="s">
        <v>604</v>
      </c>
      <c r="D1" s="2" t="s">
        <v>605</v>
      </c>
      <c r="E1" s="2" t="s">
        <v>393</v>
      </c>
      <c r="F1" s="2" t="s">
        <v>478</v>
      </c>
      <c r="G1" s="2" t="s">
        <v>651</v>
      </c>
      <c r="H1" s="2" t="s">
        <v>595</v>
      </c>
      <c r="I1" s="2" t="s">
        <v>397</v>
      </c>
      <c r="J1" s="2" t="s">
        <v>398</v>
      </c>
      <c r="K1" s="2" t="s">
        <v>480</v>
      </c>
      <c r="L1" s="2" t="s">
        <v>340</v>
      </c>
      <c r="M1" s="2" t="s">
        <v>2</v>
      </c>
      <c r="N1" s="2" t="s">
        <v>436</v>
      </c>
      <c r="O1" s="2" t="s">
        <v>42</v>
      </c>
      <c r="P1" s="2" t="s">
        <v>606</v>
      </c>
      <c r="Q1" s="2" t="s">
        <v>439</v>
      </c>
    </row>
    <row r="2" spans="1:17">
      <c r="A2" s="4" t="s">
        <v>652</v>
      </c>
      <c r="L2" s="4" t="s">
        <v>346</v>
      </c>
    </row>
    <row r="3" spans="1:17">
      <c r="A3" s="4" t="s">
        <v>653</v>
      </c>
      <c r="L3" s="5" t="n">
        <v>4950</v>
      </c>
    </row>
    <row r="4" spans="1:17">
      <c r="A4" s="4" t="s">
        <v>654</v>
      </c>
      <c r="L4" s="6" t="n">
        <v>253721</v>
      </c>
    </row>
    <row r="5" spans="1:17">
      <c r="A5" s="4" t="s">
        <v>440</v>
      </c>
      <c r="J5" s="5" t="n">
        <v>4830000</v>
      </c>
      <c r="L5" s="5" t="n">
        <v>1117011</v>
      </c>
      <c r="M5" s="5" t="n">
        <v>62290940</v>
      </c>
      <c r="O5" s="5" t="n">
        <v>22430121</v>
      </c>
      <c r="Q5" s="5" t="n">
        <v>2179989</v>
      </c>
    </row>
    <row r="6" spans="1:17">
      <c r="A6" s="4" t="s">
        <v>655</v>
      </c>
      <c r="L6" s="5" t="n">
        <v>300</v>
      </c>
    </row>
    <row r="7" spans="1:17">
      <c r="A7" s="4" t="s">
        <v>354</v>
      </c>
      <c r="L7" s="6" t="n">
        <v>13431706</v>
      </c>
    </row>
    <row r="8" spans="1:17">
      <c r="A8" s="4" t="s">
        <v>656</v>
      </c>
      <c r="M8" s="6" t="n">
        <v>0</v>
      </c>
      <c r="O8" s="6" t="n">
        <v>2168211</v>
      </c>
    </row>
    <row r="9" spans="1:17">
      <c r="A9" s="4" t="s">
        <v>101</v>
      </c>
      <c r="M9" s="6" t="n">
        <v>15147591</v>
      </c>
    </row>
    <row r="10" spans="1:17">
      <c r="A10" s="4" t="s">
        <v>657</v>
      </c>
      <c r="L10" s="5" t="n">
        <v>15000000</v>
      </c>
    </row>
    <row r="11" spans="1:17">
      <c r="A11" s="4" t="s">
        <v>658</v>
      </c>
      <c r="L11" s="8" t="n">
        <v>2.5</v>
      </c>
      <c r="M11" s="8" t="n">
        <v>2.53</v>
      </c>
      <c r="O11" s="6" t="n">
        <v>0</v>
      </c>
      <c r="P11" s="6" t="n">
        <v>0</v>
      </c>
    </row>
    <row r="12" spans="1:17">
      <c r="A12" s="4" t="s">
        <v>659</v>
      </c>
      <c r="L12" s="6" t="n">
        <v>1350916</v>
      </c>
    </row>
    <row r="13" spans="1:17">
      <c r="A13" s="4" t="s">
        <v>660</v>
      </c>
      <c r="L13" s="5" t="n">
        <v>2911377</v>
      </c>
    </row>
    <row r="14" spans="1:17">
      <c r="A14" s="4" t="s">
        <v>661</v>
      </c>
      <c r="L14" s="6" t="n">
        <v>1</v>
      </c>
    </row>
    <row r="15" spans="1:17">
      <c r="A15" s="4" t="s">
        <v>662</v>
      </c>
      <c r="K15" s="6" t="n">
        <v>320000</v>
      </c>
    </row>
    <row r="16" spans="1:17">
      <c r="A16" s="4" t="s">
        <v>663</v>
      </c>
      <c r="E16" s="4" t="s">
        <v>490</v>
      </c>
      <c r="I16" s="4" t="s">
        <v>491</v>
      </c>
      <c r="J16" s="4" t="s">
        <v>492</v>
      </c>
    </row>
    <row r="17" spans="1:17">
      <c r="A17" s="4" t="s">
        <v>664</v>
      </c>
      <c r="J17" s="4" t="s">
        <v>485</v>
      </c>
      <c r="K17" s="4" t="s">
        <v>422</v>
      </c>
    </row>
    <row r="18" spans="1:17">
      <c r="A18" s="4" t="s">
        <v>665</v>
      </c>
      <c r="C18" s="4" t="s">
        <v>666</v>
      </c>
    </row>
    <row r="19" spans="1:17">
      <c r="A19" s="4" t="s">
        <v>495</v>
      </c>
      <c r="B19" s="6" t="n">
        <v>4361500</v>
      </c>
      <c r="F19" s="6" t="n">
        <v>4800000</v>
      </c>
      <c r="M19" s="6" t="n">
        <v>320000</v>
      </c>
    </row>
    <row r="20" spans="1:17">
      <c r="A20" s="4" t="s">
        <v>377</v>
      </c>
    </row>
    <row r="21" spans="1:17">
      <c r="A21" s="4" t="s">
        <v>658</v>
      </c>
      <c r="N21" s="8" t="n">
        <v>2.5</v>
      </c>
    </row>
    <row r="22" spans="1:17">
      <c r="A22" s="4" t="s">
        <v>667</v>
      </c>
      <c r="N22" s="5" t="n">
        <v>15000000</v>
      </c>
    </row>
    <row r="23" spans="1:17">
      <c r="A23" s="4" t="s">
        <v>668</v>
      </c>
    </row>
    <row r="24" spans="1:17">
      <c r="A24" s="4" t="s">
        <v>663</v>
      </c>
      <c r="K24" s="4" t="s">
        <v>669</v>
      </c>
    </row>
    <row r="25" spans="1:17">
      <c r="A25" s="4" t="s">
        <v>670</v>
      </c>
      <c r="K25" s="6" t="n">
        <v>99519</v>
      </c>
    </row>
    <row r="26" spans="1:17">
      <c r="A26" s="4" t="s">
        <v>671</v>
      </c>
    </row>
    <row r="27" spans="1:17">
      <c r="A27" s="4" t="s">
        <v>670</v>
      </c>
      <c r="K27" s="6" t="n">
        <v>188068</v>
      </c>
    </row>
    <row r="28" spans="1:17">
      <c r="A28" s="4" t="s">
        <v>319</v>
      </c>
    </row>
    <row r="29" spans="1:17">
      <c r="A29" s="4" t="s">
        <v>665</v>
      </c>
      <c r="D29" s="4" t="s">
        <v>672</v>
      </c>
    </row>
    <row r="30" spans="1:17">
      <c r="A30" s="4" t="s">
        <v>325</v>
      </c>
    </row>
    <row r="31" spans="1:17">
      <c r="A31" s="4" t="s">
        <v>665</v>
      </c>
      <c r="H31" s="4" t="s">
        <v>673</v>
      </c>
    </row>
    <row r="32" spans="1:17">
      <c r="A32" s="4" t="s">
        <v>674</v>
      </c>
      <c r="H32" s="4" t="s">
        <v>675</v>
      </c>
    </row>
    <row r="33" spans="1:17">
      <c r="A33" s="4" t="s">
        <v>323</v>
      </c>
    </row>
    <row r="34" spans="1:17">
      <c r="A34" s="4" t="s">
        <v>652</v>
      </c>
      <c r="G34" s="4" t="s">
        <v>346</v>
      </c>
    </row>
    <row r="35" spans="1:17">
      <c r="A35" s="4" t="s">
        <v>665</v>
      </c>
      <c r="G35" s="4" t="s">
        <v>676</v>
      </c>
    </row>
    <row r="36" spans="1:17">
      <c r="A36" s="4" t="s">
        <v>674</v>
      </c>
      <c r="G36" s="4" t="s">
        <v>677</v>
      </c>
    </row>
    <row r="37" spans="1:17">
      <c r="A37" s="4" t="s">
        <v>495</v>
      </c>
      <c r="M37" s="6" t="n">
        <v>51625</v>
      </c>
    </row>
    <row r="38" spans="1:17">
      <c r="A38" s="4" t="s">
        <v>464</v>
      </c>
    </row>
    <row r="39" spans="1:17">
      <c r="A39" s="4" t="s">
        <v>440</v>
      </c>
      <c r="L39" s="5" t="n">
        <v>5947431</v>
      </c>
    </row>
    <row r="40" spans="1:17">
      <c r="A40" s="4" t="s">
        <v>463</v>
      </c>
    </row>
    <row r="41" spans="1:17">
      <c r="A41" s="4" t="s">
        <v>440</v>
      </c>
      <c r="L41" s="5" t="n">
        <v>4830000</v>
      </c>
    </row>
    <row r="42" spans="1:17">
      <c r="A42" s="4" t="s">
        <v>465</v>
      </c>
    </row>
    <row r="43" spans="1:17">
      <c r="A43" s="4" t="s">
        <v>440</v>
      </c>
      <c r="L43" s="5" t="n">
        <v>420</v>
      </c>
    </row>
    <row r="44" spans="1:17">
      <c r="A44" s="4" t="s">
        <v>466</v>
      </c>
    </row>
    <row r="45" spans="1:17">
      <c r="A45" s="4" t="s">
        <v>440</v>
      </c>
      <c r="L45" s="5" t="n">
        <v>11170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78</v>
      </c>
      <c r="B1" s="2" t="s">
        <v>1</v>
      </c>
    </row>
    <row r="2" spans="1:3">
      <c r="B2" s="2" t="s">
        <v>2</v>
      </c>
      <c r="C2" s="2" t="s">
        <v>42</v>
      </c>
    </row>
    <row r="3" spans="1:3">
      <c r="A3" s="4" t="s">
        <v>679</v>
      </c>
      <c r="B3" s="6" t="n">
        <v>0</v>
      </c>
      <c r="C3" s="6" t="n">
        <v>0</v>
      </c>
    </row>
    <row r="4" spans="1:3">
      <c r="A4" s="4" t="s">
        <v>680</v>
      </c>
      <c r="B4" s="5" t="n">
        <v>11956043</v>
      </c>
    </row>
    <row r="5" spans="1:3">
      <c r="A5" s="4" t="s">
        <v>681</v>
      </c>
      <c r="B5" s="5" t="n">
        <v>-2125449</v>
      </c>
      <c r="C5" s="5" t="n">
        <v>0</v>
      </c>
    </row>
    <row r="6" spans="1:3">
      <c r="A6" s="4" t="s">
        <v>682</v>
      </c>
      <c r="B6" s="5" t="n">
        <v>-2010312</v>
      </c>
    </row>
    <row r="7" spans="1:3">
      <c r="A7" s="4" t="s">
        <v>683</v>
      </c>
      <c r="B7" s="5" t="n">
        <v>7820283</v>
      </c>
      <c r="C7" s="5" t="n">
        <v>0</v>
      </c>
    </row>
    <row r="8" spans="1:3">
      <c r="A8" s="4" t="s">
        <v>684</v>
      </c>
    </row>
    <row r="9" spans="1:3">
      <c r="A9" s="4" t="s">
        <v>679</v>
      </c>
      <c r="B9" s="5" t="n">
        <v>0</v>
      </c>
      <c r="C9" s="5" t="n">
        <v>0</v>
      </c>
    </row>
    <row r="10" spans="1:3">
      <c r="A10" s="4" t="s">
        <v>680</v>
      </c>
      <c r="B10" s="5" t="n">
        <v>5178241</v>
      </c>
    </row>
    <row r="11" spans="1:3">
      <c r="A11" s="4" t="s">
        <v>681</v>
      </c>
      <c r="B11" s="5" t="n">
        <v>988267</v>
      </c>
    </row>
    <row r="12" spans="1:3">
      <c r="A12" s="4" t="s">
        <v>682</v>
      </c>
      <c r="B12" s="5" t="n">
        <v>-2010312</v>
      </c>
    </row>
    <row r="13" spans="1:3">
      <c r="A13" s="4" t="s">
        <v>683</v>
      </c>
      <c r="B13" s="5" t="n">
        <v>4156196</v>
      </c>
      <c r="C13" s="5" t="n">
        <v>0</v>
      </c>
    </row>
    <row r="14" spans="1:3">
      <c r="A14" s="4" t="s">
        <v>685</v>
      </c>
    </row>
    <row r="15" spans="1:3">
      <c r="A15" s="4" t="s">
        <v>679</v>
      </c>
      <c r="B15" s="5" t="n">
        <v>0</v>
      </c>
      <c r="C15" s="5" t="n">
        <v>0</v>
      </c>
    </row>
    <row r="16" spans="1:3">
      <c r="A16" s="4" t="s">
        <v>680</v>
      </c>
      <c r="B16" s="5" t="n">
        <v>353464</v>
      </c>
    </row>
    <row r="17" spans="1:3">
      <c r="A17" s="4" t="s">
        <v>681</v>
      </c>
      <c r="B17" s="5" t="n">
        <v>-28214</v>
      </c>
    </row>
    <row r="18" spans="1:3">
      <c r="A18" s="4" t="s">
        <v>682</v>
      </c>
      <c r="B18" s="5" t="n">
        <v>0</v>
      </c>
    </row>
    <row r="19" spans="1:3">
      <c r="A19" s="4" t="s">
        <v>683</v>
      </c>
      <c r="B19" s="5" t="n">
        <v>325250</v>
      </c>
      <c r="C19" s="5" t="n">
        <v>0</v>
      </c>
    </row>
    <row r="20" spans="1:3">
      <c r="A20" s="4" t="s">
        <v>686</v>
      </c>
    </row>
    <row r="21" spans="1:3">
      <c r="A21" s="4" t="s">
        <v>679</v>
      </c>
      <c r="B21" s="5" t="n">
        <v>0</v>
      </c>
      <c r="C21" s="5" t="n">
        <v>0</v>
      </c>
    </row>
    <row r="22" spans="1:3">
      <c r="A22" s="4" t="s">
        <v>680</v>
      </c>
      <c r="B22" s="5" t="n">
        <v>6424338</v>
      </c>
    </row>
    <row r="23" spans="1:3">
      <c r="A23" s="4" t="s">
        <v>681</v>
      </c>
      <c r="B23" s="5" t="n">
        <v>-3085502</v>
      </c>
    </row>
    <row r="24" spans="1:3">
      <c r="A24" s="4" t="s">
        <v>682</v>
      </c>
      <c r="B24" s="5" t="n">
        <v>0</v>
      </c>
    </row>
    <row r="25" spans="1:3">
      <c r="A25" s="4" t="s">
        <v>683</v>
      </c>
      <c r="B25" s="6" t="n">
        <v>3338836</v>
      </c>
      <c r="C2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687</v>
      </c>
      <c r="B1" s="2" t="s">
        <v>1</v>
      </c>
    </row>
    <row r="2" spans="1:3">
      <c r="B2" s="2" t="s">
        <v>2</v>
      </c>
      <c r="C2" s="2" t="s">
        <v>42</v>
      </c>
    </row>
    <row r="3" spans="1:3">
      <c r="A3" s="3" t="s">
        <v>232</v>
      </c>
    </row>
    <row r="4" spans="1:3">
      <c r="A4" s="4" t="s">
        <v>688</v>
      </c>
      <c r="B4" s="5" t="n">
        <v>0</v>
      </c>
      <c r="C4" s="5" t="n">
        <v>0</v>
      </c>
    </row>
    <row r="5" spans="1:3">
      <c r="A5" s="4" t="s">
        <v>689</v>
      </c>
      <c r="B5" s="5" t="n">
        <v>15399681</v>
      </c>
      <c r="C5" s="5" t="n">
        <v>0</v>
      </c>
    </row>
    <row r="6" spans="1:3">
      <c r="A6" s="4" t="s">
        <v>690</v>
      </c>
      <c r="B6" s="5" t="n">
        <v>15399681</v>
      </c>
      <c r="C6" s="5" t="n">
        <v>0</v>
      </c>
    </row>
    <row r="7" spans="1:3">
      <c r="A7" s="4" t="s">
        <v>691</v>
      </c>
      <c r="B7" s="6" t="n">
        <v>0</v>
      </c>
      <c r="C7" s="6" t="n">
        <v>0</v>
      </c>
    </row>
    <row r="8" spans="1:3">
      <c r="A8" s="4" t="s">
        <v>692</v>
      </c>
      <c r="B8" s="11" t="n">
        <v>2.53</v>
      </c>
      <c r="C8" s="5" t="n">
        <v>0</v>
      </c>
    </row>
    <row r="9" spans="1:3">
      <c r="A9" s="4" t="s">
        <v>693</v>
      </c>
      <c r="B9" s="8" t="n">
        <v>2.53</v>
      </c>
      <c r="C9" s="6" t="n">
        <v>0</v>
      </c>
    </row>
    <row r="10" spans="1:3">
      <c r="A10" s="4" t="s">
        <v>694</v>
      </c>
      <c r="B10" s="4" t="s">
        <v>695</v>
      </c>
    </row>
    <row r="11" spans="1:3">
      <c r="A11" s="4" t="s">
        <v>696</v>
      </c>
      <c r="B11" s="4" t="s">
        <v>697</v>
      </c>
    </row>
    <row r="12" spans="1:3">
      <c r="A12" s="4" t="s">
        <v>698</v>
      </c>
      <c r="B12" s="6" t="n">
        <v>0</v>
      </c>
      <c r="C12" s="6" t="n">
        <v>0</v>
      </c>
    </row>
    <row r="13" spans="1:3">
      <c r="A13" s="4" t="s">
        <v>699</v>
      </c>
      <c r="B13" s="5" t="n">
        <v>4500000</v>
      </c>
      <c r="C13" s="5" t="n">
        <v>0</v>
      </c>
    </row>
    <row r="14" spans="1:3">
      <c r="A14" s="4" t="s">
        <v>700</v>
      </c>
      <c r="B14" s="6" t="n">
        <v>4500000</v>
      </c>
      <c r="C14"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01</v>
      </c>
      <c r="B1" s="2" t="s">
        <v>1</v>
      </c>
    </row>
    <row r="2" spans="1:3">
      <c r="B2" s="2" t="s">
        <v>2</v>
      </c>
      <c r="C2" s="2" t="s">
        <v>42</v>
      </c>
    </row>
    <row r="3" spans="1:3">
      <c r="A3" s="4" t="s">
        <v>689</v>
      </c>
      <c r="B3" s="5" t="n">
        <v>15399681</v>
      </c>
      <c r="C3" s="5" t="n">
        <v>0</v>
      </c>
    </row>
    <row r="4" spans="1:3">
      <c r="A4" s="4" t="s">
        <v>702</v>
      </c>
    </row>
    <row r="5" spans="1:3">
      <c r="A5" s="4" t="s">
        <v>689</v>
      </c>
      <c r="B5" s="5" t="n">
        <v>399681</v>
      </c>
    </row>
    <row r="6" spans="1:3">
      <c r="A6" s="4" t="s">
        <v>703</v>
      </c>
    </row>
    <row r="7" spans="1:3">
      <c r="A7" s="4" t="s">
        <v>689</v>
      </c>
      <c r="B7" s="5" t="n">
        <v>15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2"/>
  </cols>
  <sheetData>
    <row r="1" spans="1:4">
      <c r="A1" s="1" t="s">
        <v>704</v>
      </c>
      <c r="B1" s="2" t="s">
        <v>1</v>
      </c>
    </row>
    <row r="2" spans="1:4">
      <c r="B2" s="2" t="s">
        <v>2</v>
      </c>
      <c r="C2" s="2" t="s">
        <v>42</v>
      </c>
      <c r="D2" s="2" t="s">
        <v>606</v>
      </c>
    </row>
    <row r="3" spans="1:4">
      <c r="A3" s="3" t="s">
        <v>235</v>
      </c>
    </row>
    <row r="4" spans="1:4">
      <c r="A4" s="4" t="s">
        <v>705</v>
      </c>
      <c r="B4" s="5" t="n">
        <v>232221</v>
      </c>
      <c r="C4" s="5" t="n">
        <v>379998</v>
      </c>
    </row>
    <row r="5" spans="1:4">
      <c r="A5" s="4" t="s">
        <v>706</v>
      </c>
      <c r="B5" s="5" t="n">
        <v>9976125</v>
      </c>
      <c r="C5" s="5" t="n">
        <v>0</v>
      </c>
    </row>
    <row r="6" spans="1:4">
      <c r="A6" s="4" t="s">
        <v>707</v>
      </c>
      <c r="B6" s="5" t="n">
        <v>-2219671</v>
      </c>
      <c r="C6" s="5" t="n">
        <v>-147777</v>
      </c>
    </row>
    <row r="7" spans="1:4">
      <c r="A7" s="4" t="s">
        <v>708</v>
      </c>
      <c r="B7" s="5" t="n">
        <v>0</v>
      </c>
      <c r="C7" s="5" t="n">
        <v>0</v>
      </c>
    </row>
    <row r="8" spans="1:4">
      <c r="A8" s="4" t="s">
        <v>709</v>
      </c>
      <c r="B8" s="5" t="n">
        <v>7988675</v>
      </c>
      <c r="C8" s="5" t="n">
        <v>232221</v>
      </c>
      <c r="D8" s="5" t="n">
        <v>379998</v>
      </c>
    </row>
    <row r="9" spans="1:4">
      <c r="A9" s="4" t="s">
        <v>710</v>
      </c>
      <c r="B9" s="6" t="n">
        <v>1</v>
      </c>
      <c r="C9" s="8" t="n">
        <v>1.48</v>
      </c>
    </row>
    <row r="10" spans="1:4">
      <c r="A10" s="4" t="s">
        <v>711</v>
      </c>
      <c r="B10" s="11" t="n">
        <v>0.71</v>
      </c>
      <c r="C10" s="4" t="s">
        <v>128</v>
      </c>
    </row>
    <row r="11" spans="1:4">
      <c r="A11" s="4" t="s">
        <v>712</v>
      </c>
      <c r="B11" s="11" t="n">
        <v>-0.43</v>
      </c>
      <c r="C11" s="11" t="n">
        <v>-0.05</v>
      </c>
    </row>
    <row r="12" spans="1:4">
      <c r="A12" s="4" t="s">
        <v>713</v>
      </c>
      <c r="B12" s="4" t="s">
        <v>128</v>
      </c>
      <c r="C12" s="4" t="s">
        <v>128</v>
      </c>
    </row>
    <row r="13" spans="1:4">
      <c r="A13" s="4" t="s">
        <v>714</v>
      </c>
      <c r="B13" s="8" t="n">
        <v>0.84</v>
      </c>
      <c r="C13" s="6" t="n">
        <v>1</v>
      </c>
      <c r="D13" s="8" t="n">
        <v>1.48</v>
      </c>
    </row>
    <row r="14" spans="1:4">
      <c r="A14" s="4" t="s">
        <v>715</v>
      </c>
      <c r="B14" s="4" t="s">
        <v>716</v>
      </c>
      <c r="C14" s="4" t="s">
        <v>717</v>
      </c>
      <c r="D14" s="4" t="s">
        <v>718</v>
      </c>
    </row>
    <row r="15" spans="1:4">
      <c r="A15" s="4" t="s">
        <v>719</v>
      </c>
      <c r="B15" s="4" t="s">
        <v>720</v>
      </c>
    </row>
    <row r="16" spans="1:4">
      <c r="A16" s="4" t="s">
        <v>721</v>
      </c>
      <c r="B16" s="4" t="s">
        <v>722</v>
      </c>
    </row>
    <row r="17" spans="1:4">
      <c r="A17" s="4" t="s">
        <v>723</v>
      </c>
      <c r="B17" s="6" t="n">
        <v>10719</v>
      </c>
      <c r="C17" s="6" t="n">
        <v>69843</v>
      </c>
    </row>
    <row r="18" spans="1:4">
      <c r="A18" s="4" t="s">
        <v>724</v>
      </c>
      <c r="B18" s="5" t="n">
        <v>20821821</v>
      </c>
    </row>
    <row r="19" spans="1:4">
      <c r="A19" s="4" t="s">
        <v>725</v>
      </c>
      <c r="B19" s="6" t="n">
        <v>15961391</v>
      </c>
      <c r="C19" s="6" t="n">
        <v>10719</v>
      </c>
      <c r="D19" s="6" t="n">
        <v>698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726</v>
      </c>
      <c r="B1" s="2" t="s">
        <v>1</v>
      </c>
    </row>
    <row r="2" spans="1:2">
      <c r="B2" s="2" t="s">
        <v>727</v>
      </c>
    </row>
    <row r="3" spans="1:2">
      <c r="A3" s="4" t="s">
        <v>728</v>
      </c>
      <c r="B3" s="4" t="s">
        <v>519</v>
      </c>
    </row>
    <row r="4" spans="1:2">
      <c r="A4" s="4" t="s">
        <v>729</v>
      </c>
    </row>
    <row r="5" spans="1:2">
      <c r="A5" s="4" t="s">
        <v>404</v>
      </c>
      <c r="B5" s="8" t="n">
        <v>0.11</v>
      </c>
    </row>
    <row r="6" spans="1:2">
      <c r="A6" s="4" t="s">
        <v>730</v>
      </c>
      <c r="B6" s="4" t="s">
        <v>622</v>
      </c>
    </row>
    <row r="7" spans="1:2">
      <c r="A7" s="4" t="s">
        <v>578</v>
      </c>
      <c r="B7" s="4" t="s">
        <v>731</v>
      </c>
    </row>
    <row r="8" spans="1:2">
      <c r="A8" s="4" t="s">
        <v>581</v>
      </c>
      <c r="B8" s="4" t="s">
        <v>732</v>
      </c>
    </row>
    <row r="9" spans="1:2">
      <c r="A9" s="4" t="s">
        <v>584</v>
      </c>
      <c r="B9" s="8" t="n">
        <v>0.11</v>
      </c>
    </row>
    <row r="10" spans="1:2">
      <c r="A10" s="4" t="s">
        <v>733</v>
      </c>
    </row>
    <row r="11" spans="1:2">
      <c r="A11" s="4" t="s">
        <v>404</v>
      </c>
      <c r="B11" s="8" t="n">
        <v>1.85</v>
      </c>
    </row>
    <row r="12" spans="1:2">
      <c r="A12" s="4" t="s">
        <v>730</v>
      </c>
      <c r="B12" s="4" t="s">
        <v>734</v>
      </c>
    </row>
    <row r="13" spans="1:2">
      <c r="A13" s="4" t="s">
        <v>578</v>
      </c>
      <c r="B13" s="4" t="s">
        <v>735</v>
      </c>
    </row>
    <row r="14" spans="1:2">
      <c r="A14" s="4" t="s">
        <v>581</v>
      </c>
      <c r="B14" s="4" t="s">
        <v>736</v>
      </c>
    </row>
    <row r="15" spans="1:2">
      <c r="A15" s="4" t="s">
        <v>584</v>
      </c>
      <c r="B15" s="8" t="n">
        <v>1.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737</v>
      </c>
      <c r="B1" s="2" t="s">
        <v>1</v>
      </c>
    </row>
    <row r="2" spans="1:3">
      <c r="B2" s="2" t="s">
        <v>2</v>
      </c>
      <c r="C2" s="2" t="s">
        <v>42</v>
      </c>
    </row>
    <row r="3" spans="1:3">
      <c r="A3" s="4" t="s">
        <v>738</v>
      </c>
      <c r="B3" s="8" t="n">
        <v>2.8</v>
      </c>
    </row>
    <row r="4" spans="1:3">
      <c r="A4" s="4" t="s">
        <v>739</v>
      </c>
      <c r="B4" s="6" t="n">
        <v>3006203</v>
      </c>
      <c r="C4" s="6" t="n">
        <v>0</v>
      </c>
    </row>
    <row r="5" spans="1:3">
      <c r="A5" s="4" t="s">
        <v>740</v>
      </c>
    </row>
    <row r="6" spans="1:3">
      <c r="A6" s="4" t="s">
        <v>739</v>
      </c>
      <c r="B6" s="5" t="n">
        <v>3012446</v>
      </c>
    </row>
    <row r="7" spans="1:3">
      <c r="A7" s="4" t="s">
        <v>741</v>
      </c>
      <c r="B7" s="6" t="n">
        <v>3263569</v>
      </c>
    </row>
    <row r="8" spans="1:3">
      <c r="A8" s="4" t="s">
        <v>742</v>
      </c>
      <c r="B8" s="4" t="s">
        <v>743</v>
      </c>
    </row>
    <row r="9" spans="1:3">
      <c r="A9" s="4" t="s">
        <v>744</v>
      </c>
    </row>
    <row r="10" spans="1:3">
      <c r="A10" s="4" t="s">
        <v>745</v>
      </c>
      <c r="B10" s="5" t="n">
        <v>2835000</v>
      </c>
    </row>
    <row r="11" spans="1:3">
      <c r="A11" s="4" t="s">
        <v>746</v>
      </c>
      <c r="B11" s="5" t="n">
        <v>2823450</v>
      </c>
    </row>
    <row r="12" spans="1:3">
      <c r="A12" s="4" t="s">
        <v>747</v>
      </c>
      <c r="B12" s="5" t="n">
        <v>3369842</v>
      </c>
    </row>
    <row r="13" spans="1:3">
      <c r="A13" s="4" t="s">
        <v>748</v>
      </c>
    </row>
    <row r="14" spans="1:3">
      <c r="A14" s="4" t="s">
        <v>745</v>
      </c>
      <c r="B14" s="5" t="n">
        <v>240000000</v>
      </c>
    </row>
    <row r="15" spans="1:3">
      <c r="A15" s="4" t="s">
        <v>746</v>
      </c>
      <c r="B15" s="5" t="n">
        <v>232022875</v>
      </c>
    </row>
    <row r="16" spans="1:3">
      <c r="A16" s="4" t="s">
        <v>749</v>
      </c>
    </row>
    <row r="17" spans="1:3">
      <c r="A17" s="4" t="s">
        <v>745</v>
      </c>
      <c r="B17" s="5" t="n">
        <v>1200000</v>
      </c>
    </row>
    <row r="18" spans="1:3">
      <c r="A18" s="4" t="s">
        <v>746</v>
      </c>
      <c r="B18" s="5" t="n">
        <v>12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B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14"/>
    <col customWidth="1" max="9" min="9" width="80"/>
    <col customWidth="1" max="10" min="10" width="14"/>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5"/>
    <col customWidth="1" max="22" min="22" width="14"/>
    <col customWidth="1" max="23" min="23" width="14"/>
    <col customWidth="1" max="24" min="24" width="14"/>
    <col customWidth="1" max="25" min="25" width="16"/>
    <col customWidth="1" max="26" min="26" width="16"/>
    <col customWidth="1" max="27" min="27" width="14"/>
    <col customWidth="1" max="28" min="28" width="14"/>
  </cols>
  <sheetData>
    <row r="1" spans="1:28">
      <c r="A1" s="1" t="s">
        <v>750</v>
      </c>
      <c r="B1" s="2" t="s">
        <v>751</v>
      </c>
      <c r="C1" s="2" t="s">
        <v>752</v>
      </c>
      <c r="D1" s="2" t="s">
        <v>753</v>
      </c>
      <c r="E1" s="2" t="s">
        <v>754</v>
      </c>
      <c r="F1" s="2" t="s">
        <v>755</v>
      </c>
      <c r="G1" s="2" t="s">
        <v>756</v>
      </c>
      <c r="H1" s="2" t="s">
        <v>757</v>
      </c>
      <c r="I1" s="2" t="s">
        <v>758</v>
      </c>
      <c r="J1" s="2" t="s">
        <v>759</v>
      </c>
      <c r="K1" s="2" t="s">
        <v>760</v>
      </c>
      <c r="L1" s="2" t="s">
        <v>761</v>
      </c>
      <c r="M1" s="2" t="s">
        <v>762</v>
      </c>
      <c r="N1" s="2" t="s">
        <v>763</v>
      </c>
      <c r="O1" s="2" t="s">
        <v>764</v>
      </c>
      <c r="P1" s="2" t="s">
        <v>765</v>
      </c>
      <c r="Q1" s="2" t="s">
        <v>766</v>
      </c>
      <c r="R1" s="2" t="s">
        <v>767</v>
      </c>
      <c r="S1" s="2" t="s">
        <v>768</v>
      </c>
      <c r="T1" s="2" t="s">
        <v>2</v>
      </c>
      <c r="U1" s="2" t="s">
        <v>393</v>
      </c>
      <c r="V1" s="2" t="s">
        <v>394</v>
      </c>
      <c r="W1" s="2" t="s">
        <v>395</v>
      </c>
      <c r="X1" s="2" t="s">
        <v>396</v>
      </c>
      <c r="Y1" s="2" t="s">
        <v>397</v>
      </c>
      <c r="Z1" s="2" t="s">
        <v>398</v>
      </c>
      <c r="AA1" s="2" t="s">
        <v>2</v>
      </c>
      <c r="AB1" s="2" t="s">
        <v>769</v>
      </c>
    </row>
    <row r="2" spans="1:28">
      <c r="A2" s="4" t="s">
        <v>446</v>
      </c>
      <c r="T2" s="5" t="n">
        <v>1920376</v>
      </c>
    </row>
    <row r="3" spans="1:28">
      <c r="A3" s="4" t="s">
        <v>447</v>
      </c>
      <c r="T3" s="6" t="n">
        <v>4350571</v>
      </c>
      <c r="AA3" s="6" t="n">
        <v>18406684</v>
      </c>
    </row>
    <row r="4" spans="1:28">
      <c r="A4" s="4" t="s">
        <v>405</v>
      </c>
      <c r="T4" s="6" t="n">
        <v>446600</v>
      </c>
      <c r="U4" s="6" t="n">
        <v>2000000</v>
      </c>
      <c r="V4" s="6" t="n">
        <v>1060000</v>
      </c>
      <c r="W4" s="6" t="n">
        <v>1500000</v>
      </c>
      <c r="X4" s="6" t="n">
        <v>2110000</v>
      </c>
      <c r="Y4" s="6" t="n">
        <v>1060000</v>
      </c>
      <c r="Z4" s="6" t="n">
        <v>682000</v>
      </c>
      <c r="AA4" s="5" t="n">
        <v>446600</v>
      </c>
    </row>
    <row r="5" spans="1:28">
      <c r="A5" s="4" t="s">
        <v>380</v>
      </c>
      <c r="T5" s="4" t="s">
        <v>486</v>
      </c>
      <c r="U5" s="4" t="s">
        <v>487</v>
      </c>
      <c r="V5" s="4" t="s">
        <v>488</v>
      </c>
      <c r="W5" s="4" t="s">
        <v>488</v>
      </c>
      <c r="X5" s="4" t="s">
        <v>488</v>
      </c>
    </row>
    <row r="6" spans="1:28">
      <c r="A6" s="4" t="s">
        <v>489</v>
      </c>
      <c r="U6" s="4" t="s">
        <v>490</v>
      </c>
      <c r="Y6" s="4" t="s">
        <v>491</v>
      </c>
      <c r="Z6" s="4" t="s">
        <v>492</v>
      </c>
    </row>
    <row r="7" spans="1:28">
      <c r="A7" s="4" t="s">
        <v>494</v>
      </c>
      <c r="U7" s="5" t="n">
        <v>84126</v>
      </c>
      <c r="V7" s="5" t="n">
        <v>176968</v>
      </c>
      <c r="W7" s="5" t="n">
        <v>102143</v>
      </c>
      <c r="X7" s="5" t="n">
        <v>120570</v>
      </c>
    </row>
    <row r="8" spans="1:28">
      <c r="A8" s="4" t="s">
        <v>498</v>
      </c>
    </row>
    <row r="9" spans="1:28">
      <c r="A9" s="4" t="s">
        <v>447</v>
      </c>
      <c r="AA9" s="6" t="n">
        <v>615000</v>
      </c>
    </row>
    <row r="10" spans="1:28">
      <c r="A10" s="4" t="s">
        <v>770</v>
      </c>
    </row>
    <row r="11" spans="1:28">
      <c r="A11" s="4" t="s">
        <v>446</v>
      </c>
      <c r="E11" s="5" t="n">
        <v>75737</v>
      </c>
      <c r="L11" s="5" t="n">
        <v>30666</v>
      </c>
      <c r="M11" s="5" t="n">
        <v>384000</v>
      </c>
      <c r="O11" s="5" t="n">
        <v>112941</v>
      </c>
      <c r="P11" s="5" t="n">
        <v>95130</v>
      </c>
      <c r="R11" s="5" t="n">
        <v>94373</v>
      </c>
      <c r="S11" s="5" t="n">
        <v>46110</v>
      </c>
    </row>
    <row r="12" spans="1:28">
      <c r="A12" s="4" t="s">
        <v>447</v>
      </c>
      <c r="M12" s="6" t="n">
        <v>649851</v>
      </c>
    </row>
    <row r="13" spans="1:28">
      <c r="A13" s="4" t="s">
        <v>771</v>
      </c>
      <c r="L13" s="4" t="s">
        <v>772</v>
      </c>
    </row>
    <row r="14" spans="1:28">
      <c r="A14" s="4" t="s">
        <v>773</v>
      </c>
      <c r="D14" s="5" t="n">
        <v>20375900</v>
      </c>
    </row>
    <row r="15" spans="1:28">
      <c r="A15" s="4" t="s">
        <v>774</v>
      </c>
      <c r="C15" s="4" t="s">
        <v>775</v>
      </c>
      <c r="G15" s="4" t="s">
        <v>776</v>
      </c>
    </row>
    <row r="16" spans="1:28">
      <c r="A16" s="4" t="s">
        <v>777</v>
      </c>
      <c r="B16" s="4" t="s">
        <v>778</v>
      </c>
    </row>
    <row r="17" spans="1:28">
      <c r="A17" s="4" t="s">
        <v>779</v>
      </c>
      <c r="AB17" s="5" t="n">
        <v>592683</v>
      </c>
    </row>
    <row r="18" spans="1:28">
      <c r="A18" s="4" t="s">
        <v>780</v>
      </c>
    </row>
    <row r="19" spans="1:28">
      <c r="A19" s="4" t="s">
        <v>781</v>
      </c>
      <c r="F19" s="4" t="s">
        <v>782</v>
      </c>
    </row>
    <row r="20" spans="1:28">
      <c r="A20" s="4" t="s">
        <v>783</v>
      </c>
    </row>
    <row r="21" spans="1:28">
      <c r="A21" s="4" t="s">
        <v>784</v>
      </c>
      <c r="I21" s="4" t="s">
        <v>785</v>
      </c>
    </row>
    <row r="22" spans="1:28">
      <c r="A22" s="4" t="s">
        <v>786</v>
      </c>
    </row>
    <row r="23" spans="1:28">
      <c r="A23" s="4" t="s">
        <v>787</v>
      </c>
      <c r="K23" s="4" t="s">
        <v>788</v>
      </c>
    </row>
    <row r="24" spans="1:28">
      <c r="A24" s="4" t="s">
        <v>789</v>
      </c>
    </row>
    <row r="25" spans="1:28">
      <c r="A25" s="4" t="s">
        <v>405</v>
      </c>
      <c r="J25" s="6" t="n">
        <v>1100000</v>
      </c>
      <c r="Q25" s="6" t="n">
        <v>250000</v>
      </c>
    </row>
    <row r="26" spans="1:28">
      <c r="A26" s="4" t="s">
        <v>380</v>
      </c>
      <c r="J26" s="4" t="s">
        <v>488</v>
      </c>
      <c r="Q26" s="4" t="s">
        <v>486</v>
      </c>
    </row>
    <row r="27" spans="1:28">
      <c r="A27" s="4" t="s">
        <v>494</v>
      </c>
      <c r="J27" s="5" t="n">
        <v>62857</v>
      </c>
    </row>
    <row r="28" spans="1:28">
      <c r="A28" s="4" t="s">
        <v>790</v>
      </c>
    </row>
    <row r="29" spans="1:28">
      <c r="A29" s="4" t="s">
        <v>791</v>
      </c>
      <c r="H29" s="5" t="n">
        <v>900000</v>
      </c>
    </row>
    <row r="30" spans="1:28">
      <c r="A30" s="4" t="s">
        <v>792</v>
      </c>
    </row>
    <row r="31" spans="1:28">
      <c r="A31" s="4" t="s">
        <v>468</v>
      </c>
      <c r="N31" s="5" t="n">
        <v>560000</v>
      </c>
    </row>
    <row r="32" spans="1:28">
      <c r="A32" s="4" t="s">
        <v>793</v>
      </c>
    </row>
    <row r="33" spans="1:28">
      <c r="A33" s="4" t="s">
        <v>468</v>
      </c>
      <c r="N33" s="5" t="n">
        <v>400000</v>
      </c>
    </row>
    <row r="34" spans="1:28">
      <c r="A34" s="4" t="s">
        <v>794</v>
      </c>
    </row>
    <row r="35" spans="1:28">
      <c r="A35" s="4" t="s">
        <v>447</v>
      </c>
      <c r="E35" s="6" t="n">
        <v>100000</v>
      </c>
      <c r="L35" s="6" t="n">
        <v>45000</v>
      </c>
      <c r="O35" s="6" t="n">
        <v>150000</v>
      </c>
      <c r="P35" s="6" t="n">
        <v>130000</v>
      </c>
      <c r="R35" s="6" t="n">
        <v>100000</v>
      </c>
      <c r="S35" s="6" t="n">
        <v>60000</v>
      </c>
    </row>
    <row r="36" spans="1:28">
      <c r="A36" s="4" t="s">
        <v>385</v>
      </c>
      <c r="S36" s="5" t="n">
        <v>100149</v>
      </c>
    </row>
    <row r="37" spans="1:28">
      <c r="A37" s="4" t="s">
        <v>795</v>
      </c>
    </row>
    <row r="38" spans="1:28">
      <c r="A38" s="4" t="s">
        <v>447</v>
      </c>
      <c r="E38" s="6" t="n">
        <v>6361</v>
      </c>
      <c r="L38" s="6" t="n">
        <v>2500</v>
      </c>
      <c r="O38" s="6" t="n">
        <v>9699</v>
      </c>
      <c r="P38" s="6" t="n">
        <v>8522</v>
      </c>
      <c r="R38" s="6" t="n">
        <v>5699</v>
      </c>
      <c r="S38" s="5" t="n">
        <v>3450</v>
      </c>
    </row>
    <row r="39" spans="1:28">
      <c r="A39" s="4" t="s">
        <v>385</v>
      </c>
      <c r="S39" s="6" t="n">
        <v>374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29:22Z</dcterms:created>
  <dcterms:modified xmlns:dcterms="http://purl.org/dc/terms/" xmlns:xsi="http://www.w3.org/2001/XMLSchema-instance" xsi:type="dcterms:W3CDTF">2019-11-12T09:29:22Z</dcterms:modified>
</cp:coreProperties>
</file>